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Contract assets" sheetId="14" state="visible" r:id="rId14"/>
    <sheet xmlns:r="http://schemas.openxmlformats.org/officeDocument/2006/relationships" name="Deposit for Investment, Net"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Related Party Balances and Tran" sheetId="20" state="visible" r:id="rId20"/>
    <sheet xmlns:r="http://schemas.openxmlformats.org/officeDocument/2006/relationships" name="Significant Customer, Former Re" sheetId="21" state="visible" r:id="rId21"/>
    <sheet xmlns:r="http://schemas.openxmlformats.org/officeDocument/2006/relationships" name="Employee Benefits Government Pl"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Concentrations" sheetId="26" state="visible" r:id="rId26"/>
    <sheet xmlns:r="http://schemas.openxmlformats.org/officeDocument/2006/relationships" name="Segment Reporting" sheetId="27" state="visible" r:id="rId27"/>
    <sheet xmlns:r="http://schemas.openxmlformats.org/officeDocument/2006/relationships" name="Quarterly Unaudited Results" sheetId="28" state="visible" r:id="rId28"/>
    <sheet xmlns:r="http://schemas.openxmlformats.org/officeDocument/2006/relationships" name="Summary of Significant Accoun_2" sheetId="29" state="visible" r:id="rId29"/>
    <sheet xmlns:r="http://schemas.openxmlformats.org/officeDocument/2006/relationships" name="Nature of Business and Organi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Discontinued operations (Tables" sheetId="33" state="visible" r:id="rId33"/>
    <sheet xmlns:r="http://schemas.openxmlformats.org/officeDocument/2006/relationships" name="Accounts Receivable, Net (Table" sheetId="34" state="visible" r:id="rId34"/>
    <sheet xmlns:r="http://schemas.openxmlformats.org/officeDocument/2006/relationships" name="Inventories, Net (Tables)" sheetId="35" state="visible" r:id="rId35"/>
    <sheet xmlns:r="http://schemas.openxmlformats.org/officeDocument/2006/relationships" name="Contract assets (Tables)" sheetId="36" state="visible" r:id="rId36"/>
    <sheet xmlns:r="http://schemas.openxmlformats.org/officeDocument/2006/relationships" name="Property, Plant and Equipment_2"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Debt (Tables)" sheetId="40" state="visible" r:id="rId40"/>
    <sheet xmlns:r="http://schemas.openxmlformats.org/officeDocument/2006/relationships" name="Related Party Balances and Tr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Quarterly Unaudited Results (Ta" sheetId="45" state="visible" r:id="rId45"/>
    <sheet xmlns:r="http://schemas.openxmlformats.org/officeDocument/2006/relationships" name="Nature of Business and Organi_3" sheetId="46" state="visible" r:id="rId46"/>
    <sheet xmlns:r="http://schemas.openxmlformats.org/officeDocument/2006/relationships" name="Nature of Business and Organi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Business Combinations (Details)" sheetId="55" state="visible" r:id="rId55"/>
    <sheet xmlns:r="http://schemas.openxmlformats.org/officeDocument/2006/relationships" name="Business Combinations (Details " sheetId="56" state="visible" r:id="rId56"/>
    <sheet xmlns:r="http://schemas.openxmlformats.org/officeDocument/2006/relationships" name="Business Combinations (Detail_2" sheetId="57" state="visible" r:id="rId57"/>
    <sheet xmlns:r="http://schemas.openxmlformats.org/officeDocument/2006/relationships" name="Business combinations (Detail_3" sheetId="58" state="visible" r:id="rId58"/>
    <sheet xmlns:r="http://schemas.openxmlformats.org/officeDocument/2006/relationships" name="Business combinations (Detail_4" sheetId="59" state="visible" r:id="rId59"/>
    <sheet xmlns:r="http://schemas.openxmlformats.org/officeDocument/2006/relationships" name="Business combinations (Detail_5" sheetId="60" state="visible" r:id="rId60"/>
    <sheet xmlns:r="http://schemas.openxmlformats.org/officeDocument/2006/relationships" name="Business Combinations (Detail_6" sheetId="61" state="visible" r:id="rId61"/>
    <sheet xmlns:r="http://schemas.openxmlformats.org/officeDocument/2006/relationships" name="Business Combinations (Detail_7" sheetId="62" state="visible" r:id="rId62"/>
    <sheet xmlns:r="http://schemas.openxmlformats.org/officeDocument/2006/relationships" name="Business Combinations (Detail_8" sheetId="63" state="visible" r:id="rId63"/>
    <sheet xmlns:r="http://schemas.openxmlformats.org/officeDocument/2006/relationships" name="Discontinued operations (Detail" sheetId="64" state="visible" r:id="rId64"/>
    <sheet xmlns:r="http://schemas.openxmlformats.org/officeDocument/2006/relationships" name="Discontinued operations (Deta_2" sheetId="65" state="visible" r:id="rId65"/>
    <sheet xmlns:r="http://schemas.openxmlformats.org/officeDocument/2006/relationships" name="Accounts Receivable, Net (Detai" sheetId="66" state="visible" r:id="rId66"/>
    <sheet xmlns:r="http://schemas.openxmlformats.org/officeDocument/2006/relationships" name="Accounts Receivable, Net (Det_2" sheetId="67" state="visible" r:id="rId67"/>
    <sheet xmlns:r="http://schemas.openxmlformats.org/officeDocument/2006/relationships" name="Inventories, Net (Details)" sheetId="68" state="visible" r:id="rId68"/>
    <sheet xmlns:r="http://schemas.openxmlformats.org/officeDocument/2006/relationships" name="Inventories, Net (Details Textu" sheetId="69" state="visible" r:id="rId69"/>
    <sheet xmlns:r="http://schemas.openxmlformats.org/officeDocument/2006/relationships" name="Contract assets (Details)" sheetId="70" state="visible" r:id="rId70"/>
    <sheet xmlns:r="http://schemas.openxmlformats.org/officeDocument/2006/relationships" name="Deposit for Investment, Net (De"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Property, Plant and Equipment_5" sheetId="74" state="visible" r:id="rId74"/>
    <sheet xmlns:r="http://schemas.openxmlformats.org/officeDocument/2006/relationships" name="Intangible Assets, Net (Details" sheetId="75" state="visible" r:id="rId75"/>
    <sheet xmlns:r="http://schemas.openxmlformats.org/officeDocument/2006/relationships" name="Intangible Assets, Net (Detai_2" sheetId="76" state="visible" r:id="rId76"/>
    <sheet xmlns:r="http://schemas.openxmlformats.org/officeDocument/2006/relationships" name="Intangible Assets, Net (Detai_3" sheetId="77" state="visible" r:id="rId77"/>
    <sheet xmlns:r="http://schemas.openxmlformats.org/officeDocument/2006/relationships" name="Goodwill (Details)" sheetId="78" state="visible" r:id="rId78"/>
    <sheet xmlns:r="http://schemas.openxmlformats.org/officeDocument/2006/relationships" name="Debt (Details)" sheetId="79" state="visible" r:id="rId79"/>
    <sheet xmlns:r="http://schemas.openxmlformats.org/officeDocument/2006/relationships" name="Debt (Details Textual)" sheetId="80" state="visible" r:id="rId80"/>
    <sheet xmlns:r="http://schemas.openxmlformats.org/officeDocument/2006/relationships" name="Related Party Balances and Tr_3" sheetId="81" state="visible" r:id="rId81"/>
    <sheet xmlns:r="http://schemas.openxmlformats.org/officeDocument/2006/relationships" name="Related Party Balances and Tr_4" sheetId="82" state="visible" r:id="rId82"/>
    <sheet xmlns:r="http://schemas.openxmlformats.org/officeDocument/2006/relationships" name="Related Party Balances and Tr_5" sheetId="83" state="visible" r:id="rId83"/>
    <sheet xmlns:r="http://schemas.openxmlformats.org/officeDocument/2006/relationships" name="Related Party Balances and Tr_6" sheetId="84" state="visible" r:id="rId84"/>
    <sheet xmlns:r="http://schemas.openxmlformats.org/officeDocument/2006/relationships" name="Significant Customer, Former _2" sheetId="85" state="visible" r:id="rId85"/>
    <sheet xmlns:r="http://schemas.openxmlformats.org/officeDocument/2006/relationships" name="Employee Benefits Government _2"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Textual)"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Stockholders' Equity (Details)" sheetId="95" state="visible" r:id="rId95"/>
    <sheet xmlns:r="http://schemas.openxmlformats.org/officeDocument/2006/relationships" name="Concentrations (Details)" sheetId="96" state="visible" r:id="rId96"/>
    <sheet xmlns:r="http://schemas.openxmlformats.org/officeDocument/2006/relationships" name="Segment Reporting (Details)" sheetId="97" state="visible" r:id="rId97"/>
    <sheet xmlns:r="http://schemas.openxmlformats.org/officeDocument/2006/relationships" name="Quarterly Unaudited Results (De" sheetId="98" state="visible" r:id="rId98"/>
    <sheet xmlns:r="http://schemas.openxmlformats.org/officeDocument/2006/relationships" name="Quarterly Unaudited Results (_2" sheetId="99" state="visible" r:id="rId99"/>
  </sheets>
  <definedNames/>
  <calcPr calcId="124519" fullCalcOnLoad="1"/>
</workbook>
</file>

<file path=xl/sharedStrings.xml><?xml version="1.0" encoding="utf-8"?>
<sst xmlns="http://schemas.openxmlformats.org/spreadsheetml/2006/main" uniqueCount="1229">
  <si>
    <t>Document and Entity Information - USD ($)</t>
  </si>
  <si>
    <t>12 Months Ended</t>
  </si>
  <si>
    <t>Jul. 31, 2019</t>
  </si>
  <si>
    <t>Oct. 14, 2019</t>
  </si>
  <si>
    <t>Jan. 31, 2019</t>
  </si>
  <si>
    <t>Document and Entity Information [Abstract]</t>
  </si>
  <si>
    <t>Entity Registrant Name</t>
  </si>
  <si>
    <t>XT Energy Group, Inc.</t>
  </si>
  <si>
    <t>Entity Central Index Key</t>
  </si>
  <si>
    <t>0001472468</t>
  </si>
  <si>
    <t>Amendment Flag</t>
  </si>
  <si>
    <t>false</t>
  </si>
  <si>
    <t>Current Fiscal Year End Date</t>
  </si>
  <si>
    <t>--07-31</t>
  </si>
  <si>
    <t>Document Type</t>
  </si>
  <si>
    <t>10-K</t>
  </si>
  <si>
    <t>Document Period End Date</t>
  </si>
  <si>
    <t>Jul. 31,
		2019</t>
  </si>
  <si>
    <t>Document Fiscal Period Focus</t>
  </si>
  <si>
    <t>FY</t>
  </si>
  <si>
    <t>Document Fiscal Year Focus</t>
  </si>
  <si>
    <t>2019</t>
  </si>
  <si>
    <t>Entity Filer Category</t>
  </si>
  <si>
    <t>Large Accelerated Filer</t>
  </si>
  <si>
    <t>Entity Well Known Seasoned Issuer</t>
  </si>
  <si>
    <t>No</t>
  </si>
  <si>
    <t>Entity Voluntary Filers</t>
  </si>
  <si>
    <t>Entity Current Reporting Status</t>
  </si>
  <si>
    <t>Yes</t>
  </si>
  <si>
    <t>Entity Small Business</t>
  </si>
  <si>
    <t>Entity Shell Company</t>
  </si>
  <si>
    <t>Entity Emerging Growth Company</t>
  </si>
  <si>
    <t>Entity File Number</t>
  </si>
  <si>
    <t>001-38426</t>
  </si>
  <si>
    <t>Entity Interactive Data Current</t>
  </si>
  <si>
    <t>Entity Incorporation State Country Code</t>
  </si>
  <si>
    <t>NV</t>
  </si>
  <si>
    <t>Entity Ex Transition Period</t>
  </si>
  <si>
    <t>Entity Public Float</t>
  </si>
  <si>
    <t>Entity Common Stock, Shares Outstanding</t>
  </si>
  <si>
    <t>Consolidated Balance Sheets - USD ($)</t>
  </si>
  <si>
    <t>Jul. 31, 2018</t>
  </si>
  <si>
    <t>Current assets</t>
  </si>
  <si>
    <t>Cash</t>
  </si>
  <si>
    <t>Restricted cash</t>
  </si>
  <si>
    <t xml:space="preserve"> </t>
  </si>
  <si>
    <t>Short-term investment</t>
  </si>
  <si>
    <t>Notes receivable</t>
  </si>
  <si>
    <t>Accounts receivable, net</t>
  </si>
  <si>
    <t>Inventories, net</t>
  </si>
  <si>
    <t>Advances to suppliers, net</t>
  </si>
  <si>
    <t>Contract assets</t>
  </si>
  <si>
    <t>Prepaid expenses</t>
  </si>
  <si>
    <t>Other receivables</t>
  </si>
  <si>
    <t>Other receivables - related parties</t>
  </si>
  <si>
    <t>Loan receivables</t>
  </si>
  <si>
    <t>Deposit for investment, net</t>
  </si>
  <si>
    <t>Current assets of discontinued operations</t>
  </si>
  <si>
    <t>Total current assets</t>
  </si>
  <si>
    <t>Other assets</t>
  </si>
  <si>
    <t>Property, plant and equipment, net</t>
  </si>
  <si>
    <t>Intangible assets, net</t>
  </si>
  <si>
    <t>Prepaid expenses - non-current</t>
  </si>
  <si>
    <t>Goodwill</t>
  </si>
  <si>
    <t>Other assets of discontinued operations</t>
  </si>
  <si>
    <t>Total other assets</t>
  </si>
  <si>
    <t>Total assets</t>
  </si>
  <si>
    <t>Current liabilities</t>
  </si>
  <si>
    <t>Short-term loan - bank</t>
  </si>
  <si>
    <t>Current maturities of long-term loan</t>
  </si>
  <si>
    <t>Short-term loan - third party</t>
  </si>
  <si>
    <t>Short-term loans - related parties</t>
  </si>
  <si>
    <t>Accounts payable</t>
  </si>
  <si>
    <t>Accounts payable - related party</t>
  </si>
  <si>
    <t>Advance from customers</t>
  </si>
  <si>
    <t>Other payables and accrued liabilities</t>
  </si>
  <si>
    <t>Other payables - related parties and director</t>
  </si>
  <si>
    <t>Income taxes payable</t>
  </si>
  <si>
    <t>Current maturities of investment payable</t>
  </si>
  <si>
    <t>Current maturities of investment payable - related parties</t>
  </si>
  <si>
    <t>Current liabilities of discontinued operations</t>
  </si>
  <si>
    <t>Total current liabilities</t>
  </si>
  <si>
    <t>Other liabilities</t>
  </si>
  <si>
    <t>Investment payable</t>
  </si>
  <si>
    <t>Investment payable - related parties</t>
  </si>
  <si>
    <t>Total other liabilities</t>
  </si>
  <si>
    <t>Total liabilities</t>
  </si>
  <si>
    <t>Commitments and contingencies</t>
  </si>
  <si>
    <t>Equity</t>
  </si>
  <si>
    <t>Preferred stock: $0.001 par value, 100,000,000 shares authorized, none issued and outstanding</t>
  </si>
  <si>
    <t>Common stock: $0.001 par value, 1,000,000,000 shares authorized, 531,042,000 and 591,042,000 shares issued and outstanding as of July 31, 2019 and 2018</t>
  </si>
  <si>
    <t>Additional paid-in capital</t>
  </si>
  <si>
    <t>Subscription receivable</t>
  </si>
  <si>
    <t>Statutory reserves</t>
  </si>
  <si>
    <t>Accumulated deficit</t>
  </si>
  <si>
    <t>Accumulated other comprehensive loss</t>
  </si>
  <si>
    <t>Total XT Energy Group, Inc. common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Jul. 31, 2017</t>
  </si>
  <si>
    <t>Revenue:</t>
  </si>
  <si>
    <t>Significant customer, former related party</t>
  </si>
  <si>
    <t>Other customers</t>
  </si>
  <si>
    <t>Other related parties</t>
  </si>
  <si>
    <t>Total revenue</t>
  </si>
  <si>
    <t>Cost of sales</t>
  </si>
  <si>
    <t>Gross profit</t>
  </si>
  <si>
    <t>Operating expenses:</t>
  </si>
  <si>
    <t>Selling expenses</t>
  </si>
  <si>
    <t>General and administrative expenses</t>
  </si>
  <si>
    <t>Research and development expenses</t>
  </si>
  <si>
    <t>(Recovery) provision for doubtful accounts</t>
  </si>
  <si>
    <t>Impairment of advances to suppliers</t>
  </si>
  <si>
    <t>Impairment loss of intangible assets and goodwill</t>
  </si>
  <si>
    <t>Impairment loss of deposit for investment</t>
  </si>
  <si>
    <t>Change in estimated contingent liabilities</t>
  </si>
  <si>
    <t>Total operating expenses</t>
  </si>
  <si>
    <t>Income (loss) from operations</t>
  </si>
  <si>
    <t>Other income (expenses)</t>
  </si>
  <si>
    <t>Other (expense) income, net</t>
  </si>
  <si>
    <t>Interest income</t>
  </si>
  <si>
    <t>Interest expense</t>
  </si>
  <si>
    <t>Total other (expenses) income, net</t>
  </si>
  <si>
    <t>Income (loss) before income taxes</t>
  </si>
  <si>
    <t>Income tax expense</t>
  </si>
  <si>
    <t>Loss from continuing operations</t>
  </si>
  <si>
    <t>Net income from discontinued operations, net of applicable income taxes</t>
  </si>
  <si>
    <t>Net loss</t>
  </si>
  <si>
    <t>Less: Net income attributable to noncontrolling interest from continuing operations</t>
  </si>
  <si>
    <t>Less: Net income attributable to noncontrolling interest from discontinued operations</t>
  </si>
  <si>
    <t>Net loss attributable to XT Energy Group, Inc.</t>
  </si>
  <si>
    <t>Foreign currency translation adjustment</t>
  </si>
  <si>
    <t>Total comprehensive loss</t>
  </si>
  <si>
    <t>Less: Comprehensive income attributable to non-controlling interest</t>
  </si>
  <si>
    <t>Comprehensive loss attributable to XT Energy Group, Inc.</t>
  </si>
  <si>
    <t>Earnings (loss) per common share - basic and diluted</t>
  </si>
  <si>
    <t>Continuing operations</t>
  </si>
  <si>
    <t>Discontinued operations</t>
  </si>
  <si>
    <t>Weighted average number of common shares outstanding - basic and diluted</t>
  </si>
  <si>
    <t>Consolidated Statements of Changes in Stockholders’ Equity - USD ($)</t>
  </si>
  <si>
    <t>Preferred stock</t>
  </si>
  <si>
    <t>Common stock</t>
  </si>
  <si>
    <t>Accumulated deficit Statutory reserves</t>
  </si>
  <si>
    <t>Accumulated deficit Unrestricted</t>
  </si>
  <si>
    <t>Total</t>
  </si>
  <si>
    <t>Balance at Jul. 31, 2016</t>
  </si>
  <si>
    <t>Balance, shares at Jul. 31, 2016</t>
  </si>
  <si>
    <t>Rent contributed by shareholders</t>
  </si>
  <si>
    <t>Cancellation of lease obligation to shareholders recorded as capital contribution</t>
  </si>
  <si>
    <t>Balance at Jul. 31, 2017</t>
  </si>
  <si>
    <t>Balance, shares at Jul. 31, 2017</t>
  </si>
  <si>
    <t>Allocation of acquired statutory reserves</t>
  </si>
  <si>
    <t>Contribution from noncontrolling interest</t>
  </si>
  <si>
    <t>Net income attributable to noncontrolling interest</t>
  </si>
  <si>
    <t>Balance at Jul. 31, 2018</t>
  </si>
  <si>
    <t>Balance, shares at Jul. 31, 2018</t>
  </si>
  <si>
    <t>Contribution by shareholder</t>
  </si>
  <si>
    <t>Cancellation of issued shares</t>
  </si>
  <si>
    <t>Cancellation of issued shares, shares</t>
  </si>
  <si>
    <t>Contribution by noncontrolling interest shareholder</t>
  </si>
  <si>
    <t>Noncontrolling interest from acquisitions</t>
  </si>
  <si>
    <t>Balance at Jul. 31, 2019</t>
  </si>
  <si>
    <t>Balance, shares at Jul. 31, 2019</t>
  </si>
  <si>
    <t>Consolidated Statements of Cash Flows - USD ($)</t>
  </si>
  <si>
    <t>Cash flows from operating activities:</t>
  </si>
  <si>
    <t>Net income from discontinued operations</t>
  </si>
  <si>
    <t>Net loss from continuing operations</t>
  </si>
  <si>
    <t>Adjustments to reconcile net loss to net cash (used in) provided by operating activities:</t>
  </si>
  <si>
    <t>Depreciation expense</t>
  </si>
  <si>
    <t>Amortization expense</t>
  </si>
  <si>
    <t>Deferred tax expense</t>
  </si>
  <si>
    <t>Provision for warranty reserve</t>
  </si>
  <si>
    <t>(Recovery of) allowance for doubtful accounts</t>
  </si>
  <si>
    <t>Impairment of advances to supplies</t>
  </si>
  <si>
    <t>Impairment of inventories</t>
  </si>
  <si>
    <t>Impairment of intangible assets and goodwill</t>
  </si>
  <si>
    <t>Impairment of deposit for investment</t>
  </si>
  <si>
    <t>Gain from sales of equipment</t>
  </si>
  <si>
    <t>Amortization of debt discount</t>
  </si>
  <si>
    <t>Changes in operating assets and liabilities</t>
  </si>
  <si>
    <t>Accounts receivable</t>
  </si>
  <si>
    <t>Inventories</t>
  </si>
  <si>
    <t>Advances to suppliers</t>
  </si>
  <si>
    <t>Other current assets</t>
  </si>
  <si>
    <t>Other payables and taxes payable</t>
  </si>
  <si>
    <t>Net cash provided by (used in) operating activities from continuing operations</t>
  </si>
  <si>
    <t>Net cash provided by operating activities from discontinued operations</t>
  </si>
  <si>
    <t>Net cash used in operating activities</t>
  </si>
  <si>
    <t>Cash flows from investing activities:</t>
  </si>
  <si>
    <t>Cash acquired through business combination</t>
  </si>
  <si>
    <t>Payment to former shareholders on businesses acquired</t>
  </si>
  <si>
    <t>Purchases of property, plant and equipment</t>
  </si>
  <si>
    <t>Proceeds from sales of equipment</t>
  </si>
  <si>
    <t>Purchase of short-term investment</t>
  </si>
  <si>
    <t>Refund of (deposit for) long-term investment</t>
  </si>
  <si>
    <t>Purchase of intangible assets</t>
  </si>
  <si>
    <t>Collection of loan receivable</t>
  </si>
  <si>
    <t>Loan to third party</t>
  </si>
  <si>
    <t>Net cash used in investing activities from continuing operations</t>
  </si>
  <si>
    <t>Net cash used in investing activities from discontinued operations</t>
  </si>
  <si>
    <t>Net cash used in investing activities</t>
  </si>
  <si>
    <t>Cash flows from financing activities:</t>
  </si>
  <si>
    <t>(Repayments to) borrowings from related parties</t>
  </si>
  <si>
    <t>Capital contribution from stockholders</t>
  </si>
  <si>
    <t>Payments of short-term loan - bank</t>
  </si>
  <si>
    <t>(Payments of) Proceeds from third party loan</t>
  </si>
  <si>
    <t>Proceeds from related party loans</t>
  </si>
  <si>
    <t>Payments of related party loans</t>
  </si>
  <si>
    <t>Proceeds from note payable</t>
  </si>
  <si>
    <t>Payments of note payable</t>
  </si>
  <si>
    <t>Net cash provided by financing activities from continuing operations</t>
  </si>
  <si>
    <t>Net cash used in financing activities from discontinued operations</t>
  </si>
  <si>
    <t>Net cash provided by financing activities</t>
  </si>
  <si>
    <t>Effect of exchange rate change on cash and restricted cash</t>
  </si>
  <si>
    <t>Net change in cash and restricted cash</t>
  </si>
  <si>
    <t>Cash and restricted cash - beginning of year</t>
  </si>
  <si>
    <t>Cash and restricted cash - end of year</t>
  </si>
  <si>
    <t>Less: Cash and restricted cash from discontinued operations</t>
  </si>
  <si>
    <t>Cash and restricted cash from continuing operations, end of year</t>
  </si>
  <si>
    <t>Supplemental disclosure of cash flow information:</t>
  </si>
  <si>
    <t>Interest paid</t>
  </si>
  <si>
    <t>Income tax paid</t>
  </si>
  <si>
    <t>Supplemental non-cash investing and financing information:</t>
  </si>
  <si>
    <t>Cancellation of lease obligation recorded as capital contribution</t>
  </si>
  <si>
    <t>Businesses acquired through investment payable</t>
  </si>
  <si>
    <t>Contingent liability obligated from business combinations</t>
  </si>
  <si>
    <t>Loan to third party offset with investment payable</t>
  </si>
  <si>
    <t>Receipt of intangible assets from noncontrolling interest capital contribution</t>
  </si>
  <si>
    <t>Receipt of property, plant and equipment from deposit made in prior year</t>
  </si>
  <si>
    <t>Purchase of property, plant and equipment paid by a third party</t>
  </si>
  <si>
    <t>Other receivables outstanding from sales of equipment</t>
  </si>
  <si>
    <t>Consolidated Statements of Cash Flows (Reconciliation of cash and restricted cash) - USD ($)</t>
  </si>
  <si>
    <t>Statement of Cash Flows [Abstract]</t>
  </si>
  <si>
    <t>Total cash and restricted cash shown in the consolidated statements of cash flows from continuing operations</t>
  </si>
  <si>
    <t>Nature of Business and Organization</t>
  </si>
  <si>
    <t>Organization, Consolidation and Presentation of Financial Statements [Abstract]</t>
  </si>
  <si>
    <t>Nature of business and organization</t>
  </si>
  <si>
    <t>Note 1 – Nature of business and organization XT Energy Group, Inc., formerly known as
Xiangtian (USA) Air Power Co. Ltd. (the “Company” or “XT Energy”) was incorporated in the State of Delaware
on September 2, 2008 as Goa Sweet Tours Ltd. On April 17, 2012, the Company entered into certain share purchase agreements, by
and among Luck Sky International Investment Holdings Limited (“Luck Sky”), an entity owned and controlled by Zhou Deng
Rong, the former Chief Executive Officer and director of the Company, and certain of the Company’s former stockholders who
owned, in the aggregate, 7,200,000 shares of the Company’s common stock (90% of the then outstanding shares). On May 15,
2012, Luck Sky purchased all 7,200,000 shares for an aggregate of $235,000. Effective May 29, 2012, the Company’s name was
changed to “Xiangtian (USA) Air Power Co., Ltd.” On May 30, 2014, the Company purchased
100% of the issued and outstanding shares of Luck Sky (Hong Kong) Aerodynamic Electricity Limited (“Xiangtian HK”)
from its sole shareholder, Zhou Jian, who is also the Chairman of the Company. As a result of the acquisition, Xiangtian HK became
the Company’s wholly owned subsidiary and the wholly owned subsidiary of Xiangtian HK in the People’s Republic of China
(“China,” or the “PRC”), Luck Sky (Shenzhen) Aerodynamic Electricity Limited (“Xiangtian Shenzhen”)
became the Company’s indirect subsidiary through Xiangtian HK. Effective October 31, 2016, the Company
was reincorporated in Nevada as a result of its merger with and into its wholly owned Nevada subsidiary. The Company is engaged in a variety of
energy-related businesses through its subsidiaries and controlled entities in China. One of the businesses is in the field of Compressed
Air Energy Storage in China and the Company produces electricity generation systems that combine its compressed air storage technology
with photovoltaic (“PV”) panels to achieve a continuous supply of power under weather conditions that are unfavorable
to the generation of electricity from PV panels alone. The sales and installation of power generation systems and PV systems and
the sales of PV panels, air compression equipment and heat pump products have been carried out through the Company’s variable
interest entities (“VIEs”), formerly Sanhe Luck Sky Electrical Engineering Co., Ltd. (“Sanhe Xiangtian”)
and now Xianning Xiangtian Energy Holding Group Co. Ltd. (“Xianning Xiangtian”), formerly known as Xianning Sanhe Power
Equipment Manufacturing Co. Ltd. In March 2018, Xianning Xiangtian formed
Xiangtian Zhongdian (Hubei) New Energy Co. Ltd. (“Xiangtian Zhongdian”), a joint venture in China, in which Xianning
Xiangtian holds a 70% ownership interest with the remaining 30% ownership held by Nanjing Zhongdian Photovoltaic Co. Ltd. Xiangtian
Zhongdian is in the business of manufacturing and sales of PV panels. In April 2018, Xianning Xiangtian formed
a wholly owned subsidiary, Jingshan Sanhe Xiangtian New Energy Technology Co. Ltd. (“Jingshan Sanhe”), which is engaged
in the business of researching, manufacturing and sales of high-grade synthetic fuel products. In June 2018, Xianning Xiangtian acquired
Hubei Jinli Hydraulic Co., Ltd. (“Hubei Jinli”), which is engaged in the business of manufacturing and sales of hydraulic
parts and electronic components, and acquired Tianjin Jiabaili Petroleum Products Co. Ltd. (“Tianjin Jiabaili”), which
is engaged in the business of manufacturing and sales of petroleum products (See Note 3 – Business combinations). In August 2018, Xianning Xiangtian formed
a wholly owned subsidiary, Xianning Xiangtian Trade Co. Ltd. (“Xiangtian Trade”), which engaged in trading general
merchandise. In September and October 2018, January
2019 and March 2019, Mr. Jian Zhou, the Company’s Chairman and principal shareholder as well as a shareholder of Xianning
Xiangtian, and Zhou Deng Rong, the Company’s former Chief Executive Officer and director, injected an aggregate of Renminbi
(“RMB”) 209,260,000 (approximately $30.8 million) as capital contribution to Xianning Xiangtian. On November 5, 2018, the Company changed
its name to XT Energy Group, Inc. through a merger with and into a newly formed, wholly-owned subsidiary, which subsidiary was
formed for purposes of the name change. In December 2018, Xianning Xiangtian acquired
90% of the equity interest in each of Hubei Rongentang Wine Co., Ltd. (“Wine Co.”), which is engaged in the business
of manufacturing and sales of wine, and Hubei Rongentang Herbal Wine Co., Ltd. (“Herbal Wine Co.,” collectively with
“Wine Co.,” “Rongentang”), which is engaged in the business of manufacturing and sales of herbal wine products
(See Note 3 – Business combinations). On May 24, 2019, the Company’s Board of
Directors (the “Board”), discussed a plan to pursue the potential sale of all its ownership interest in Herbal Wine Co.
and Wine Co. in order to shift its business focus on its energy related business. Therefore, the result of operations was presented
as discontinued operations as of and for the year ended July 31, 2019 consolidated financial statements. (See Note 4 – Discontinued
operations). Reorganization On September 30, 2018, Xiangtian Shenzhen
terminated its variable interest entity agreements (the “VIE Agreements”) as part of its restructuring to facilitate
the shift of business focus between entities controlled by the Company. After the restructuring, the Company’s headquarters
is located in the city of Xianning, Hubei Province, and Sanhe Xiangtian, the Company’s previous headquarters, located in
the city of Sanhe, Hebei Province, beca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all the shareholders of Sanhe Xiangtian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equity interest of Xianning Xiangtian to the Sanhe
Xiangtian Shareholders and the Sanhe Xiangtian Shareholders transferred their 100% equity interest of Sanhe Xiangtian to Xianning
Xiangtian. As a result of the foregoing equity transfers, Sanhe Xiangtian became a wholly owned subsidiary of Xianning Xiangtian. On the same day, the Company, through Xiangtian
Shenzhen and Xiangtian HK, entered into a new series of variable interest entity agreements (“New VIE Agreements”),
pursuant to which Xianning Xiangtian became the Company’s new contractually controlled affiliate. The New VIE Agreements
allow the Company to:
● exercise effective control over Xianning Xiangtian;
● receive substantially all of the economic benefits of Xianning Xiangtian; and
● have an exclusive option to purchase all or part of the equity interests in Xianning Xiangtian when and to the extent permitted by the laws of the PRC. Framework Agreement on Business Cooperation Pursuant to the Framework Agreement on
Business Cooperation between Xiangtian Shenzhen and Xianning Xiangtian, the parties agreed to enter into a series of agreements,
including Agreement of Exclusive Management, Consulting and Training and Technical Service, Know-How Sub-License Agreement, Equity
Pledge Agreement, Exclusive Option Agreement and Power of Attorney. Specifically, Xiangtian Shenzhen will dispatch an operative
team to Xianning Xiangtian to assist with Xianning Xiangtian with its planning and managing and regular business operations. The
parties agree to share the cooperation profits as set forth in the New VIE Agreements. The term of cooperation is 10 years and
may be unilaterally extended by Xiangtian Shenzhen. Agreement of Exclusive Management,
Consulting and Training and Technical Service Pursuant to the Agreement of Exclusive
Management, Consulting and Training and Technical Service between Xiangtian Shenzhen and Xianning Xiangtian, Xianning Xiangtian
engaged Xiangtian Shenzhen to provide consulting, training, management services and technical support exclusively for a term of
10 years, which may be unilaterally extended by Xiangtian Shenzhen. Xianning Xiangtian agrees to pay Xiangtian Shenzhen a service
fee equal to one hundred percent (100%) of Xianning Xiangtian’s net income determined pursuant to the generally accepted
accounting principles, payable quarterly. Exclusive Option Agreement Pursuant to the Exclusive Option Agreement
among Xiangtian Shenzhen, Xiangtian HK, Xianning Xiangtian and the shareholders holding an aggregate of 100% of Xianning Xiangtian’s
equity interest (“Xianning Xiangtian Shareholders”), the Xianning Xiangtian Shareholders irrevocably granted Xiangtian
Shenzhen and Xiangtian HK an exclusive option to purchase from them, at its discretion, to the extent permitted under the PRC law,
all or part of their equity interest in Xianning Xiangtian, and the purchase price will be the lowest price permitted by applicable
PRC laws. The timing, method and times of exercise of this option to purchase is within Xiangtian Shenzhen and Xiangtian HK’s
sole discretion. In addition, each of the Xianning Xiangtian Shareholders agrees to waive their respective preemptive right when
the other shareholder transfers the equity interest of Xianning Xiangtian to Xiangtian Shenzhen or its designated party. The Xianning
Xiangtian Shareholders further agree, among other things, without prior written consent of Xiangtian Shenzhen and Xiangtian HK,
not to transfer, sell or pledge their equity interest of Xianning Xiangtian. Without the prior written consent of Xiangtian Shenzhen
and Xiangtian HK, Xianning Xiangtian may not amend its articles of association, change the amount and structure of its registered
capital or sell any of its assets or beneficial interest. Equity Pledge Agreement Pursuant to the Equity Pledge Agreement
among Xiangtian Shenzhen, Xianning Xiangtian and the Xianning Xiangtian Shareholders, the Xianning Xiangtian Shareholders pledged
all of their respective equity interest in Xianning Xiangtian to Xiangtian Shenzhen to guarantee the performance of Xianning Xiangtian’s
obligations under the New VIE Agreements, other than the Equity Pledge Agreement. Xiangtian Shenzhen will be deemed to have created
the encumbrance of first order in priority on the pledged equity interest. In the event of any breach of the VIE Agreements, other
than this Equity Pledge Agreement, or failure to satisfy the guaranteed obligations, Xiangtian Shenzhen will have the right to
dispose of the pledged equity interest. The Xianning Xiangtian Shareholders may receive dividends or share profits only with prior
consent from Xiangtian Shenzhen, and such dividends and profits will be deposited into a bank account designated by and under supervision
of Xiangtian Shenzhen and to be used for repayment of any liability due to any breach of the VIE Agreements by Xianning Xiangtian
or the Xianning Xiangtian Shareholders. The agreement will remain effective until the termination of the VIE Agreements, other
than this Equity Pledge Agreement. Know-How Sub-License Agreement Pursuant to the Know-How Sub-License Agreement
between Xiangtian Shenzhen and Xianning Xiangtian, Xiangtian Shenzhen agreed to grant an exclusive and non-transferable sublicense
to use the patents, patent applications and all related trade secrets and technology and improvements on photovoltaic installation
and the air energy storage power generation technology (“Technology”) but without sublease right in the territory of
China, exclusive of the Hong Kong Special Administrative Region, the Macao Special Administrative Region and the Taiwan Region
for the purpose of the agreement. Xianning Xiangtian agreed to pay Xiangtian Shenzhen a quarterly royalty fee equal to five percent
(5%) of Xianning Xiangtian’s gross revenue of each quarter. The shareholders of Xianning Xiangtian pledged all of their equity
interest of Xianning Xiangtian as collateral for the royalty fee payable under this agreement. The agreement will remain effective
throughout the entire duration of Xianning Xiangtian operations, unless terminated by Xiangtian Shenzhen with a 30-day prior written
notice. Power of Attorney Pursuant to the Powers of Attorney executed
by the Xianning Xiangtian Shareholders, each of the shareholders irrevocably appointed Xiangtian Shenzhen as his attorney-in-fact
to exercise any and all rights as a shareholder of Xianning Xiangtian, including, but not limited to, the right to attend shareholders’
meetings, to execute shareholders’ resolutions, to sell, assign, transfer or pledge any or all of his equity interest of
Xianning Xiangtian, to vote as a shareholder for all matters, as well as full power to execute equity transfer agreement as referenced
in the Exclusive Option Agreement and to perform under the Exclusive Option Agreement and Equity Pledge Agreement without limitation.
Xiangtian Shenzhen is also authorized to transfer, allocate or use any cash dividends and non-cash income in accordance with the
respective shareholder’s instructions and to exercise all the necessary rights associated with the equity interest at Xiangtian
Shenzhen’s sole discretion and without the consent of the Xianning Xiangtian Shareholders. The Powers of Attorney will remain
effective as long as the Xianning Xiangtian Shareholders remain the shareholders of Xianning Xiangtian. Spousal Consent Letters Pursuant to the Spousal Consent Letters,
each of the spouses of the Xianning Xiangtian Shareholders unconditionally and irrevocably agreed to the execution of the Equity
Pledge Agreement, Exclusive Option Agreement and Power of Attorney entered by her spouse and the disposal of equity interest of
Xianning Xiangtian held by her spouse. Each of the spouses also agreed that she will not assert any rights over the equity interest
in Xianning Xiangtian held by and registered in the name of her respective spouse. The Xianning Xiangtian Shareholders’ actions
to perform, amend or termination the above-mentioned agreement do not need their spouses’ authorization or consent. In addition,
in the event that any of the spouses obtains any equity interest in Xianning Xiangtian held by her respective spouse for any reason,
such spouse agrees to enter into similar contractual arrangements. All of the Company’s operations
are through its VIEs located in the PRC. The accompanying consolidated financial
statements reflect the activities of XT Energy and each of the following entities:
Name Background Ownership
Xiangtian HK ● A Hong Kong company 100% owned by XT Energy
Xiangtian BVI ● A British Virgin Islands company 100% owned by XT Energy
Xiangtian Shenzhen ● A PRC limited liability company and deemed a wholly foreign owned enterprise (“WFOE”) 100% owned by Xiangtian HK
Sanhe Xiangtian
● A PRC limited liability company ● Incorporated on July 8, 2013 ● Sales and installation
of power generation systems and PV systems and sales of PV Panels, air compression equipment and heat pump products VIE of Xiangtian Shenzhen prior to September 30, 2018 and became subsidiary of Xianning Xiangtian on September 30, 2018 and thereafter
Xianning Xiangtian
● A PRC limited liability company ● Incorporated on May 30, 2016 ● Manufacturing and sales
of air compression equipment and heat pump products 100% owned by Sanhe Xiangtian prior to September 30, 2018 and became VIE of Xiangtian Shenzhen on September 30, 2018 and thereafter
Xiangtian Zhongdian
● A PRC limited liability company ● Incorporated on March 7, 2018 ● Manufacturing and sales of PV panels 70% owned by Xianning Xiangtian
Jingshan Sanhe
● A PRC limited liability company ● Incorporated on April 17, 2018 ● Researching, manufacturing
and sales of high-grade synthetic fuel products 100% owned by Xianning Xiangtian
Hubei Jinli
● A PRC limited liability company ● Incorporated on December 27, 2004 and acquired on June
30, 2018 ● Manufacturing and sales of hydraulic parts and electronic
components 100% owned by Xianning Xiangtian
Tianjin Jiabaili
● A PRC limited liability company ● Incorporated on April 10, 2007 and acquired on June
30, 2018 ● Manufacturing and sales of petroleum products 100% owned by Xianning Xiangtian
Xiangtian Trade
● A PRC limited liability company ● Incorporated on August 9, 2018 ● Expected to engage in
trading chemical raw materials to support fuel production 100% owned by Xianning Xiangtian
Wine Co.*
● A PRC limited liability company ● Incorporated on August 9, 2011 and acquired on December
14, 2018 ● Manufacturing and sales of wine products 90% owned by Xianning Xiangtian
Herbal Wine Co.*
● A PRC limited liability company ● Incorporated on August 9, 2018 and acquired on December
14, 2018 ● Manufacturing and sales of herbal wine products 90% owned by Xianning Xiangtian *See Note 4 – Discontinued operations for details.</t>
  </si>
  <si>
    <t>Summary of Significant Accounting Policies</t>
  </si>
  <si>
    <t>Accounting Policies [Abstract]</t>
  </si>
  <si>
    <t>Summary of significant accounting policies</t>
  </si>
  <si>
    <t>Note 2 –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in the
form of loans payable and loans from related parties have been utilized to finance the working capital requirements of the Company
and acquisitions of businesses. As of July 31, 2019, the Company’s working deficit was approximately $1.9 million and the
Company had cash of approximately $3.5 million. Although the Company believes that it can realize its current assets in the normal
course of business, the Company’s ability to repay its current obligations will depend on the future realization of its current
assets and the future operating revenues generated from its operations. The Company expects to realize the balance
of its current assets within the normal operating cycle of a twelve month period. If the Company is unable to realize its current
assets within the normal operating cycle of a twelve month period, the Company may have to consider supplementing its available
sources of funds through the following sources:
● the Company will continuously seek equity financing (including an a proposed underwritten public offering pursuant to a registration statement on Form S-1 filed with the SEC on February 1, 2019) to support its working capital;
● other available sources of financing from PRC banks and other financial institutions;
● financial support and credit guarantee commitments from the Company’s related parties. Based on the above considerations, the
Company’s management is of the opinion that it has sufficient funds to meet the Company’s working capital requirements
and current liabilities as they become due one year from the date of this report. However, there is no assurance that management
will be successful in their plans. There are a number of factors that could potentially arise that could undermine the Company’s
plans, such as changes in the demand for the Company’s products or installations, PRC government policy, economic conditions,
and competitive pricing in the industries that the Company operates in. The Company’s management has considered
whether there is a going concern issue due to the Company’s recurring losses from operations. Based upon the continuing financial
support and credit guarantee commitments from the Company’s related parties to provide the necessary funds to the Company
to continue its operations should the need arise, the management of the Company believes that it has alleviated the going concern
issue. Basis of presentation The consolidated financial statements have
been prepared in accordance with accounting principles generally accepted in the United States of America (“U.S. GAAP”).
The Company’s consolidated financial statements are expressed in U.S. dollars. Principles of consolidation The consolidated financial statements include
the financial statements of the Company, its subsidiaries, the VIEs for which the Company or its subsidiary is the primary beneficiary
and the VIEs’ subsidiaries. All inter-company accounts and transactions have been eliminated i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estimated cost used to calculate the percentage of completion recognized
in the Company’s revenues, the useful lives of property, plant and equipment, impairment of long-lived assets, allowance
for accounts receivable doubtful accounts, allowance for inventory obsolescence reserve, allowance for advance to suppliers doubtful
accounts, allowance for deferred tax assets, fair value of the assets and the liabilities of the entities acquired through its
business combination, valuation of warranty reserves, contingent consideration liabilities, and the accrual of potential liabilities.
Actual results could differ from these estimates. Variable interest entities On September 30, 2018, Xiangtian Shenzhen
terminated the VIE Agreements as part of its restructuring to facilitate the shift of business focus between entities controlled
by the Company. After the restructuring, the Company’s headquarter is now located in the city of Xianning, Hubei Province,
and Sanhe Xiangtian, the Company’s previous headquarters, located in the city of Sanhe, Hebei Province, has beco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equity interest of Xianning Xiangtian to the Sanhe
Xiangtian Shareholders and the Sanhe Xiangtian Shareholders transferred their 100% equity interest of Sanhe Xiangtian to Xianning
Xiangtian. As a result of the foregoing equity transfers, Sanhe Xiangtian became a wholly owned subsidiary of Xianning Xiangtian. On the same day, the Company, through Xiangtian
Shenzhen and Xiangtian HK, entered into the New VIE Agreements, pursuant to which Xianning Xiangtian became the Company’s
new contractually controlled affiliate. The principal terms of the agreements entered
into among Xianning Xiangtian and Xiangtian Shenzhen, the primary beneficiary, are described below:
● Framework Agreement on Business Cooperation
● Agreement of Exclusive Management, Consulting and Training and Technical Service
● Exclusive Option Agreement
● Equity Pledge Agreement
● Know-How Sub-License Agreement
● Power of Attorney
● Spousal Consent Letters The Framework Agreement and the Exclusive
Management Agreement have initial terms of ten years but each contains a renewal provision that allows Xiangtian Shenzhen to extend
the term of such agreements at its sole option by written notice with no limitation as to such extensions. The Know-How Sub-License
Agreement is valid for the duration of Xianning Xiangtian’s operation. The other agreements are of unlimited duration. The Company’s total assets and liabilities
presented in the accompanying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consolidated financial statements
as of July 31, 2019 and 2018 and for the years ended July 31, 2019, 2018 and 2017, respectively:
July 31, July 31,
Current assets $ 22,287,078 $ 33,240,433
Current assets of discontinued operations 4,441,772 -
Non-current assets 26,783,807 25,568,517
Non-current assets of discontinued operations 9,537,179 -
Total assets $ 63,049,836 $ 58,808,950
Current liabilities $ 23,617,149 $ 46,576,026
Current liabilities of discontinued operations 1,499,012 -
Non-current liabilities 279,764 7,205,133
Total liabilities $ 25,395,925 $ 53,781,159
For the year ended For the year ended For the year ended
Revenues $ 53,126,913 $ 15,269,788 $ 9,502,952
Gross Profit $ 12,910,123 $ 2,632,324 $ 1,296,745
Income (loss) from continuing operations $ 3,296,310 $ 144,953 $ (4,089,881 )
Net loss from continuing operations attributable to XT Energy Group, Inc. $ (78,826 ) $ (380,049 ) $ (4,124,909 )
Net income from discontinued operations attributable to XT Energy Group, Inc. 946,037 - -
Net income (loss) attributable to XT Energy Group, Inc. $ 867,211 $ (380,049 ) $ (4,124,909 )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Cash Cash denominated in RMB with a U.S. dollar
equivalent of $3,250,535 and $14,207,358 at July 31, 2019 and 2018, respectively,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 worthiness. The Company, its subsidiaries and VIE have not experienced any losses in such accounts and do not believe
the cash is exposed to any significant risk. As of July 31, 2019 and 2018, cash balance of $177,107 and $2,481, respectively, were
maintained at U.S. financial institutions, and were insured by the Federal Deposit Insurance Corporation or other programs subject
to certain limitations up to $250,000 per depositor. As of July 31, 2019 and 2018, cash balance of $26,288 and $26,402, respectively,
were maintained at financial institutions in Hong Kong, and were insured by the Hong Kong Deposit Protection Board up to a limit
of HK $500,000 (approximately $64,000). Restricted Cash Restricted cash represents cash held by
banks as guarantee deposit collateralizing notes payable pending to be released back to unrestricted cash.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August 1, 2018, the Company adopted this guidance
on a retrospective basis. Short-term Investment Short-term investment consists of time
deposit placed with a bank, which contains a fixed or variable interest rate and has original maturity within one year. Such investment
is permitted to be redeemed early without penalties prior to maturity. Given the short-term nature, the carrying value of short-term
investment approximates its fair value. The Company does not intend to withdraw early. There was no other-than-temporary impairment
of short-term investment for the years ended July 31, 2019, 2018 and 2017. Notes Receivable Notes receivable represents commercial
notes due from various customers where the customers’ banks have guaranteed the payments. The notes are noninterest bearing
and normally paid within three to six months. The Company has the ability to submit requests for payments to the customer’s
banks earlier than the scheduled payments date, but will incur an interest charge and a processing fee. Accounts Receivable, net Accounts receivables, net, are recognized
and carried at original invoiced amount less an allowance for any uncollectible accounts. The Company uses the aging method to
estimate the valuation allowance for anticipated uncollectible receivable balances. Under the aging method, bad debts determined
by management are based on historical experience as well as the current economic climate and are applied to customers’ balances
categorized by the number of months the underlying invoices have remained outstanding.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Inventories, net Inventories, net, consist of raw materials,
work in progress and finished goods and are stated at the lower of cost or net realizable value using the weighted average method.
When appropriate, impairment to inventories are recorded to write down the cost of inventories to their net realizable value. Advances to Suppliers, net Advances to suppliers, net, are cash deposited
or advanced to outside vendors or services providers for future inventory purchases or future servic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uly 31, 2019 and 2018, there were no such allowances. Contract Assets The differences between the timing of
the Company’s revenue recognized (based on costs incurred) and customer billings (based on unconditional rights to receive
the consideration in the contractual terms) results in changes to the Company’s contract asset or contract liability positions.
Provisions for estimated losses of contract assets on uncompleted contracts are made in the period in which such losses are determined. Prepaid Expenses Prepaid expenses represent advance payments
made to vendors for services such as rent, consulting and certification. Other Receivables Other receivables primarily include advances
to employees, receivables from sales of equipment,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No allowance was required as
of July 31, 2019 and 2018. Other Receivables – Related Parties Other receivables – related parties
presents advances to management of the Company for business development and travel advances. Loans Receivables Loans receivables represents interest free
advances to the former shareholder of Hubei Jinli by the Company prior to the acquisition of Hubei Jinli on June 30, 2018. These
advances were unsecured and due on demand. Full outstanding balance in amount of $1,759,428 as of July 31, 2018 was repaid in August
2018. Property, Plant and Equipment, net Property, plant and equipment are stated
at cost net of accumulated depreciation and impairment losses. Depreciation is provided over the estimated useful lives of the
assets using the straight-line method from the time the assets are placed in service. Estimated useful lives are as follows, taking
into account the assets’ estimated residual value:
Classification Estimated Useful Life Estimated Residual Value
Plant and buildings 5-20 years 0-5%
Machinery equipment 5-10 years 0-5%
Computer and office equipment 3-10 years 0-5%
Vehicles 5-10 years 0-5%
Plant improvement and fixtures Shorter of lease term or estimated useful live of 5 - 20 years 0-5% The cost and related accumulated depreciation
of assets sold or otherwise retired are eliminated from the accounts and any gain or loss is included in the consolidated statements
of operations and other comprehensive loss. Expenditures for maintenance and repairs are charged to earnings as incurred, while
additions, renewals and betterments, which are expected to extend the useful life of assets, are capitalized. Construction-in-progress represents contractor
and labor costs, design fees and inspection fees in connection with the construction of the Company’s synthetic fuel raw
materials production line, factory plantation, fire safety equipment installation, piping and plant improvement. No depreciation
is provided for construction-in-progress until it is completed and placed into service. Intangible Assets, net Intangible assets, net, are stated at cost,
less accumulated amortization. Amortization expense is recognized on the straight-line basis over the estimated useful lives of
the assets as follows:
Classification Estimated Useful Life
Land use rights 50 years
Technology know-hows 10 years
Patents, licenses and certifications 3-10 years
Software 3 years All land in the PRC is owned by the government;
however, the government grants “land use rights.” The Company has obtained rights to use various parcels of land for
50 years through the acquisition of Hubei Jinli in June 2018 and through the acquisition of Wine Co. in December 2018. 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and through
the acquisition of Herbal Wine Co. and Wine Co. in December 2018 with estimated finite useful lives between 4.5 years to 10 years. Certain PV panel certifications were contributed
by the Company’s noncontrolling interest shareholders as capital contribution in March 2018 with an estimated finite useful
lives of 10 years. The Company also acquired a safety production
license and an accounting software with a finite useful life of 3 years in June 2018 and January 2019, respectively.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If
impairment exists, goodwill is immediately written off to its fair value and the loss is recognized in the consolidated statements
of operations and comprehensive loss. Impairment losses on goodwill are not reversed. For the years ended July 31, 2019, 2018
and 2017, an impairment of $339,221, $0, and $0, respectively were recorded for goodwill. Impairment for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ly 31, 2019, 2018 and 2017, an impairment of $644,382, $0,
and $0, respectively were recorded for intangible assets. Subscription Receivable Subscription receivable represents unpaid capital contribution
from its shareholders. Fair Value Measurement The Company applies the provisions of Accounting
Standards Codification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the Company’s financial assets and liabilities that were accounted for at fair value on
a recurring basis as of July 31, 2019 and 2018:
Financial Assets Carrying Fair Value
Measurements at
Level 1 Level 2 Level 3
Short-term investment $ 435,787 $ 435,787 $ - $ -
Financial Liabilities Carrying Fair Value
Measurements at
Level 1 Level 2 Level 3
Contingent payment consideration liabilities (see Note 3) $ 331,505 $ - $ - $ 331,505 The following is a reconciliation of the
beginning and ending balance of the assets and liabilities measured at fair value on a recurring basis on level 3 measurements
for the years ended July 31, 2019 and 2018:
July 31, July 31,
Beginning balance $ 331,505 $ -
Contingent liability obligated from business combinations - 341,411
Change in estimated contingent liabilities 243,658 -
Release from level 3 measurement due to contingent payments has been finalized (570,322 )
Exchange rate effect (4,841 ) (9,906 )
Ending balance $ - $ 331,505 The Company believes the carrying amount
reported in the consolidated balance sheet for cash, restricted cash, notes receivable, accounts receivable, inventories, advance
to suppliers, contract assets, prepaid expenses, other receivables, loan receivables, deposit for investments, short-term loans,
accounts payable, advances from customers, other payables and accrued liabilities, tax payables and short-term investment payable
approximate fair value because of the short-term nature of such instruments. The carrying amount of long-term investment payable
reported in the consolidated balance sheets at carrying value, which approximates fair value as the rate of amortization of investment
payment discount used were similar to interest rate charged by the bank in the PRC. As of July 31, 2019 and 2018, long-term investment
payable balance was $279,764, net of discount of $25,999, and $7,205,133, net of discount of $869,173, respectively.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 Revenue Recognition On August 1, 2018, the Company adopted
Accounting Standards Update (“ASU”) 2014-09 Revenue from Contracts with Customers (ASC Topic 606) using the modified
retrospective method for contracts that were not completed as of July 3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for the Company’s sale and installation of power generation systems and are recognized at a point in time for the Company’s
sale of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Sale and installation of power generation systems Sales of power generation system in conjunction
of system installation are generally recognized based on the Company’s efforts or inputs to the satisfaction of a performance
obligation using an input measure method, which essentially the same as the percentage of completion method prior to August 1,
2018 for its installation project. Therefore, take into account the costs, estimated earnings and revenue to date on contracts
not yet completed. Revenue recognized is that percentage of the total contract price that costs expended to date bear to anticipated
final total costs, based on current estimates of costs to complete. Contract costs include all direct material and labor costs
and those indirect costs related to contract performance, such as indirect labor and supplies. Adjustments to the original estimates
of the total contract revenue, total contract costs, or the extent of progress toward completion are often required as work progresses.
Such changes and refinements in estimation are reflected in reported results of operations as they occur; if material, the effects
of changes in estimates are disclosed in the notes to the consolidated financial statements. The key assumptions used in the estimate
of costs to complete relate to the unit material cost, the quantity of materials to be used, the installation cost and those indirect
costs related to contract performance. The estimate of unit material cost is reviewed and updated on a quarterly basis, based on
the updated information available in the supply markets. The estimate of material quantity to be used for completion and the installation
cost is also reviewed and updated on a quarterly basis, based on the updated information on the progress of project execution.
If the supply market conditions or the progress of project execution were different, it is likely that materially different amounts
of contract costs would be used in the input method of accounting. Thus the uncertainty associated with those estimates may impact
the Company’s consolidated financial statements. Selling, general, and administrative costs are charged to expense as incurred.
At the time a loss on a contract becomes known, the entire amount of the estimated ultimate loss is recognized in the consolidated
financial statements. Claims for additional contract costs are recognized upon a signed change order from the customer. The installation revenues and sales of
equipment and system component are combined and considered as one performance obligation. The promises to transfer the equipment
and system component and installation are not separately identifiable, which is evidencing by the fact that the Company provides
a significan</t>
  </si>
  <si>
    <t>Business Combinations</t>
  </si>
  <si>
    <t>Business Combinations [Abstract]</t>
  </si>
  <si>
    <t>Business combinations</t>
  </si>
  <si>
    <t>Note 3 – Business combinations Acquisition of Hubei Jinli On June 21, 2018, Xianning Xiangtian entered
into a share purchase agreement (the "Jinli Agreement") with Sheng Zhou and Heping Zhang, former shareholders of Hubei
Jinli (collectively the "Jinli Sellers"). Neither Xianning Xiangtian nor its affiliates have any material relationship
with the Jinli Sellers other than with respect to the Jinli Agreement. Pursuant to the Jinli Agreement, Xianning
Xiangtian agreed to acquire 100% of the capital stock of Hubei Jinli collectively held by the Jinli Sellers (the "Jinli Acquisition"),
for an aggregate consideration of RMB 150 million (approximately $23.18 million), consisting of the following: (a) RMB 40 million
(approximately $6.18 million) in cash (the "Jinli Cash Portion"); and (b) shares of the Company's common stock
(the "Jinli Stock Portion") which shall have a value equal to RMB 80.07 million (approximately $12.37 million). The
price per share will be determined by the average daily closing price of Xiangtian's common stock for the period from January
1, 2018 to June 30, 2018; and (c) an assumption by Xianning Sanhe of Hubei Jinli's existing bank loan from Hubei Xianning
Rural Commercial Bank in the principal amount of RMB 29.93 million (approximately $4.63 million). The existing bank loan did not
count toward the purchase price as it is considered to be assumed debt as part of the Hubei Jinli's net assets. Pursuant
to the Jinli Agreement, the Jinli Cash Portion shall be paid within seven days of the Jinli Agreement, and the Jinli Acquisition
shall be closed within one month after payment of the Jinli Cash Portion. On June 21, 2018, Xianning Xiangtian, entered into a
supplemental agreement to the Stock Purchase Agreement (the "Supplement Agreement") with the Jinli Sellers, pursuant
to which the Jinli Sellers have the right to demand that Xianning Xiangtian pay RMB 80.07 million (approximately $12.37 million)
plus interest to repurchase the Stock Portion if the Company does not list its common stock on the Nasdaq Stock Market by June
21, 2019. This clause was automatically forfeited after the payment term was amended on August 11, 2018. On June 30, 2018, the parties consummated
the Jinli Acquisition. Pursuant to the Supplement Agreement, after
the Jinli Acquisition, should Hubei Jinli's annual net profit (the "Jinli Net Profit") exceed RMB 10 million
(approximately $1.55 million), Xianning Xiangtian shall pay the Jinli Sellers 20% of the Jinli Net Profit and if the Jinli Net
Profit reaches RMB 5 million (approximately $773,000), but less than RMB 10 million (approximately $1.55 million), Xianning Xiangtian
shall pay the Jinli Sellers 10% of the Jinli Net Profit. On August 25, 2018, Xianning Xiangtian and the Jinli Sellers amended this
annual net profit sharing clause to define the annual net profit sharing period to be one year from June 21, 2018 to June 20, 2019. On August 11, 2018, Xianning Xiangtian
and the Jinli Sellers amended the payment term of the Jinli Stock Portion which shall have a value equal to RMB 80.07 million (approximately
$12.37 million) to comprise three cash installments of 1) first installment of RMB 25 million (approximately $3.95 million) payable
by June 20, 2019, 2) second installment of RMB 25 million (approximately $3.95 million) payable by June 20, 2020, and 3) third
installment of RMB 30.07 million (approximately $4.75 million) payable by June 20, 2021. The Company's acquisition of Hubei
Jinli was accounted for as a business combination in accordance with ASC 805. The Company has allocated the purchase price of Hubei
Jinl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consideration
transferred to acquire Hubei Jinli at the date of acquisition:
Cash $ 6,040,015
Present value of cash installments 10,996,129
Contingent purchase prices payment 137,561
Total consideration at fair value $ 17,173,705 The following table summarizes the fair
value of the identifiable assets acquired and liabilities assumed at the acquisition date, which represents the net purchase price
allocation at the date of the acquisition of Hubei Jinli based on a valuation performed by an independent valuation firm engaged
by the Company:
Fair Value
Cash $ 33,402
Accounts receivable, net 2,561,863
Inventories, net 455,247
Advances to suppliers 143,129
Other receivables 8,622
Loan receivables 2,434,381
Plant and equipment, net 6,550,446
Intangible assets, net 7,899,887
Deferred tax assets 9,295
Goodwill 3,906,599
Total assets 24,002,871
Short-term loan - bank (2,114,005 )
Current maturities of long-term loan (3,160,828 )
Accounts payable (357,188 )
Advance from customers (4,099 )
Other payables and accrued liabilities (844,926 )
Other payables - related party (30,200 )
Income taxes payable (317,920 )
Total liabilities (6,829,166 )
Net assets acquired $ 17,173,705 Approximately $3.9 million of goodwill
arising from the acquisition consists largely of synergies expected from combining the operations of Xianning Xiangtian and Hubei
Jinli. None of the goodwill is expected to be deductible for income tax purposes. The change in fair value measurement of
contingent liability amounted to $441,199 for the year ended July 31, 2019 and the contingent liability increased to $570,322. The following pro forma combined results
of operations present the Company's financial results as if the acquisition of Hubei Jinli had been completed on August 1,
2017. The pro forma results do not reflect operating efficiencies or potential cost savings which may result from the consolidation
of operations. Accordingly, the pro forma financial information is not necessarily indicative of the results of operations that
the Company would have recognized had it completed the transaction on August 1, 2017. Future results may vary significantly from
the results in this pro forma information because of future events and transactions, as well as other factors.
For the Years Ended
July 31, July 31,
(Unaudited) (Unaudited)
Revenue $ 19,049,576 $ 11,649,664
Cost of revenue 14,409,989 9,496,952
Gross profit 4,639,587 2,152,712
Total operating expenses 4,359,578 6,235,229
Income (loss) from operations 280,009 (4,082,517 )
Other income (expenses), net (530,989 ) (13,796 )
Loss before income taxes (250,980 ) (4,096,313 )
Income tax expense (337,243 ) (242,822 )
Net loss attributable to XT Energy Group, Inc. (588,223 ) (4,339,135 )
Less: Net income attributable to non-controlling interest 66,883 -
Net loss attributable to XT Energy Group, Inc. $ (655,106 ) $ (4,339,135 )
Weighted average number of common shares outstanding - basic and diluted 591,042,000 591,042,000
Net loss per common share - basic and diluted $ (0.00 ) $ (0.01 ) Acquisition of Tianjin Jiabaili On June 21, 2018, Xianning Xiangtian entered
into a share purchase agreement (the "Jiabaili Agreement") with Wenhe Han and Guifen Wang, former shareholders of Tianjin
Jiabaili (collectively the "Jiabaili Sellers"). Neither Xianning Xiangtian nor its affiliates have any material relationship
with the Jiabaili Sellers other than with respect to the Jiabaili Agreement. Pursuant to the Jiabaili Agreement, Xianning
Xiangtian agreed to acquire 90% of the capital stock of Tianjin Jiabaili collectively held by the Jiabaili Sellers (the "Jiabaili
Acquisition"), for an aggregate consideration of RMB 6,120,000 (approximately $0.9 million), consisting of the following:
(a) RMB 3,672,000 (approximately $0.5 million) in cash (the "Jiabaili Cash Portion"); and (b) shares of the Company's
common stock (the "Jiabaili Stock Portion") which shall have a value equal to RMB 2,448,000 (approximately $0.4 million). On June 30, 2018, the parties consummated
the Jiabaili Acquisition. On August 12, 2018, Xianning Xiangtian
and the Jiabaili Sellers amended the ownership transfer from 90% to 100% and the full payment term of acquisition price of RMB
6,800,000 (approximately $1.0 million) amended to be all cash payment. In addition, Xianning Xiangtian will indefinitely provide
10% of profit sharing of Tianjin Jiabaili to the Jiabaili Sellers. The Company's acquisition of Tianjin
Jiabaili was accounted for as a business combination in accordance with ASC 805. The Company has allocated the purchase price of
Tianjin Jiabail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consideration
transferred to acquire Tianjin Jiabaili at the date of acquisition:
Cash $ 1,026,803
Contingent purchase prices payment 203,850
Total consideration at fair value $ 1,230,653 The following table summarizes the fair
value of the identifiable assets acquired and liabilities assumed at the acquisition date, which represents the net purchase price
allocation at the date of the acquisition of Tianjin Jiabaili based on a valuation performed by an independent valuation firm engaged
by the Company:
Fair Value
Cash $ 2,731
Other current assets 2,065
Intangible assets, net 875,802
Goodwill 350,055
Total assets 1,230,653
Total liabilities -
Net assets acquired $ 1,230,653 Approximately $0.4 million of goodwill
arising from the acquisition consists largely of synergies expected from combining the operations of Xianning Xiangtian and Tianjin
Jiabaili. None of the goodwill is expected to be deductible for income tax purposes. During the year ended July 31, 2019, the
Company determined that Tianjin Jiabaili operation would not be able to begin production due to misrepresentation of the production
facility of Tianjin Jiabaili from the former shareholders of Tianjin Jiabiali. As a result, the Company recognized impairment of
loss of its intangible assets and goodwill of $983,603 for the year ended July 31, 2019. The contingent profit sharing purchase
price payment has also been reduced to $0 as the Company is not expecting to generate any profit from Tianjin Jiabaili. Also see
Note 17 – Commitments and Contingencies with the former shareholders of Tianjin Jiabaili. For the year ended July 31, 2018, the impact
of the acquisition of Tianjin Jiabaili to the pro forma consolidated statements of operations and other comprehensive loss was
not material. Acquisition of Wine Co. and Herbal Wine
Co. On December 21, 2018, Xianning Xiangtian
completed its acquisition (the "Transaction") of 90% of the equity interests in each of Wine Co. and Herbal Wine Co.,
each a limited liability company incorporated in the PRC, pursuant to an equity investment agreement dated December 14, 2018 (the
"Agreement"), by and between Xianning Xiangtian and the Rongentang Shareholders, who are unrelated to the Company or
Xianning Xiangtian. Wine Co. is engaged in the business of manufacturing and sales of compound wine products and Herbal Wine Co.
is engaged in the business of manufacturing and sales of herbal wine products. Pursuant to the Agreement, Xianning
Xiangtian paid a total cash consideration of RMB67.5 million (approximately $9.7 million) ("Total Consideration")
to be contributed into Wine Co. as registered capital. RMB60 million (approximately $8.7 million) of the Total Consideration
was deposited into an escrow account held by Xianning Wenquan Branch of Agricultural Bank of China as escrow agent on
December 14, 2018. As of December 21, 2018, the Rongentang Shareholders completed the equity interest transfer registration
with relevant PRC government authorities and the fund in the escrow was released. In addition, Rongentang Shareholders completed
the title transfer procedures with the PRC government authorities for all the real property and land use rights possessed by Rongentang
to Wine Co. ("Title Transfer") from the owner of such real property and land use rights, Xianning Rongentang Wine Co.,
Ltd. ("Xianning Rongentang"), an entity controlled by the Rongentang Shareholders, in February 2019. Rongentang also
obtained a three-year royalty-free license from Xianning Rongentang, the owner of the trademark "Rongentang," to use
such trademark, in January 2019. The Company paid the remaining RMB7.5 million (approximately $1.1 million) of the Total Consideration
to Wine Co. as registered capital in March 2019. Rongentang Shareholders were responsible
for taxes and undisclosed liabilities of Rongentang prior to the closing, including but not limited to, the guarantee liability
of Wine Co. under certain loan agreement, pursuant to which a security interest in the real property possessed by Rongentang was
granted to secure the repayment of a loan of a party related to Rongentang Shareholders of up to RMB10 million (approximately $1.5
million) to a PRC commercial bank. RMB10 million (approximately $1.5 million) of the funds received by the Rongentang Shareholders
in connection with the Transaction was used to pay off this loan on January 18, 2019. Upon closing of the Transaction, Rongentang
became majority owned subsidiaries of Xianning Xiangtian and the Company is now engaged in the production and sales of compound
wine and herbal wine products through Rongentang. The Company's acquisition of Wine
Co. and Herbal Wine Co. was accounted for as a business combination in accordance with ASC 805. The Company has allocated the purchase
price of Wine Co. and Herbal Wine Co.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Wine Co. and Herbal Wine Co. based on a valuation performed by an independent valuation
firm engaged by the Company:
Fair Value
Cash $ 6,890
Accounts receivable, net 23,612
Inventories, net 1,035,186
Advances to suppliers 25,719
Other receivables 244,279
Plant and equipment, net 4,351,805
Intangible assets, net 2,999,442
Goodwill 1,976,878
Total assets 10,663,811
Advance from customers 13,904
Other payables and accrued liabilities 6,128,289
Other payables – related parties and director 3,653,843
Taxes payable 5,582
Total liabilities 9,801,618
Net assets acquired prior to capital contribution $ 862,193
Total consideration for capital injection 9,699,669
Additional capital contribution by noncontrolling shareholder 215,548
Net assets acquired after capital contribution 10,777,410
Percentage of interest acquired 90.0 %
Total net assets acquired $ 9,699,669 The above fair value valuation is a preliminary assessment. The Company will continue to evaluate the fair
value and to be finalized within one year from acquisition date on December 21, 2018. Approximately $1.9 million of goodwill
arising from the acquisition consists largely of synergies expected from the sales distribution networks of the Company to boost
its wine and herbal wine sales. None of the goodwill is expected to be deductible for income tax purposes. For the years ended July 31, 2019, 2018
and 2017, the impact of the acquisition of Wine Co. and Herbal Wine Co. to the pro forma consolidated statements of operations
and comprehensive loss was not material. On May 24, 2019, the Board discussed a
plan to pursue the potential sale of all its ownership interest in Herbal Wine Co. and Wine Co. in order to shift its business
focus on its energy related business. Therefore, the result of operations was presented as discontinued operations as of and for
the year ended July 31, 2019 consolidated financial statements. See Note 4 – Discontinued operations. Profit sharing payments Profit sharing payments represent estimated
contingent profit sharing payments that the Company agreed to as a purchase price consideration in relation to the acquisition
of Hubei Jinli and Tianjin Jiabaili to the former shareholders' of Hubei Jinli and Tianjin Jiabaili. Profit sharing payments to former shareholders
of Hubei Jinli If Jinli Net Profit exceed RMB 10 million
(approximately $1.55 million), Xianning Xiangtian shall pay the former shareholders of Hubei Jinli 20% of the Jinli Net Profit
and if the Jinli Net Profit reaches RMB 5 million (approximately $773,000), but less than RMB 10 million (approximately $1.55 million),
Xianning Xiangtian shall pay the former shareholders of Hubei Jinli 10% of the Jinli Net Profit and the annual net profit sharing
period is one year from June 21, 2018 to June 20, 2019. The change in fair value measurement of
contingent liability loss amounted to $441,199 with foreign translation rate effect of $4,447 for the year ended July 31, 2019
as the operations result of Hubei Jinli has changed. As of July 31, 2019 and 2018, profit sharing payments to the former shareholders
of Hubei Jinli were $570,322 and $133,570, respectively and classified in the caption "other payables and accrued liabilities"
in the accompanying consolidated balance sheets. Profit sharing payments to former shareholders
of Tianjin Jiabaili Xianning Xiangtian shall pay the former
shareholders of Tianjin Jiabaili 10% of the Tianjin Jiabaili's annual net profit indefinitely from the date of acquisition
on June 30, 2018. The change in fair value measurement of contingent liability gain amounted to $197,541 with foreign translation
rate effect of $393 for the year ended July 31, 2019 as Tianjin Jiabaili operations will no longer to continue. As of July 31,
2019 and 2018, profit sharing payments to the former shareholders of Tianjin Jiabaili were $0 and $197,935, respectively, and classified
in the caption "other payables and accrued liabilities" in the accompanying consolidated balance sheets. Investment payable Investment payable consists of the following:
Name of Payee Relationship Nature July 31, July 31,
Sheng Zhou Former shareholder of Hubei Jinli Payment for acquisition of Hubei Jinli $ - $ 9,069,058
Guifen Wang Former shareholder of Hubei Jinli Payment for acquisition of Tianjin Jiabaili 136,314 137,587
Total 136,314 9,206,645
Short-term (136,314 ) (2,505,871 )
Long-term $ - $ 6,700,774 The maturities schedule is as follows as
of July 31, 2019:
Repayment date Amount
Due on demand (see Note 17 – Commitments and Contingencies) $ 136,314
Total $ 136,314 Investment payable – related parties Investment payable – related parties
consist of the following:
Name of Related Party Relationship Nature July 31, July 31,
Wenhe Han (see Note 17 – Commitments and Contingencies) Vice general manager of Tianjin Jiabaili Payment for acquisition of Tianjin Jiabaili $ 113,537 $ 261,216
Heping Zhang General manager of Hubei Jinli Payment for acquisition of Hubei Jinli 370,875 750,286
Total 484,412 1,011,502
Short-term (204,648 ) (507,143 )
Long-term $ 279,764 $ 504,359 The maturities schedule is as follows as
of July 31, 2019:
Repayment date Amount
Due on demand $ 113,537
June 2020 101,683
June 2021 305,763
Debt discount (36,571 )
Total $ 484,412 Debt discount Debt discount, net of accumulated amortization,
totaled $36,571 and $1,021,413 as of July 31, 2019 and 2018, respectively, are recognized as a reduction of investment payable.
Amortization expense related to the debt discount, included in interest expense, was $493,102, $43,328 and $0 for the years ended
July 31, 2019, 2018 and 2017, respectively. The Company repaid the payment for acquisition
of Hubei Jinli prior to the original due date, as a result, the Company recognized a one-time finance expenses of $489,439 at the
time for which the discount portion of the original due date payment were prepaid for the year ended July 31, 2019 and is included
in the caption "other (expense) income, net" on the accompanying consolidated statements of operations and comprehensive
loss.</t>
  </si>
  <si>
    <t>Discontinued Operations</t>
  </si>
  <si>
    <t xml:space="preserve">Note 4 – Discontinued operations On May 24, 2019, the Company’s Board, discussed
a plan to pursue the potential sale of all its ownership interest in Herbal Wine Co. and Wine Co. in order to shift the business
focus on its energy related business. The decision and action taken by the Company of disposing Herbal Wine Co. and Wine Co. represent
a major shift that will have a major effect on the Company’s operations and financial results, which trigger discontinued
operations accounting in accordance with ASC 205-20-45. The fair value of discontinued operations,
determined as of July 31, 2019, includes estimated consideration expected to be received, less costs to sell. After consideration
of the determination of fair value of the discontinued operations, no impairment were indicated as of July 31, 2019. Reconciliation of the carrying amounts of major classes of assets
and liabilities from discontinued operations in the consolidated balance sheets, including Herbal Wine Co. and Wine Co. as of July
31, 2019. Carrying amounts of major classes of assets included
as part of discontinued operations:
July 31,
2019
CURRENT ASSETS:
Cash $ 1,929,899
Accounts receivable, net 471,889
Inventories, net 1,785,176
Advances to suppliers 181,101
Other current assets 73,707
Total current assets of discontinued operations 4,441,772
OTHER ASSETS:
Property, plant and equipment, net 4,588,449
Intangible assets, net 2,950,343
Goodwill 1,998,387
Total other assets of discontinued operations 9,537,179
Total assets of the disposal group classified as discontinued operations $ 13,978,951
Carrying amounts of major classes of liabilities included as part of discontinued operations:
CURRENT LIABILITIES:
Accounts payable $ 25,266
Advance from customers 1,124,608
Other payables and accrued liabilities 42,778
Income taxes payable 306,360
Total current liabilities of discontinued operations 1,499,012
Total liabilities of the disposal group classified as discontinued operations $ 1,499,012 Reconciliation of the amounts of
major classes of income and losses from discontinued operations in the consolidated statements of operations and comprehensive
loss, including Herbal Wine Co. and Wine Co. for the year ended July 31, 2019.
For the Year Ended
2019
Revenue:
Significant customer, former related party $ 246,939
Other customers 1,860,654
Total revenue 2,107,593
Cost of revenue 271,919
Gross profit 1,835,674
OPERATING EXPENSES:
Selling expenses 24,644
General and administrative expenses 416,228
Total operating expenses 440,872
Income from operations 1,394,802
OTHER INCOME (EXPENSE)
Other expense, net (37,256 )
Interest income 2,211
Total other expenses, net (35,045 )
Income before income taxes 1,359,757
Income tax expenses (308,605 )
Net income from discontinued operations 1,051,152
Less: Net income attributable to non-controlling interest from discontinued operations 105,115
Net income from discontinued operations attributable to XT Energy Group, Inc. $ 946,037 </t>
  </si>
  <si>
    <t>Accounts Receivable, Net</t>
  </si>
  <si>
    <t>Receivables [Abstract]</t>
  </si>
  <si>
    <t>Note 5 – Accounts receivable, net Accounts receivable, net, consist of the
following:
July 31, July 31,
Accounts receivable $ 6,096,212 $ 6,516,935
Less: allowance for doubtful accounts (1,695,469 ) (1,374,155 )
Accounts receivable, net 4,400,743 5,142,780
Less: accounts receivable – discontinued operations (471,889 ) -
Accounts receivable, net – continuing operations $ 3,928,854 $ 5,142,780 During
the year ended July 31, 2019, the Company recorded a provision of $422,684 of allowance for doubtful accounts and wrote off $118,684
accounts receivable. Addition of $32,478 was attributable
to the acquisition of Wine Co. and Herbal Wine Co. Foreign currency translation effect amounted to $15,164. Balance of allowance
for doubtful accounts from discontinued operations amounted to $32,242. During the year ended July 31, 2018, the
Company recognized $119,003 of recovery of allowance for doubtful accounts with foreign currency translation effect of $20,862.
During the year ended July 31, 2017, the Company recorded a provision of $1,395,152 of allowance for doubtful account. There are
no write-off and allowance for doubtful accounts from discontinued operations during the years ended July 31, 2018 and 2017.</t>
  </si>
  <si>
    <t>Inventories, Net</t>
  </si>
  <si>
    <t>Inventory Disclosure [Abstract]</t>
  </si>
  <si>
    <t>Note 6 – Inventories, net Inventories, net, consist of the following:
July 31, July 31,
Raw materials and parts $ 1,607,472 $ 1,725,258
Work in progress 258,634 124,507
Semi-finished goods 392,772 -
Finished goods 6,420,298 3,291,768
Total 8,679,176 5,141,533
Less: allowance for inventory reserve (54,421 ) -
Inventories, net 8,624,755 5,141,533
Less: inventories – discontinued operations (1,785,176 ) -
Inventories, net – continuing operations $ 6,839,579 $ 5,141,533 For the year ended July 31, 2019, 2018 and
2017, an impairment of $263,720, $0, and $337,000, respectively, were recorded for inventories and reflected as cost of sales on
the accompanying statement of operations. For the years ended July 31, 2019, 2018 and 2017, the Company wrote off inventories of
$208,900, $341,609, and $0, respectively, from allowance for inventory reserve.</t>
  </si>
  <si>
    <t>Costs and Estimated Earnings in Excess of Billings [Abstract]</t>
  </si>
  <si>
    <t xml:space="preserve">Note 7 – Contract assets Contract assets consist of the following:
July 31, July 31,
Revenue recognized to date $ - $ 5,025,892
Billings to date - (2,142,484 )
Contract assets $ - $ 2,883,408 </t>
  </si>
  <si>
    <t>Deposit for Investment, Net</t>
  </si>
  <si>
    <t>Deposit for Investment [Abstract]</t>
  </si>
  <si>
    <t>Deposit for investment, Net</t>
  </si>
  <si>
    <t>Note 8 – Deposit for investment, net On March 16, 2018, the Company entered
into a letter of intent to establish a 60% majority-owned subsidiary for a proposed supermarket project. Pursuant to the letter
of intent, the Company paid a deposit to an unrelated party that will be the 40% noncontrolling interest in the proposed project.
The deposit was $439,857 (RMB 3,000,000) and is expected to be used as working capital once the subsidiary is formed. On July 20,
2018, the Company rescinded the letter of intent and the unrelated party is required to fund the deposit to the Company by October
20, 2018. The Company collected $14,539 (RMB 100,000) as of October 31, 2018. The Company has received additional approximately
$0.1 million (RMB 710,000) in November 2018. In May 2019, the Company entered an extension agreement with the unrelated party to
extend the deadline for refunding the remaining balance of approximately $0.3 million (RMB 2,190,000) by July 2019. For the year
ended July 31, 2019, an impairment of $320,457 (RMB 2,190,000) was recorded for deposit for investment after collection effort
was made and the Company is unable to collect the remaining due. For the years ended July 31, 2018 and 2017, there was no such
impairment.</t>
  </si>
  <si>
    <t>Property, Plant and Equipment, Net</t>
  </si>
  <si>
    <t>Property, Plant and Equipment [Abstract]</t>
  </si>
  <si>
    <t xml:space="preserve">Note 9 – Property, plant and equipment, net Property, plant and equipment consist of
the following:
July 31, July 31,
Plant and buildings $ 11,773,196 $ 6,662,554
Machinery equipment 9,040,901 6,711,556
Computer and office equipment 668,741 251,965
Vehicles 468,486 121,211
Plant improvement 1,146,692 729,766
Construction in progress 1,650,429 256,503
Subtotal 24,748,445 14,733,555
Less: accumulated depreciation (5,098,140 ) (2,767,322 )
Property, plant and equipment, net 19,650,305 11,966,233
Less: property, plant and equipment – discontinued operations (4,588,449 ) -
Property, plant and equipment, net – continuing operations $ 15,061,856 $ 11,966,233 Depreciation expenses from continuing operations
for the years ended July 31, 2019, 2018 and 2017 were $999,036, $439,314 and $281,722, respectively. For the years ended July 31,
2019, 2018, and 2017, depreciation from continuing operations included in cost of sales was $590,391, $88,685, and $22,490 respectively.
For the years ended July 31, 2019, 2018, and 2017, depreciation from continuing operations included in selling, general and administrative
expenses was $408,645, $350,629 and $259,232, respectively. Depreciation expenses from discontinued
operations for the year ended July 31, 2019 was $169,738. For the year ended July 31, 2019, depreciation from operations discontinued
operations included in cost of sales and selling, general and administrative expenses was $144,009 and $25,729, respectively. Construction-in-progress consist of the
following as of July 31, 2019:
Construction-in-progress description Value Estimated Estimated Additional Cost to Complete
Synthetic fuel raw materials production line $ 860,040 Completed in August 2019 $ 11,621
Factory plantation 280,026 Completed in August 2019 14,526
Fire safety equipment installation 152,306 November 2019 261,472
Piping 241,161 Completed in August 2019 58,105
Plant improvement 116,896 Completed and Inspected in August 2019 -
Total construction-in-progress 1,650,429 345,724
Less: construction-in-progress – discontinued operations (116,896 ) -
Total construction-in-progress – continuing operations $ 1,533,533 $ 345,724 </t>
  </si>
  <si>
    <t>Intangible Assets, Net</t>
  </si>
  <si>
    <t>Goodwill and Intangible Assets Disclosure [Abstract]</t>
  </si>
  <si>
    <t xml:space="preserve">Note 10 – Intangible assets, net Intangible assets, net, consist of the
following:
July 31, July 31,
Land use rights $ 7,227,670 $ 4,581,842
Technology know-hows 1,812,147 1,829,072
Patents, licenses and certifications 2,408,430 2,935,293
Software 7,451 -
Less: accumulated amortization (715,376 ) (85,564 )
Intangible assets, net 10,740,322 9,260,643
Less: intangible assets – discontinued operations (2,950,343 ) -
Intangible assets, net – continuing operations $ 7,789,979 $ 9,260,643 Amortization expenses from continuing operations
for the years ended July 31, 2019, 2018 and 2017 amounted to $752,826, $88,534 and $0, respectively. Amortization expenses from discontinued
operations for the year ended July 31, 2019 amounted to $86,716. Based on the finite-lived intangible assets
as of July 31, 2019, the expected amortization expenses from continuing operations are estimated as follows:
Twelve Months Ending July 31, Estimated
2020 $ 687,773
2021 686,408
2022 684,522
2023 683,077
2024 683,077
Thereafter 7,315,465
Total 10,740,322
Less: intangible assets – discontinued operations (2,950,343 )
Total intangible assets, net – continuing operations $ 7,789,979 </t>
  </si>
  <si>
    <t xml:space="preserve">Note 11 – Goodwill The changes in the carrying amount of goodwill by reportable
segment are as follows :
Hubei Jinli Tianjin Jiabaili Wine Co. Total
Balance as of July 31, 2017 $ - $ - $ - $ -
Goodwill acquired through acquisition 3,906,599 350,055 - 4,256,654
Foreign currency translation adjustment (113,354 ) (10,157 ) - (123,511 )
Balance as of July 31, 2018 3,793,245 339,898 - 4,133,143
Goodwill acquired through acquisitions - - 1,976,878 1,976,878
Goodwill impairment - (339,221 ) - (339,221 )
Foreign currency translation adjustment (35,100 ) (677 ) 21,509 (14,268 )
Balance as of July 31, 2019 3,758,145 - 1,998,387 5,756,532
Less: goodwill – discontinued operations - - (1,998,387 ) (1,998,387 )
Goodwill – continuing operations $ 3,758,145 $ - $ - $ 3,758,145 </t>
  </si>
  <si>
    <t>Debt</t>
  </si>
  <si>
    <t>Debt Disclosure [Abstract]</t>
  </si>
  <si>
    <t>Note 12 – Debt Short-term loan - bank Outstanding balance of short-term loan
- bank consisted of the following:
Bank Name Maturities Interest rate Collateral/Guarantee July 31, July 31,
Wuhan Rural Commercial Bank Repaid in May 2019 7.00 % Guarantee by Sheng Zhou and Heping Zheng, former shareholders of Hubei Jinli, and three other companies related to Sheng Zhou $ - $ 733,095 Current maturities of long-term loan Outstanding balance of current maturities
of long-term loan consisted of the following:
Bank Name Maturities Interest rate Collateral/Guarantee July 31, July 31,
Xianning Rural Commercial Bank* Repaid in April 2019 5.83 % Land use rights, plant and equipment, inventories $ - $ 3,069,113
* The
current maturities of long-term loan was acquired through the acquisition of Hubei Jinli on June 30, 2018 (see Note 3). Short-term loan – third party Outstanding balance of short-term loan
– third party consisted of the following:
Lender Name Maturities Interest rate Collateral/Guarantee July 31, July 31,
Xianning Zhongying New Energy Service Co. Ltd. Repaid in October 2018 4.75 % None $ - $ 175,943 Short-term loans – related parties
Name of Related Party Relationship Maturities Interest rate Collateral/ Guarantee July 31, 2019 July 31, 2018
Zhou Deng Hua Chief Executive Officer of the Company Repaid in April 2019 &amp; July 2019 None None $ - $ 5,864,759
Jian Zhou Chairman of the Company Repaid in May 2019 None None - 703,771
Hubei Henghao Real Estate Development Co., Ltd. Bin Zhou, son of Zhou Deng Hua, is the executive director and general manager Repaid in October 2018 12.00 % None - 13,195,707
Hubei Henghao Real Estate Development Co., Ltd Bin Zhou, son of Zhou Deng Hua, is the executive director and general manager Repaid in January 2019 4.75 % None - 381,209
Total $ - $ 20,145,446 Interest expense for the year ended July
31, 2019 amounted to $462,331, including $296,093 related parties interest expenses. Interest expense for the year ended July 31,
2018 amounted to $256,467, including $221,819 related parties interest expenses. Interest expense for the year ended July 31, 2017
amounted to $0.</t>
  </si>
  <si>
    <t>Related Party Balances and Transactions</t>
  </si>
  <si>
    <t>Related Party Transactions [Abstract]</t>
  </si>
  <si>
    <t>Related party balances and transactions</t>
  </si>
  <si>
    <t>Note 13 – Related party balances
and transactions Sales to related parties Sanhe Liguang Kelitai Equipment Ltd ("Sanhe Kelitai") In August 2016, Sanhe Xiangtian began three
construction projects for installation of PV panels with Sanhe Kelitai. Sanhe Kelitai is majority (95%) owned by Zhou Jian, the
Company's Chairman of the Board. The Company had two construction projects for installation of PV panels with Sanhe Kelitai
as well as sold various PV panels products to this related party. For the years ended July 31, 2019, 2018 and 2017, revenue of
$0, $128,878 and $170,588, respectively, and costs of sales of $0, $112,890 and $147,466, respectively, were recognized related
to these projects. Jian Zhou For the year ended July 31, 2018, the Company
had one construction project for installation of PV panels with Jian Zhou's property. Revenue of $29,013 and costs of sales
of $25,823 were recognized related to this project. For the year ended July 31, 2019, the Company
sold Heat Pump products, PV Panels products and other parts to Jian Zhou. Revenue of $4,856 and costs of sales of $4,040 were recognized
related to this project. Leases with related parties Sanhe Xiangtian leases its principal
office, factory and dormitory from LuckSky Group in Sanhe City, Hebei Province, PRC. LuckSky Group is owned by Zhou Deng
Rong, the Company's former Chief Executive Officer, and Zhou Jian, the Company's Chairman. The space in the
office, factory and dormitory being leased are 1296, 5160 and 1200 square meters, respectively. The office and factory space
are leased for a rent of $105,053 (RMB 697,248) per year and the dormitory is leased for a rent of $19,527 (RMB 129,600) per
year. The leases expire on July 31, 2024 and are subject to renewal with a two-month advance written notice. This lease is
terminated in April 2019. For the years ended July 31, 2019, 2018 and 2017, rent expense for the lease with Lucksky Group was
$90,743, $127,182 and $125,930, respectively. During year ended July 31, 2018, Sanhe
Xiangtian leased another office in Sanhe City from Sanhe Dong Yi Glass Machine Company Ltd ("Sanhe Dong Yi") which
is owned by Zhou Deng Rong with the lease term expired on June 14, 2019 for a rent of approximately $7,000 (RMB 48,000) per year.
Sanhe Xiangtian renewed such lease under the same terms from June 15, 2019 to June 14, 2020. For the years ended July 31, 2019,
2018 and 2017, rent expense for this lease with Sanhe Dong Yi was $7,024, $22,149 and $0, respectively. Related party balances
a. Short-term loans – related parties (See Note 12)
b. Other receivables – related parties:
Name of Related Party Relationship Nature July 31, July 31,
Lei Su Legal representative of Tianjin Jiabaili Employee advances $ 2,905 $ -
Deng Hua Zhou Chief Executive Officer Employee advances 3,632 -
Total $ 6,537 $ -
c. Accounts payable – related parties:
Name of Related Party Relationship Nature July 31, July 31,
Xianning Baizhuang Tea Industry Co., Ltd. Bin Zhou is the CEO of the company Purchase of materials $ 9,554 $ -
Total $ 9,554 $ -
d. Other payables – related parties:
Name of Related Party Relationship Nature July 31, July 31,
Luck Sky International Investment Holdings Ltd. Owned by Zhou Deng Rong, former Chief Executive Officer and director Payment for U.S. professional fee $ 593,941 $ -
Lucksky Group Owned by Zhou Deng Rong, former Chief Executive Officer and director, and Zhou Jian, Chairman Lease payable 600,549 515,234
Sanhe Dong Yi Owned by Zhou Deng Rong, former Chief Executive Officer and director Lease payable 872 21,113
Hubei Henghao Real Estate Development Co., Ltd. Bin Zhou, son of Zhou Deng Hua, is the executive director and generate manager Interest payable 488,455 211,441
Zhou Deng Rong Former Chief Executive Officer and director Payment for U.S. professional fee 2,748,259 2,748,260
Zhou Deng Hua Chief Executive Officer Advances for operational purpose - 289,572
Jian Zhou Chairman Advances for operational purpose 1,900,164 436,444
Zhimin Feng Legal representative of Jingshan Sanhe Advances for operational purpose 3,222 1,191
Wei Gu General manager of Xiangtian Zhongdian Advances for operational purpose - 6,863
Heping Zhang General Manager of Hubei Jinli Payment for acquisition of Hubei Jinli 39,923 -
Total $ 6,375,385 $ 4,230,118
e. Investment payables – related parties (See Note 3)</t>
  </si>
  <si>
    <t>Significant Customer, Former Related Party</t>
  </si>
  <si>
    <t>Significant Customer, Former Related Party [Abstract]</t>
  </si>
  <si>
    <t>Note 14 – Significant customer, former related party Prior to April 10, 2014, Zhou Deng Rong,
the Company's former Chief Executive Officer and director, owned 70% equity interest, and Zhou Jian, the Company's
Chairman, owned the remaining 30% equity interest of Xianning Lucksky Aerodynamic Electricity ("Xianning Lucksky").
Through April 10, 2014, Xianning Lucksky's primary asset was a land use right for approximately 70 acres of land located
in Xianning, Hubei Province, PRC. On April 8, 2014, Zhou Deng Rong sold his 70% equity interest in Xianning Lucksky to an individual,
and Zhou Jian sold his 30% equity interest in Xianning Lucksky to another individual. The two individuals are unrelated to Zhou
Deng Rong or Jian Zhou, or any member of management of the Company, or any of its consolidated subsidiaries or VIE. As such, as
of April 8, 2014, the Company, or any of its shareholders, had no relationship to Xianning Lucksky. During the years ended July 31, 2019, 2018
and 2017, the Company entered into a series of sales contracts with Xianning Lucksky. These contracts represented approximately
$1,680,000, $1,156,000 and $6,800,000 of the Company's revenue from continuing operations during the years ended July 31,
2019, 2018 and 2017, respectively. These contracts represented approximately $247,000 of the Company's revenue from discontinued
operations during the years ended July 31, 2019. There are no revenue generated with Xianning Lucksky from discontinued operations
during the years ended July 31, 2018 and 2017. On July 27, 2016, Xianning Xiangtian entered
into a rental agreement with Xianning Lucksky to lease 4,628 square meters' space in a factory in Xianning, Hubei Province,
PRC. The space is leased for a rent of $83,132 (RMB 555,360) per year. The lease would expire on July 31, 2018 but the Company
terminated the lease early in February 2018 when the Company through Xiangtian Zhongdian signed another lease agreement which expired
on February 5, 2019 with a rent of approximately $25,000 (RMB 168,922) per year. Xiangtian Zhongdian renewed such lease under the
same terms from February 6, 2019 to February 5, 2021. During the years ended July 31, 2019, 2018 and 2017, rent expense related
to these leases was $25,000, $51,243 and $81,480, respectively. On February 1, 2018, Xianning Xiangtian
entered into a lease with Xianning Lucksky for a space of 4,628 square meters in the factory in Xianning, Hubei province. The factory
space is leased for a rent of approximately $25,000 (RMB 168,922) per year from February 1, 2018 to July 31, 2020 and is subject
to renewal with a one-month advance written notice. Rent expense for this lease amounted to $25,000 and $0 for the years ended
July 31, 2019 and 2018, respectively. On July 27, 2018, Xianning Xiangtian entered
into a lease with Xianning Lucksky for a space of 3,128 square meters in the factory in Xianning, Hubei province. The factory space
is leased for a rent of approximately $17,000 (RMB 114,172) per year from August 1, 2018 to July 31, 2020 and is subject to renewal
with a one-month advance written notice. Rent expense for this lease amounted to $17,000 and $0 for the years ended July 31, 2019
and 2018, respectively.</t>
  </si>
  <si>
    <t>Employee Benefits Government Plan</t>
  </si>
  <si>
    <t>Retirement Benefits [Abstract]</t>
  </si>
  <si>
    <t>Employee benefits government plan</t>
  </si>
  <si>
    <t>Note 15 – Employee benefits government plan The Company participates in a government-mandated
multi-employer defined contribution plan pursuant to which certain retirement, medical and other welfare benefits are provided
to employees. PRC labor regulations require the Company to pay to the local labor bureau a monthly contribution calculated at a
stated contribution rate based on the basic monthly compensation of qualified employees. The relevant local labor bureau is responsible
for meeting all retirement benefit obligations; the Company has no further commitments beyond its monthly contribution. As of July
31, 2019 and 2018, the outstanding amount due to the local labor bureau was $199,500 and $174,971, respectively, and is included
in Other Payables and Accrued Liabilities on the accompanying consolidated balance sheets.</t>
  </si>
  <si>
    <t>Income Taxes</t>
  </si>
  <si>
    <t>Income Tax Disclosure [Abstract]</t>
  </si>
  <si>
    <t>Income taxes</t>
  </si>
  <si>
    <t>Note 16 – Income taxes Income tax United States On December 22, 2017, the "Tax Cuts
and Jobs Act" (the "Act") was enacted. Under the provisions of the Act, the U.S. corporate tax rate decreased
from 34% to 21%. As the Company has a July 31 fiscal year-end, the lower corporate income tax rate will be phased in, resulting
in a U.S. statutory federal rate of 21% and approximately 28.6% for the Company's fiscal year ending July 31, 2019 and 2018,
respectively. Accordingly, the Company has remeasured the Company's deferred tax assets on net operating loss carryforwards
("NOLs") in the U.S at the lower enacted cooperated tax rate of 21%. However, this remeasurement has no effect on the
Company's income tax expenses as the Company has provided a 100% valuation allowance on its deferred tax assets previously. Additionally, the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and NOLs and recorded one time income tax payable to be paid in 8 years. However, this one-time transition
tax has no effect on the Company's income tax expenses as the Company has no undistributed foreign earnings prior to December
31, 2018 which the Company has foreign cumulative losses at December 31, 2018. British Virgin Islands Xiangtian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Xiangtian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Xiangtian HK is exempted from income tax on its foreign-derived income and there are no withholding taxes in Hong Kong on remittance
of dividends. PRC The Company PRC subsidiaries and VIEs and
their controlled entit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Chinese enterprises are subject to income tax
at a rate of 25% after appropriate tax adjustments. Significant components of the income tax expense consisted of
the following for the years ended July 31, 2019 and 2018:
2019 2018 2017
Current $ 2,272,843 $ 170,678 $ 263,025
Deferred - 9,469 (104,784 )
Provision for income tax 2,272,843 180,147 158,241
Less: provision for income tax – discontinued operations (308,605 ) - -
Provision for income tax – continuing operations $ 1,964,238 $ 180,147 $ 158,241 Reconciliation of effective income tax rate from continuing
operations is as follows for the years ended July 31:
2019 2018 2017
Statutory U.S. tax rate (21.0 )% (28.6 )% (34.0 )%
Effect of PRC statutory tax rate (4.0 )% 3.6 % 9.0 %
Less: valuation allowance (713.8 )% 35.3 % 27.5 %
Deferred tax expense 0.0 % (0.8 )% 2.4 %
Permanent difference* (389.4 )% 6.6 % (1.3 )%
Tax expense (1128.2 )% 16.1 % 3.6 %
* Permanent difference mainly attributable to the expenses incurred in the U.S. and Hong Kong
not being able to deducted in the Company's PRC tax return and certain meal and entertainment expenses and related
parties interest expenses which in partially non-deductible under PRC income tax law. For the year ended July 31, 2019,
277.5%, 0.1% and 111.8% represents U.S., Hong Kong and PRC, respectively, expenses incurred not being able to be deducted in
the Company's PRC tax return. Reconciliation of effective income tax rate from discontinued
operations is as follows for the years ended July 31:
2019 2018 2017
Statutory U.S. tax rate 21.0 % - % - %
Effect of PRC statutory tax rate 4.0 % - % - %
Less: valuation allowance 0.6 % - % - %
Permanent difference (2.9 )% - % - %
Tax expense 22.7 % - % - % Significant components of the continuing
operations of the Company's deferred tax assets as of July 31, 2019 and 2018 are approximately as follows:
2019 2018
Deferred tax assets:
Net operating loss carry forwards $ 1,967,400 $ 911,400
Accounts receivable allowance 415,800 343,500
Inventory allowance 13,600 -
Deposit for investment allowance 79,500 -
Accrued liabilities 72,000 50,600
Warranty and other 16,300 16,400
Deferred tax assets before valuation allowance 2,564,600 1,321,900
Less: valuation allowance (2,564,600 ) (1,321,900 )
Net deferred tax assets $ - $ - As of July 31, 2019, the Company had U.S.
federal NOLs of approximately $5,094,000 that expire beginning in 2029 to 2038 with deferred tax assets of approximately $1,070,000.
As of July 31, 2019, the Company had approximately $30,000 of NOLs related to its Hong Kong holding companies that can be carryforward
indefinitely with deferred tax assets of approximately $5,000. As of July 31, 2019, the Company had approximately $3,571,000 of
NOLs related to its PRC subsidiaries and VIEs that expire in years 2019 through 2023 with deferred tax assets of approximately
$893,000.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July 31, 2019. Significant components of the discontinued
operations of the Company's deferred tax assets as of July 31, 2019 and 2018 are approximately as follows:
2019 2018
Deferred tax assets:
Accounts receivable allowance $ 8,100 $ -
Less: valuation allowance (8,100 ) -
Net deferred tax assets $ - $ -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Income (Expense)" in
the statement of operations. Penalties would be recognized as a component of "General and Administrative Expenses"
in the statement of operations. The Company filed its July 31, 2016 and 2017 corporation income tax return in November 2018. For
the year ended, July 31, 2018, $2,783 of estimated interest costs and $80,000 of estimated penalty were recorded in relation to
the Company's late filing of July 31, 2016 and 2017 corporation income tax return. The Company stayed current with its July
31, 2018 tax return filing. No interest or penalty on unpaid tax was recorded during the year ended July 31, 2019. As of July 31,
2019 and 2018, other than discussed above, no liability for unrecognized tax benefits was required to be reported. The Company
does not expect any significant changes in its unrecognized tax benefits in the next quarter.</t>
  </si>
  <si>
    <t>Commitments and Contingencies</t>
  </si>
  <si>
    <t>Commitments and Contingencies Disclosure [Abstract]</t>
  </si>
  <si>
    <t>Note 17 – Commitments and contingencies Operating leases The total future minimum lease payments
under the non-cancellable operating leases as of July 31, 2019 are payable as follows:
Twelve months ending July 31, Minimum Lease Payment
2020 $ 531,058
2021 1,069,633
2022 601,241
2023 333,716
2024 436
Thereafter 872
Total minimum payments required $ 2,536,956 Rental expense of the Company from continuing
operations for the years ended July 31, 2019, 2018 and 2017 were $1,102,164, $304,663, and $212,610, respectively. Rental expense
of the Company from discontinued operations for the years ended July 31, 2019, 2018 and 2017 were $0. Purchase commitment The total future minimum purchase commitment
under the non-cancelable purchase contracts as of July 31, 2019 are payable as follows:
Twelve months ending July 31, Amount
2020 $ 43,837
Thereafter -
Total minimum payments required 43,837
Less: purchase commitments – discontinued operations (43,837 )
Total purchase commitments – continuing operations $ - Contingencies Cancellation of restricted common stock On September 23, 2013, the Company issued
60,000,000 shares of restricted common stock at $0.001 per share to Mr. Roy Thomas Phillips, who was then a consultant to the Company
and later served as the acting Chief Financial Officer of the Company beginning July 29, 2014, and two other non-related parties
obtained a total of 7,000,000 shares of restricted common stock.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The Company might incur additional expenses to have these shares canceled. On July 24,
2015, 7,000,000 shares issued to two other non-related parties were cancelled. On January
29, 2019, the Company commenced an action against Global Select Advisors Ltd. ("Global Select") in the First Judicial
District Court of Nevada (the "Court") to cancel 60 million shares of common stock of the Company that, without proper
authorization, were issued to Roy Thomas Phillips, a former consultant and acting Chief Financial Officer of the Company, and subsequently
transferred to Global Select. On February 25, 2019, the Clerk of the Court entered a default against Global Select as a result
of Global Select's failure to respond to the Company's complaint. The Company filed a motion for default judgment
pursuant to which the Company sought an order authorizing the Company to cancel the 60 million shares. The Company's motion
for default judgement was granted and the shares were cancelled in April 2019. Contract dispute – Sanhe Xiangtian
vs. Shandong Taidai Sanhe Xiangtian is involved in a litigation
with Shandong Taidai Photovoltaic Technology Co., Ltd. ("Shandong Taidai") for contractual dispute. Sanhe Xiangtian
filed a complaint on January 24, 2018 with the Sanhe People's Court and claimed for damages of RMB 1,000,000 (approximately
$149,245) caused by Shandong Taidai as it provided the unqualified construction project. On June 5, 2019, the court ruled Shandong
Taidai to pay for the damages of Sanhe Xiangtian in the amount RMB 15,826,000 (approximately $2.3 million) and other associated
fees of RMB 23,000 (approximately $3,000). As of the date of this report, the Company has not received any appealing notice from
Shandong Taidai. The Company does not believe the litigation will have significant impact on its consolidated financial statements
as the Company will record the gain contingency upon receiving the settlement charges. Shandong Taidai filed a lawsuit against
Sanhe Xiangtian with Dongying City Intermediate People's Court of Shandong Province on November 29, 2018 regarding the same
project and claimed unpaid work of RMB 4,089,150 (approximately $610,284) and liquidated damages of RMB 2,025,139 (approximately
$302,242). As of December 19, 2018, Sanhe Xiangtian has submitted an application objecting to the jurisdiction of Dongying City
Intermediate People's Court of but the application was rejected. On January 23, 2019, Sanhe Xiangtian appealed the ruling
in the jurisdiction of Dongying City Intermediate People's Court. Currently, the case is under review by the Dongying City
Intermediate People's Court. The Company does not believe the litigation will have a material impact on its current operations
and financial statements as the accounts payable amount has been properly accrued. Acquisition payment dispute –
Sanhe Xiangtian vs. Wehhan Han and Guifen Wang On March 19, 2019, Wenhe Han and Guifen
Wang, former shareholders of Tianjin Jiabaili (collectively known as the "Plaintiffs"), filed a lawsuit against Xianning
Xiangtian in People's Court of Jizhou District, Tianjin City for a dispute over the equity transfer of Tianjin Jiabaili between
Plaintiffs and Xianning Xiangtian. The Plaintiffs claimed a damage amounting to RMB 2,000,000 (approximately $0.3 million) for
breach of contract and demanded immediate payment on the unpaid equity transfer balance of RMB 1,720,000 (approximately $0.3 million).
A hearing was held on April 23, 2019 and the court approved the request of the Plaintiffs to freeze Xianning Xiangtian's
assets worth of RMB 3,720,000 (approximately $0.6 million) before a judgement is rendered. As of the date of this report, the freeze
order has not been enforced and the Company has not received the list of assets subject to this order. Management currently cannot
estimate the outcome of the litigation. On April 15, 2019, Xianning Xiangtian filed
a lawsuit against Wenhan Han and Guifen Wang, former shareholders of Tianjin Jiabaili, for the same dispute over the equity transfer
of Tianjin Jiabaili in the People's Court of Jizhou District, Tianjin City. Xianning Xiangtian claimed a damage amounting
to RMB 2,000,000 (approximately $0.3 million) and demanded immediate refund of RMB 5,080,000 (approximately $0.8 million) plus
a 6% annual interest starting from April 15, 2019 due to misrepresentation of the production facility of Tianjin Jiabaili from
the former shareholders of Tianjin Jiabiali. A hearing is scheduled on June 11, 2019 and the court approved the request of the
Company to freeze Wenhan Han and Guifen Wang's personal assets worth of RMB 7,080,000 (approximately $1.0 million). Currently,
the case is under review by the Dongying City Intermediate People's Court. Management currently cannot estimate the outcome
of the litigation. Other legal matters From time to time, the Company is a party
to various legal actions arising in the ordinary course of business. The majority of these claims and proceedings related to or
arise from, being guarantor of a third party and employment contract dispute. The Company accrues costs related to these matters
when they become probable and as a result the amount of loss can be reasonably estimated. In determining whether a loss from a
claim is probable, and if it is possible to estimate the potential litigation losses. In those situations, the Company discloses
an estimate of the probable losses or a range of possible losses, if such estimates can be made. As of July 31, 2019, the type of complaints
and disputes and their potential claims that the Company does not accrue costs for potential litigation losses as the probability
of repaying these claims are remote. These potential are summarized as follows: Labor dispute – Qiao Lijuan vs. Tianjin
JiaBaiLi Regarding the labor dispute
lawsuit between Qiao Lijuan and Tianjin JiaBaiLi Petroleum Products Co., Ltd. (Hereinafter referred to as "JiaBaiLi"),
on July 23, 2019, Qiao Lijuan sued JiaBaiLi (Defendant A) and the 1st Sales Company of JiaBaiLi (Defendant B) before Jizhou Court
claiming Defendant B to pay RMB 7,000 (approximately $1,000) for salary, Defendant A to bear the joint and several liability and
both Defendant A and B to bear the litigation fees. Currently, such case is in the process of court hearing and deliberation. The
Company does not believe the litigation will have a material impact on its current operations and financial statements. Negotiable instruments dispute – Kelin
Environmental Protection Equipment, Inc. Regarding the negotiable
instruments dispute of Kelin Environmental Protection Equipment, Inc. (Hereinafter referred to as "Kelin"), as Kelin
had not paid the draft due and expired, it was pursued by the holders. Xiangtian Zhongdian, as the one of the endorsers, are involved
in 14 lawsuits currently and the amount is RMB 4.1 million (approximately $0.6 million). Xiangtian Zhongdian may be jointly and
severally liable in the above cases, but it may recourse to the former endorsers after compensation.
Dispute matter Claim amount
1) Negotiable instruments $ 551,997
2) Labor 1,017
Total $ 553,014 Shimen Government Inquiry On
June 10, 2019, Xianning Xiangtian received an inquiry from Shimen County Market Supervision Bureau (the "Bureau")
with respect to a formal investigation it initiated against Xianning Xiangtian on May 10, 2019. The Bureau stated it is
investigating that Xianning Xiangtian was selling its shares to the public in anticipation of a Nasdaq listing in the near
future as part of a multi-level marketing scheme. On June 14, 2019, Xianning Xiangtian issued a Letter of Statement in
response to the inquiry and stated Xianning Xiangtian never issued any shares to the unspecified public since its
incorporation and that all of the Company's shares are registered with VStock Transfer Agent. Following Xianning
Xiangtian's delivery of its Letter of Statement, it has not received any further inquiries from the Bureau. The Company
believes that these allegations are false and without merit, and intends to vigorously defend against it. Variable interest entity structure In the opinion of management, (i) the corporate
structure of the Company is in compliance with existing PRC laws and regulations; (ii) the New VIE Agreements are valid and binding,
and do not result in any violation of PRC laws or regulations currently in effect; and (iii) the business operations of Xiangtian
Shenzhen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New VIE Agre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New VIE Agreements is remote based on current facts and circumstances.</t>
  </si>
  <si>
    <t>Stockholders' Equity</t>
  </si>
  <si>
    <t>Equity [Abstract]</t>
  </si>
  <si>
    <t>Stockholders' equity</t>
  </si>
  <si>
    <t>Note 18 – Stockholders’
equity In June 2017, the Board of Directors of
the Company adopted the 2017 Stock Incentive Plan (the “Plan”) under which 30 million shares of common stock are available
for issuances. As of July 31, 2019, the Company did not
grant any awards under the Plan. During the year ended July 31, 2019, Mr.
Jian Zhou, the Company’s Chairman and principal stockholder as well as a shareholder of Xianning Xiangtian, and Zhou Deng
Rong, the Company’s former Chief Executive Officer and director, contributed $30,820,127 of additional paid in capital in
Xianning Xiangtian. As
discussed in Note 17, the Company cancelled 60 million shares in April 2019.</t>
  </si>
  <si>
    <t>Concentrations</t>
  </si>
  <si>
    <t>Risks and Uncertainties [Abstract]</t>
  </si>
  <si>
    <t>Note 19 – Concentrations Customer concentration risk For the year ended July 31, 2019, two customers
accounted for 34.7% and 23.6% of the Company's total revenues. For the year ended July 31, 2018, three customers accounted
for 23.3%, 19.1% and 15.0% of the Company's total revenues. For the year ended July 31, 2017, two customers accounted for
71.4% and 11.8% of the Company's total revenues. As of July 31, 2019, four customers accounted
for 20.8%, 17.7%, 17.3% and 12.9% of the total balance of accounts receivable, respectively. As of July 31, 2018, three customers
accounted for 32.0%, 15.0% and 12.3% of the total balance of accounts receivable, respectively. Vendor concentration risk For the year ended July 31, 2019, two vendors
accounted for 35.0% and 20.5% of the Company's total purchases. For the year ended July 31, 2018, four vendors accounted
for 19.0%, 18.3%, 15.4% and 10.9% of the Company's total purchases. For the year ended July 31, 2017, four vendors accounted
for 13.6%, 11.6%, 11.2% and 10.9% of the Company's total purchases. As of July 31, 2019, three vendors accounted
for 49.8%, 13.7% and 11.4% of the total balance of accounts payable, respectively. As of July 31, 2018, four vendors accounted
for 29.8%, 15.7%, 14.0% and 11.7% of the total balance of accounts payable, respectively.</t>
  </si>
  <si>
    <t>Segment Reporting</t>
  </si>
  <si>
    <t>Segment Reporting [Abstract]</t>
  </si>
  <si>
    <t>Segment reporting</t>
  </si>
  <si>
    <t xml:space="preserve">Note 20 – Segment reporting Starting in April 2018, the Company began
to evaluate performance and to determine resource allocations based on a number of factors, the primary measurement being income
from operations of the Company’s nine reportable divisions in the PRC: Sanhe Xiangtian, Xianning Xiangtian, Xiangtian Zhongdian,
Jingshan Sanhe, Hubei Jinli, Tianjin Jiabaili, Xiangtian Trade, Wine Co., and Herbal Wine Co. Tianjin Jiabaili did not have any
operations as of July 31, 2019. Prior period numbers are broken down for purposes of comparison. These reportable divisions are consistent
with the way the Company manages its business and each division operates under separate management groups and produces discrete
financial information. The accounting principles applied at the operating division level in determining income (loss) from operations
is generally the same as those applied at the consolidated financial statement level. The following represents results of division
operations for the years ended July 31, 2019, 2018 and 2017:
2019 2018 2017
Revenues:
Sanhe Xiangtian $ 3,034,530 $ 9,488,621 $ 9,472,865
Xianning Xiangtian 8,684,086 946,780 48,506
Jingshan Sanhe 11,979,135 909,713 -
Xiangtian Zhongdian 23,080,822 3,682,011 -
Hubei Jinli 6,310,495 242,663 -
Xiangtian Trade 37,845 - -
Wine Co. 1,820,844 - -
Herbal Wine Co. 286,749 - -
Consolidated revenues 55,234,506 15,269,788 9,521,371
Less: revenues – discontinued operations (2,107,593 ) - -
Revenues – continuing operations $ 53,126,913 $ 15,269,788 $ 9,521,371
2019 2018 2017
Gross profit:
Sanhe Xiangtian $ 1,058,894 $ 1,678,488 $ 910,106
Xianning Xiangtian 1,455,529 250,714 68,058
Jingshan Sanhe 4,250,457 225,038 -
Xiangtian Zhongdian 2,158,825 445,710 -
Hubei Jinli 3,948,573 38,374 -
Xiangtian Trade 37,845 - -
Wine Co. 1,589,576 - -
Herbal Wine Co. 246,098 - -
Consolidated gross profit 14,745,797 2,638,324 978,164
Less: gross profit – discontinued operations (1,835,674 ) - -
Gross profit – continuing operations $ 12,910,123 $ 2,638,324 $ 978,164
2019 2018 2017
Income (loss) from operations:
Sanhe Xiangtian $ (219,521 ) $ 385,643 $ (3,653,553 )
Xianning Xiangtian (342,335 ) (394,376 ) (436,327 )
Jingshan Sanhe 1,722,380 34,279 -
Xiangtian Zhongdian 1,104,729 267,118 -
Hubei Jinli 2,453,399 (125,633 ) -
Tianjin Jiabaili (1,440,112 ) (23,784 ) -
Xiangtian Trade 17,772 - -
Wine Co. 1,255,129 - -
Herbal Wine Co. 139,673 - -
All four holding entities (1,959,108 ) (992,678 ) (325,589 )
Consolidated income (loss) from operations 2,732,006 (849,431 ) (4,415,469 )
Less: income from operations – discontinued operations (1,394,802 ) - -
Income (loss) from operations – continuing operations $ 1,337,204 $ (849,431 ) $ (4,415,469 )
2019 2018 2017
Net income (loss) attributable to controlling interest:
Sanhe Xiangtian $ (298,763 ) $ 274,981 $ (3,688,902 )
Xianning Xiangtian (1,579,641 ) (650,479 ) (436,007 )
Jingshan Sanhe 904,315 25,006 -
Xiangtian Zhongdian 562,792 156,059 -
Hubei Jinli 1,773,869 (161,799 ) -
Tianjin Jiabaili (1,455,079 ) (23,817 ) -
Xiangtian Trade 13,685 - -
Wine Co. 816,129 - -
Herbal Wine Co. 129,908 - -
All four holding entities (1,952,508 ) (986,256 ) (439,250 )
Consolidated net income (loss) attributable to controlling interest (1,085,293 ) (1,366,305 ) (4,564,159 )
Less: net income attributable to controlling interest - discontinued operations (946,037 ) - -
Net loss attributable to controlling interest - continuing operations $ (2,031,330 ) $ (1,366,305 ) $ (4,564,159 )
2019 2018 2017
Depreciation and amortization expenses:
Sanhe Xiangtian $ 166,547 $ 260,404 $ 261,585
Xianning Xiangtian 787 69,932 20,137
Jingshan Sanhe 98,103 1,345 -
Xiangtian Zhongdian 287,918 100,468 -
Hubei Jinli 977,661 79,178 -
Tianjin Jiabaili 220,297 16,521 -
Xiangtian Trade 549
Wine Co. 215,738 - -
Herbal Wine Co. 40,716 - -
Consolidated depreciation and amortization expenses 2,008,316 527,848 281,722
Less: depreciation and amortization expenses - discontinued operations (256,454 ) - -
Depreciation and amortization expenses - continuing operations $ 1,751,862 $ 527,848 $ 281,722
2019 2018 2017
Interest expense:
Sanhe Xiangtian $ 5,869 $ 12,827 $ -
Xianning Xiangtian 783,327 256,048 -
Hubei Jinli 166,237 30,920 -
Consolidated interest expense $ 955,433 $ 299,795 $ -
2019 2018 2017
Capital expenditures:
Sanhe Xiangtian $ 106,823 $ 97,534 $ 1,940,552
Xianning Xiangtian 5,890 2,987 48,643
Jingshan Sanhe 3,371,741 450,249 -
Xiangtian Zhongdian 8,267 36,076 -
Hubei Jinli 497,402 1,154 -
Tianjin Jiabaili 135,333 - -
Xiangtian Trade 511 - -
Wine Co. 366,886 - -
All four holding entities 18,500 - -
Consolidated capital expenditures 4,511,353 588,000 1,989,195
Less: capital expenditures - discontinued operations (366,886 ) - -
Capital expenditures - continuing operations $ 4,144,467 $ 588,000 $ 1,989,195 Total assets of each division as of July
31, 2019 and 2018 consisted of the following:
July 31, July 31,
Total assets:
Sanhe Xiangtian $ 4,889,875 $ 11,355,619
Xianning Xiangtian 7,969,624 4,689,100
Jingshan Sanhe 6,969,849 3,513,449
Xiangtian Zhongdian 7,731,512 12,620,210
Hubei Jinli 21,635,194 22,489,702
Tianjin Jiabaili 302,518 4,111,706
Xiangtian Trade 483,168 -
Wine Co. 11,005,886 -
Herbal Wine Co. 2,973,064 -
All four holding entities 416,098 248,164
Consolidated assets 64,376,788 59,027,950
Less: assets - discontinued operations (13,978,950 ) -
Total assets - continuing operations $ 50,397,838 $ 59,027,950 </t>
  </si>
  <si>
    <t>Quarterly Unaudited Results</t>
  </si>
  <si>
    <t>Quarterly Financial Information Disclosure [Abstract]</t>
  </si>
  <si>
    <t>Quarterly unaudited results</t>
  </si>
  <si>
    <t>Note 21 – Quarterly unaudited
results The results of operations by quarter for the years ended July
31, 2019, 2018 and 2017 are as follows:
2019
(in thousands, except per share information)
Q1 Q2 Q3 Q4
Net revenue $ 19,988 $ 21,411 $ 6,790 $ 4,938
Gross profit $ 4,196 $ 5,376 $ 2,364 $ 974
Net income (loss) from continuing operations $ 1,376 $ 1,373 $ (593 ) $ (4,188 )
Net income from discontinued operations $ - $ 244 $ 685 $ 17
Earnings (loss) per common shares – basic and diluted from continuing operations $ 0.00 $ 0.00 $ (0.00 ) $ (0.01 )
Earnings (loss) per common shares – basic and diluted from discontinued operations $ - $ 0.00 $ 0.00 $ (0.00 )
2018
(in thousands, except per share information)
Q1 Q2 Q3 Q4
Net revenue $ 355 $ 232 $ 424 $ 14,259 *
Gross profit $ 38 $ 57 $ 115 $ 2,428 *
Net income (loss) $ (856 ) $ (669 ) $ (682 ) $ 841
Net income (loss) per share, basic and diluted $ (0.00 ) $ (0.00 ) $ (0.00 ) $ 0.00
* During the quarter ended July 31, 2018, the Company recognized
sales and installation of power generation systems of approximately $2.1 million with gross profit of approximately $343,000 and
sales of products of approximately $1.5 million with gross profit of approximately $245,000, which the completion of installation
and delivery of products were occurred during the quarter ended July 31, 2017. These revenues were contributed from the same customer
and being deferred and recognized during the quarter ended July 31, 2018 mainly due the collectability were assured after additional
inspections of the Company's projects and products with payment approval in September 2018 before the issuance of the Company's
year ended July 31, 2018 financial statements. The Company also performed impairment testing on the contract assets (See Note
7) as of July 31, 2017 and determined no allowance on contract assets were deemed necessary as the Company's products can
easily be dismantled and resold above its contract assets if the Company were unable to pass the second inspections.
2017
(in thousands, except per share information)
Q1 Q2 Q3 Q4
Net revenue $ 87 $ 966 $ 3,277 $ 5,191
Gross profit $ 15 $ 132 $ 512 $ 319
Net loss $ (651 ) $ (321 ) $ (109 ) $ (3,483 )
Net loss per share, basic and diluted $ (0.00 ) $ (0.00 ) $ (0.00 ) $ (0.01 )</t>
  </si>
  <si>
    <t>Summary of Significant Accounting Policies (Policies)</t>
  </si>
  <si>
    <t>Liquidity</t>
  </si>
  <si>
    <t>Liquidity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in the
form of loans payable and loans from related parties have been utilized to finance the working capital requirements of the Company
and acquisitions of businesses. As of July 31, 2019, the Company’s working deficit was approximately $1.9 million and the
Company had cash of approximately $3.5 million. Although the Company believes that it can realize its current assets in the normal
course of business, the Company’s ability to repay its current obligations will depend on the future realization of its current
assets and the future operating revenues generated from its operations. The Company expects to realize the balance
of its current assets within the normal operating cycle of a twelve month period. If the Company is unable to realize its current
assets within the normal operating cycle of a twelve month period, the Company may have to consider supplementing its available
sources of funds through the following sources:
● the Company will continuously seek equity financing (including an a proposed underwritten public offering pursuant to a registration statement on Form S-1 filed with the SEC on February 1, 2019) to support its working capital;
● other available sources of financing from PRC banks and other financial institutions;
● financial support and credit guarantee commitments from the Company’s related parties. Based on the above considerations, the
Company’s management is of the opinion that it has sufficient funds to meet the Company’s working capital requirements
and current liabilities as they become due one year from the date of this report. However, there is no assurance that management
will be successful in their plans. There are a number of factors that could potentially arise that could undermine the Company’s
plans, such as changes in the demand for the Company’s products or installations, PRC government policy, economic conditions,
and competitive pricing in the industries that the Company operates in. The Company’s management has considered
whether there is a going concern issue due to the Company’s recurring losses from operations. Based upon the continuing financial
support and credit guarantee commitments from the Company’s related parties to provide the necessary funds to the Company
to continue its operations should the need arise, the management of the Company believes that it has alleviated the going concern
issue.</t>
  </si>
  <si>
    <t>Basis of presentation</t>
  </si>
  <si>
    <t>Basis of presentation The consolidated financial statements have
been prepared in accordance with accounting principles generally accepted in the United States of America (“U.S. GAAP”).
The Company’s consolidated financial statements are expressed in U.S. dollars.</t>
  </si>
  <si>
    <t>Principles of consolidation</t>
  </si>
  <si>
    <t>Principles of consolidation The consolidated financial statements include
the financial statements of the Company, its subsidiaries, the VIEs for which the Company or its subsidiary is the primary beneficiary
and the VIEs’ subsidiaries. All inter-company accounts and transactions have been eliminated in consolidation.</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estimated cost used to calculate the percentage of completion recognized
in the Company’s revenues, the useful lives of property, plant and equipment, impairment of long-lived assets, allowance
for accounts receivable doubtful accounts, allowance for inventory obsolescence reserve, allowance for advance to suppliers doubtful
accounts, allowance for deferred tax assets, fair value of the assets and the liabilities of the entities acquired through its
business combination, valuation of warranty reserves, contingent consideration liabilities, and the accrual of potential liabilities.
Actual results could differ from these estimates.</t>
  </si>
  <si>
    <t>Variable interest entities</t>
  </si>
  <si>
    <t>Variable interest entities On September 30, 2018, Xiangtian Shenzhen
terminated the VIE Agreements as part of its restructuring to facilitate the shift of business focus between entities controlled
by the Company. After the restructuring, the Company’s headquarter is now located in the city of Xianning, Hubei Province,
and Sanhe Xiangtian, the Company’s previous headquarters, located in the city of Sanhe, Hebei Province, has beco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equity interest of Xianning Xiangtian to the Sanhe
Xiangtian Shareholders and the Sanhe Xiangtian Shareholders transferred their 100% equity interest of Sanhe Xiangtian to Xianning
Xiangtian. As a result of the foregoing equity transfers, Sanhe Xiangtian became a wholly owned subsidiary of Xianning Xiangtian. On the same day, the Company, through Xiangtian
Shenzhen and Xiangtian HK, entered into the New VIE Agreements, pursuant to which Xianning Xiangtian became the Company’s
new contractually controlled affiliate. The principal terms of the agreements entered
into among Xianning Xiangtian and Xiangtian Shenzhen, the primary beneficiary, are described below:
● Framework Agreement on Business Cooperation
● Agreement of Exclusive Management, Consulting and Training and Technical Service
● Exclusive Option Agreement
● Equity Pledge Agreement
● Know-How Sub-License Agreement
● Power of Attorney
● Spousal Consent Letters The Framework Agreement and the Exclusive
Management Agreement have initial terms of ten years but each contains a renewal provision that allows Xiangtian Shenzhen to extend
the term of such agreements at its sole option by written notice with no limitation as to such extensions. The Know-How Sub-License
Agreement is valid for the duration of Xianning Xiangtian’s operation. The other agreements are of unlimited duration. The Company’s total assets and liabilities
presented in the accompanying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consolidated financial statements
as of July 31, 2019 and 2018 and for the years ended July 31, 2019, 2018 and 2017, respectively:
July 31, July 31,
Current assets $ 22,287,078 $ 33,240,433
Current assets of discontinued operations 4,441,772 -
Non-current assets 26,783,807 25,568,517
Non-current assets of discontinued operations 9,537,179 -
Total assets $ 63,049,836 $ 58,808,950
Current liabilities $ 23,617,149 $ 46,576,026
Current liabilities of discontinued operations 1,499,012 -
Non-current liabilities 279,764 7,205,133
Total liabilities $ 25,395,925 $ 53,781,159
For the year ended For the year ended For the year ended
Revenues $ 53,126,913 $ 15,269,788 $ 9,502,952
Gross Profit $ 12,910,123 $ 2,632,324 $ 1,296,745
Income (loss) from continuing operations $ 3,296,310 $ 144,953 $ (4,089,881 )
Net loss from continuing operations attributable to XT Energy Group, Inc. $ (78,826 ) $ (380,049 ) $ (4,124,909 )
Net income from discontinued operations attributable to XT Energy Group, Inc. 946,037 - -
Net income (loss) attributable to XT Energy Group, Inc. $ 867,211 $ (380,049 ) $ (4,124,909 )</t>
  </si>
  <si>
    <t>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Cash Cash denominated in RMB with a U.S. dollar
equivalent of $3,250,535 and $14,207,358 at July 31, 2019 and 2018, respectively,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 worthiness. The Company, its subsidiaries and VIE have not experienced any losses in such accounts and do not believe
the cash is exposed to any significant risk. As of July 31, 2019 and 2018, cash balance of $177,107 and $2,481, respectively, were
maintained at U.S. financial institutions, and were insured by the Federal Deposit Insurance Corporation or other programs subject
to certain limitations up to $250,000 per depositor. As of July 31, 2019 and 2018, cash balance of $26,288 and $26,402, respectively,
were maintained at financial institutions in Hong Kong, and were insured by the Hong Kong Deposit Protection Board up to a limit
of HK $500,000 (approximately $64,000).</t>
  </si>
  <si>
    <t>Restricted Cash</t>
  </si>
  <si>
    <t>Restricted Cash Restricted cash represents cash held by
banks as guarantee deposit collateralizing notes payable pending to be released back to unrestricted cash.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August 1, 2018, the Company adopted this guidance
on a retrospective basis.</t>
  </si>
  <si>
    <t>Short-term Investment</t>
  </si>
  <si>
    <t>Short-term Investment Short-term investment consists of time
deposit placed with a bank, which contains a fixed or variable interest rate and has original maturity within one year. Such investment
is permitted to be redeemed early without penalties prior to maturity. Given the short-term nature, the carrying value of short-term
investment approximates its fair value. The Company does not intend to withdraw early. There was no other-than-temporary impairment
of short-term investment for the years ended July 31, 2019, 2018 and 2017.</t>
  </si>
  <si>
    <t>Notes Receivable</t>
  </si>
  <si>
    <t>Notes Receivable Notes receivable represents commercial
notes due from various customers where the customers’ banks have guaranteed the payments. The notes are noninterest bearing
and normally paid within three to six months. The Company has the ability to submit requests for payments to the customer’s
banks earlier than the scheduled payments date, but will incur an interest charge and a processing fee.</t>
  </si>
  <si>
    <t>Accounts Receivable, net</t>
  </si>
  <si>
    <t>Accounts Receivable, net Accounts receivables, net, are recognized
and carried at original invoiced amount less an allowance for any uncollectible accounts. The Company uses the aging method to
estimate the valuation allowance for anticipated uncollectible receivable balances. Under the aging method, bad debts determined
by management are based on historical experience as well as the current economic climate and are applied to customers’ balances
categorized by the number of months the underlying invoices have remained outstanding.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t>
  </si>
  <si>
    <t>Inventories, net Inventories, net, consist of raw materials,
work in progress and finished goods and are stated at the lower of cost or net realizable value using the weighted average method.
When appropriate, impairment to inventories are recorded to write down the cost of inventories to their net realizable value.</t>
  </si>
  <si>
    <t>Advances to Suppliers, net</t>
  </si>
  <si>
    <t>Advances to Suppliers, net Advances to suppliers, net, are cash deposited
or advanced to outside vendors or services providers for future inventory purchases or future servic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uly 31, 2019 and 2018, there were no such allowances.</t>
  </si>
  <si>
    <t>Contract Assets</t>
  </si>
  <si>
    <t>Contract Assets The differences between the timing of the
Company’s revenue recognized (based on costs incurred) and customer billings (based on unconditional rights to receive the
consideration in the contractual terms) results in changes to the Company’s contract asset or contract liability positions.
Provisions for estimated losses of contract assets on uncompleted contracts are made in the period in which such losses are determined.</t>
  </si>
  <si>
    <t>Prepaid Expenses</t>
  </si>
  <si>
    <t>Prepaid Expenses Prepaid expenses represent advance payments
made to vendors for services such as rent, consulting and certification.</t>
  </si>
  <si>
    <t>Other Receivables</t>
  </si>
  <si>
    <t>Other Receivables Other receivables primarily include advances
to employees, receivables from sales of equipment,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No allowance was required as
of July 31, 2019 and 2018.</t>
  </si>
  <si>
    <t>Other Receivables - Related Parties</t>
  </si>
  <si>
    <t>Other Receivables – Related Parties Other receivables – related parties
presents advances to management of the Company for business development and travel advances.</t>
  </si>
  <si>
    <t>Loans Receivables</t>
  </si>
  <si>
    <t>Loans Receivables Loans receivables represents interest free
advances to the former shareholder of Hubei Jinli by the Company prior to the acquisition of Hubei Jinli on June 30, 2018. These
advances were unsecured and due on demand. Full outstanding balance in amount of $1,759,428 as of July 31, 2018 was repaid in August
2018.</t>
  </si>
  <si>
    <t>Property, Plant and Equipment, net</t>
  </si>
  <si>
    <t>Property, Plant and Equipment, net Property, plant and equipment are stated
at cost net of accumulated depreciation and impairment losses. Depreciation is provided over the estimated useful lives of the
assets using the straight-line method from the time the assets are placed in service. Estimated useful lives are as follows, taking
into account the assets’ estimated residual value:
Classification Estimated Useful Life Estimated Residual Value
Plant and buildings 5-20 years 0-5%
Machinery equipment 5-10 years 0-5%
Computer and office equipment 3-10 years 0-5%
Vehicles 5-10 years 0-5%
Plant improvement and fixtures Shorter of lease term or estimated useful live of 5 - 20 years 0-5% The cost and related accumulated depreciation
of assets sold or otherwise retired are eliminated from the accounts and any gain or loss is included in the consolidated statements
of operations and other comprehensive loss. Expenditures for maintenance and repairs are charged to earnings as incurred, while
additions, renewals and betterments, which are expected to extend the useful life of assets, are capitalized. Construction-in-progress represents contractor
and labor costs, design fees and inspection fees in connection with the construction of the Company’s synthetic fuel raw
materials production line, factory plantation, fire safety equipment installation, piping and plant improvement. No depreciation
is provided for construction-in-progress until it is completed and placed into service.</t>
  </si>
  <si>
    <t>Intangible Assets, net</t>
  </si>
  <si>
    <t>Intangible Assets, net Intangible assets, net, are stated at cost,
less accumulated amortization. Amortization expense is recognized on the straight-line basis over the estimated useful lives of
the assets as follows:
Classification Estimated Useful Life
Land use rights 50 years
Technology know-hows 10 years
Patents, licenses and certifications 3-10 years
Software 3 years All land in the PRC is owned by the government;
however, the government grants “land use rights.” The Company has obtained rights to use various parcels of land for
50 years through the acquisition of Hubei Jinli in June 2018 and through the acquisition of Wine Co. in December 2018. 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and through
the acquisition of Herbal Wine Co. and Wine Co. in December 2018 with estimated finite useful lives between 4.5 years to 10 years. Certain PV panel certifications were contributed
by the Company’s noncontrolling interest shareholders as capital contribution in March 2018 with an estimated finite useful
lives of 10 years. The Company also acquired a safety production
license and an accounting software with a finite useful life of 3 years in June 2018 and January 2019, respectively.</t>
  </si>
  <si>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If
impairment exists, goodwill is immediately written off to its fair value and the loss is recognized in the consolidated statements
of operations and comprehensive loss. Impairment losses on goodwill are not reversed. For the years ended July 31, 2019, 2018
and 2017, an impairment of $339,221, $0, and $0, respectively were recorded for goodwill.</t>
  </si>
  <si>
    <t>Impairment for Long-Lived Assets</t>
  </si>
  <si>
    <t xml:space="preserve">Impairment for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ly 31, 2019, 2018 and 2017, an impairment of $644,382, $0,
and $0, respectively were recorded for intangible assets. </t>
  </si>
  <si>
    <t>Subscription Receivable</t>
  </si>
  <si>
    <t>Subscription Receivable Subscription receivable represents unpaid capital contribution
from its shareholders.</t>
  </si>
  <si>
    <t>Fair Value Measurement</t>
  </si>
  <si>
    <t>Fair Value Measurement The Company applies the provisions of Accounting
Standards Codification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the Company’s financial assets and liabilities that were accounted for at fair value on
a recurring basis as of July 31, 2019 and 2018:
Financial Assets Carrying Fair Value
Measurements at
Level 1 Level 2 Level 3
Short-term investment $ 435,787 $ 435,787 $ - $ -
Financial Liabilities Carrying Fair Value
Measurements at
Level 1 Level 2 Level 3
Contingent payment consideration liabilities (see Note 3) $ 331,505 $ - $ - $ 331,505 The following is a reconciliation of the
beginning and ending balance of the assets and liabilities measured at fair value on a recurring basis on level 3 measurements
for the years ended July 31, 2019 and 2018:
July 31, July 31,
Beginning balance $ 331,505 $ -
Contingent liability obligated from business combinations - 341,411
Change in estimated contingent liabilities 243,658 -
Release from level 3 measurement due to contingent payments has been finalized (570,322 )
Exchange rate effect (4,841 ) (9,906 )
Ending balance $ - $ 331,505 The Company believes the carrying amount
reported in the consolidated balance sheet for cash, restricted cash, notes receivable, accounts receivable, inventories, advance
to suppliers, contract assets, prepaid expenses, other receivables, loan receivables, deposit for investments, short-term loans,
accounts payable, advances from customers, other payables and accrued liabilities, tax payables and short-term investment payable
approximate fair value because of the short-term nature of such instruments. The carrying amount of long-term investment payable
reported in the consolidated balance sheets at carrying value, which approximates fair value as the rate of amortization of investment
payment discount used were similar to interest rate charged by the bank in the PRC. As of July 31, 2019 and 2018, long-term investment
payable balance was $279,764, net of discount of $25,999, and $7,205,133, net of discount of $869,173, respectively.</t>
  </si>
  <si>
    <t>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t>
  </si>
  <si>
    <t>Revenue Recognition</t>
  </si>
  <si>
    <t>Revenue Recognition On August 1, 2018, the Company adopted
Accounting Standards Update (“ASU”) 2014-09 Revenue from Contracts with Customers (ASC Topic 606) using the modified
retrospective method for contracts that were not completed as of July 3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for the Company’s sale and installation of power generation systems and are recognized at a point in time for the Company’s
sale of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Sale and installation of power generation systems Sales of power generation system in conjunction
of system installation are generally recognized based on the Company’s efforts or inputs to the satisfaction of a performance
obligation using an input measure method, which essentially the same as the percentage of completion method prior to August 1,
2018 for its installation project. Therefore, take into account the costs, estimated earnings and revenue to date on contracts
not yet completed. Revenue recognized is that percentage of the total contract price that costs expended to date bear to anticipated
final total costs, based on current estimates of costs to complete. Contract costs include all direct material and labor costs
and those indirect costs related to contract performance, such as indirect labor and supplies. Adjustments to the original estimates
of the total contract revenue, total contract costs, or the extent of progress toward completion are often required as work progresses.
Such changes and refinements in estimation are reflected in reported results of operations as they occur; if material, the effects
of changes in estimates are disclosed in the notes to the consolidated financial statements. The key assumptions used in the estimate
of costs to complete relate to the unit material cost, the quantity of materials to be used, the installation cost and those indirect
costs related to contract performance. The estimate of unit material cost is reviewed and updated on a quarterly basis, based on
the updated information available in the supply markets. The estimate of material quantity to be used for completion and the installation
cost is also reviewed and updated on a quarterly basis, based on the updated information on the progress of project execution.
If the supply market conditions or the progress of project execution were different, it is likely that materially different amounts
of contract costs would be used in the input method of accounting. Thus the uncertainty associated with those estimates may impact
the Company’s consolidated financial statements. Selling, general, and administrative costs are charged to expense as incurred.
At the time a loss on a contract becomes known, the entire amount of the estimated ultimate loss is recognized in the consolidated
financial statements. Claims for additional contract costs are recognized upon a signed change order from the customer. The installation revenues and sales of
equipment and system component are combined and considered as one performance obligation. The promises to transfer the equipment
and system component and installation are not separately identifiable, which is evidencing by the fact that the Company provides
a significant services of integrating the goods and services into a power generation system for which the customer has contracted.
The Company currently does not have any modification of contract and the contract currently does not have any variable consideration. The Company’s sale and installation
of power generation systems revenue for the years ended July 31, 2019, 2018 and 2017 were $391,837, $5,456,463, and $7,299,943,
respectively. Sales of products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other incentive. Such
revenues are recognized at a point in time after all performance obligations are satisfied and based on when control of goods
transfer to a customer, which is generally similar to when its delivery has occurred prior to August 1, 2018. The Company’s disaggregate sale of
products streams for the years ended July 31, 2019, 2018 and 2017 are summarized as follows:
For the Year Ended For the Year Ended For the Year Ended
Revenues – sales of products
PV panels and others $ 23,321,989 $ 5,583,858 $ 2,221,428
Air compression equipment and other components 1,373,196 1,101,744 -
Heat pumps 8,771,452 1,533,845 -
High-grade synthetic fuel 12,957,944 1,351,215 -
Hydraulic parts and electronic components 6,310,495 242,663 -
Wine and herbal wine 2,107,593 - -
Total revenue – sales of products 54,842,669 9,813,325 2,221,428
Less: revenues – sales of products from discontinued operations (2,107,593 ) - -
Revenues – sales of products from continuing operations $ 52,735,076 $ 9,813,325 $ 2,221,428 Gross versus Net Revenue Reporting In the normal course of the Company’s
trading business, the Company orders products directly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resale products delivery, (ii) establishing the selling prices for delivery
of the resale products, (iii) performing all billing and collection activities including retaining credit risk and (iv) baring
the back-end risk of inventory loss with respect to any product return from its customer, the Company has concluded that it is
the agent in these arrangements, and therefore reports revenues and cost of revenues on a net basis.</t>
  </si>
  <si>
    <t>Warranty</t>
  </si>
  <si>
    <t>Warranty The Company generally provides limited
warranties for work performed under its contracts. At the time a sale is recognized, the Company records estimated future warranty
costs under ASC 460. Such estimated costs for warranties are estimated at completion and these warrants are not service warranties
separately sold by the Company. Generally, the estimated claim rates of warranty are based on actual warranty experience or Company’s
best estimate. There were no such reserves recorded for the years ended July 31, 2019 and 2018. No right of return exists on sales
of inventory. As of July 31, 2019 and 2018, accrued warranty expense amounted to $65,182 and $65,791, respectively, and classified
in the caption “other payables and accrued liabilities” in the accompanying consolidated balance sheets.</t>
  </si>
  <si>
    <t>Advertising costs</t>
  </si>
  <si>
    <t>Advertising Costs Advertising costs are expensed as incurred
and included in selling and general and administrative expenses. Advertising costs amounted to $63,595, $12,892, and $1,896 for
the years ended July 31, 2019, 2018, and 2017, respectively.</t>
  </si>
  <si>
    <t>Employee benefit</t>
  </si>
  <si>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248,904, $151,167, and $131,923 for the years ended July 31, 2019, 2018, and 2017, respectively.</t>
  </si>
  <si>
    <t>Research and development ("R&amp;D")</t>
  </si>
  <si>
    <t>Research and development (“R&amp;D”) Research and development expenses include
salaries and other compensation-related expenses paid to the Company’s research and product development personnel while they
are working on R&amp;D projects, as well as raw materials used for the R&amp;D projects. R&amp;D expenses amounted to $323,216,
$3,677 and $0 for the years ended July 31, 2019, 2018 and 2017, respectively.</t>
  </si>
  <si>
    <t>Value added taxes</t>
  </si>
  <si>
    <t>Value Added Taxes The Company is subject to value added tax
(“VAT”). Revenue from sales of goods purchased from other entities is generally subject to VAT at the rate of 13% starting
in April 2019, 16% starting in April 2018 and 17% prior to April 2018 and prior for all of its products except Herbal Wine which
is at the rate of 3%. The Company is entitled to a refund for VAT already paid on goods purchased. The VAT balance is recorded
in other payables on the consolidated balance sheets. Revenues are presented net of applicable VAT.</t>
  </si>
  <si>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4 to 2018 are subject to examination by any applicable tax authorities.</t>
  </si>
  <si>
    <t>Comprehensive Income (Loss)</t>
  </si>
  <si>
    <t>Comprehensive Income (Loss) The Company follows the provisions of the
Financial Accounting Standards Board (the “FASB”) ASC 220 “Reporting Comprehensive Income”. Comprehensive
income (loss) is defined to include all changes in equity except those resulting from investments by owners and distributions to
owners. The Company had other comprehensive loss of ($492,428), ($114,539) and ($180,921) for the years ended July 31, 2019, 2018,
and 2017, respectively, from foreign currency translation adjustments.</t>
  </si>
  <si>
    <t>Foreign Currency Translation</t>
  </si>
  <si>
    <t>Foreign Currency Translation The reporting currency of the Company is
the U.S. dollar. The functional currency of the Company is the RMB as substantially all of the Company’s PRC subsidiaries’
operations use this denomination.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dollars at the exchange rate
on the balance sheet date, which is 6.8841 and 6.8204 as of July 31, 2019 and 2018, respectively; stockholders’ equity accounts
are translated at historical rates, and income and expense items are translated at the weighted average exchange rate during the
period, which is 6.8340, 6.5013, and 6.8160 for the years ended July 31, 2019, 2018 and 2017, respectively. The resulting translation
adjustments are reported under accumulated other comprehensive income (loss) in the stockholders’ equity section of the consolidated
balance sheets. For the purpose of presenting these financial
statements of the subsidiary in Hong Kong, the Company’s assets and liabilities are expressed in U.S. dollars at the exchange
rate on the balance sheet date, which is 7.8275 and 7.8490 as of July 31, 2019 and 2018, respectively; stockholders’ equity
accounts are translated at historical rates, and income and expense items are translated at the weighted average exchange rate
during the period, which is 7.8369, 7.8280 and 7.7696 for the years ended July 31, 2019,2018 and 2017, respectively. The resulting
translation adjustments are reported under accumulated other comprehensive loss in the stockholders’ equity section of the
consolidated balance sheets.</t>
  </si>
  <si>
    <t>Earnings (Loss) Per Share</t>
  </si>
  <si>
    <t>Earnings (Loss) Per Share Basic
earnings (loss) per share is computed by dividing net income (loss) available to common stockholders by the weighted average number
of shares of common stock outstanding during the period, excluding the effects of any potentially dilutive securities. Diluted
los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Loss per share excludes all potential dilutive shares of common stock if their effect is anti-dilutive.</t>
  </si>
  <si>
    <t>Statutory Reserves</t>
  </si>
  <si>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For the years ended July 31, 2019 and 2018, the Company has contributed
$572,642 and $108,487, respectively, to the statutory reserves.</t>
  </si>
  <si>
    <t>Contingencies</t>
  </si>
  <si>
    <t>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si>
  <si>
    <t>Recently issued accounting pronouncements</t>
  </si>
  <si>
    <t>Recently issued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adopted ASU 2016-02 on August 1, 2019. The Company adopted the practical expedient that allows lessees to treat the
lease and non-lease components of a lease as single lease component. The impact of the adoption of the Topic 842, as of August
1, 2019, the Company recognized approximately $2.9 million right of use (“ROU”) assets and approximately $2.3 million
lease liabilities. The adoption of this standard resulted in the recording of operating lease assets and operating lease liabilities
as of August 1, 2019, with no related impact on the Company’s consolidated statement of changes in stockholders’ equity or consolidated
statements of operations and comprehensive loss. The recognition of ROU assets and lease liabilities are based on the present value
of the remaining lease payments over the lease term with a term of longer than 12 months.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of 4.75% and 4.90% of PRC borrowing rate as of August 1, 2019.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Management does not believe the adoption of this ASU would have a
material effect on the Company’s consolidated financial statements. In August 2018, the FASB issued ASU 2018-13,
“Fair Value Measurement (Topic 820): Disclosure Framework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August 1, 2020. The Company is currently evaluating the impact of this new standard on its consolidated financial statements
and related disclosur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August 1, 2020. The Company is currently evaluating
the impact of this new standard on its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Business and Organization (Tables)</t>
  </si>
  <si>
    <t>Schedule of consolidated financial statements</t>
  </si>
  <si>
    <t>Name Background Ownership
Xiangtian HK ● A Hong Kong company 100% owned by XT Energy
Xiangtian BVI ● A British Virgin Islands company 100% owned by XT Energy
Xiangtian Shenzhen ● A PRC limited liability company and deemed a wholly foreign owned enterprise (“WFOE”) 100% owned by Xiangtian HK
Sanhe Xiangtian
● A PRC limited liability company ● Incorporated on July 8, 2013 ● Sales and installation
of power generation systems and PV systems and sales of PV Panels, air compression equipment and heat pump products VIE of Xiangtian Shenzhen prior to September 30, 2018 and became subsidiary of Xianning Xiangtian on September 30, 2018 and thereafter
Xianning Xiangtian
● A PRC limited liability company ● Incorporated on May 30, 2016 ● Manufacturing and sales
of air compression equipment and heat pump products 100% owned by Sanhe Xiangtian prior to September 30, 2018 and became VIE of Xiangtian Shenzhen on September 30, 2018 and thereafter
Xiangtian Zhongdian
● A PRC limited liability company ● Incorporated on March 7, 2018 ● Manufacturing and sales of PV panels 70% owned by Xianning Xiangtian
Jingshan Sanhe
● A PRC limited liability company ● Incorporated on April 17, 2018 ● Researching, manufacturing
and sales of high-grade synthetic fuel products 100% owned by Xianning Xiangtian
Hubei Jinli
● A PRC limited liability company ● Incorporated on December 27, 2004 and acquired on June
30, 2018 ● Manufacturing and sales of hydraulic parts and electronic
components 100% owned by Xianning Xiangtian
Tianjin Jiabaili
● A PRC limited liability company ● Incorporated on April 10, 2007 and acquired on June
30, 2018 ● Manufacturing and sales of petroleum products 100% owned by Xianning Xiangtian
Xiangtian Trade
● A PRC limited liability company ● Incorporated on August 9, 2018 ● Expected to engage in
trading chemical raw materials to support fuel production 100% owned by Xianning Xiangtian
Wine Co.*
● A PRC limited liability company ● Incorporated on August 9, 2011 and acquired on December
14, 2018 ● Manufacturing and sales of wine products 90% owned by Xianning Xiangtian
Herbal Wine Co.*
● A PRC limited liability company ● Incorporated on August 9, 2018 and acquired on December
14, 2018 ● Manufacturing and sales of herbal wine products 90% owned by Xianning Xiangtian *See Note 4 – Discontinued operations for details.</t>
  </si>
  <si>
    <t>Summary of Significant Accounting Policies (Tables)</t>
  </si>
  <si>
    <t>Schedule of financial statement amounts and balances of the VIE were included in the accompanying unaudited condensed consolidated financial statements</t>
  </si>
  <si>
    <t>July 31, July 31,
Current assets $ 22,287,078 $ 33,240,433
Current assets of discontinued operations 4,441,772 -
Non-current assets 26,783,807 25,568,517
Non-current assets of discontinued operations 9,537,179 -
Total assets $ 63,049,836 $ 58,808,950
Current liabilities $ 23,617,149 $ 46,576,026
Current liabilities of discontinued operations 1,499,012 -
Non-current liabilities 279,764 7,205,133
Total liabilities $ 25,395,925 $ 53,781,159
For the year ended For the year ended For the year ended
Revenues $ 53,126,913 $ 15,269,788 $ 9,502,952
Gross Profit $ 12,910,123 $ 2,632,324 $ 1,296,745
Income (loss) from continuing operations $ 3,296,310 $ 144,953 $ (4,089,881 )
Net loss from continuing operations attributable to XT Energy Group, Inc. $ (78,826 ) $ (380,049 ) $ (4,124,909 )
Net income from discontinued operations attributable to XT Energy Group, Inc. 946,037 - -
Net income (loss) attributable to XT Energy Group, Inc. $ 867,211 $ (380,049 ) $ (4,124,909 )</t>
  </si>
  <si>
    <t>Schedule of estimated useful lives of property, plant and equipment</t>
  </si>
  <si>
    <t>Classification Estimated Useful Life Estimated Residual Value
Plant and buildings 5-20 years 0-5%
Machinery equipment 5-10 years 0-5%
Computer and office equipment 3-10 years 0-5%
Vehicles 5-10 years 0-5%
Plant improvement and fixtures Shorter of lease term or estimated useful live of 5 - 20 years 0-5%</t>
  </si>
  <si>
    <t>Schedule of estimated useful lives of intangible assets, net</t>
  </si>
  <si>
    <t xml:space="preserve">Classification Estimated Useful Life
Land use rights 50 years
Technology know-hows 10 years
Patents, licenses and certifications 3-10 years
Software 3 years </t>
  </si>
  <si>
    <t>Schedule of fair value hierarchy on a recurring basis</t>
  </si>
  <si>
    <t xml:space="preserve">Financial Assets Carrying Fair Value
Measurements at
Level 1 Level 2 Level 3
Short-term investment $ 435,787 $ 435,787 $ - $ -
Financial Liabilities Carrying Fair Value
Measurements at
Level 1 Level 2 Level 3
Contingent payment consideration liabilities (see Note 3) $ 331,505 $ - $ - $ 331,505 </t>
  </si>
  <si>
    <t>Schedule of reconciliation of assets and liabilities measured at fair value on a recurring basis</t>
  </si>
  <si>
    <t xml:space="preserve">July 31, July 31,
Beginning balance $ 331,505 $ -
Contingent liability obligated from business combinations - 341,411
Change in estimated contingent liabilities 243,658 -
Release from level 3 measurement due to contingent payments has been finalized (570,322 )
Exchange rate effect (4,841 ) (9,906 )
Ending balance $ - $ 331,505 </t>
  </si>
  <si>
    <t>Schedule of disaggregate sale of products streams</t>
  </si>
  <si>
    <t xml:space="preserve">For the Year Ended For the Year Ended For the Year Ended
Revenues – sales of products
PV panels and others $ 23,321,989 $ 5,583,858 $ 2,221,428
Air compression equipment and other components 1,373,196 1,101,744 -
Heat pumps 8,771,452 1,533,845 -
High-grade synthetic fuel 12,957,944 1,351,215 -
Hydraulic parts and electronic components 6,310,495 242,663 -
Wine and herbal wine 2,107,593 - -
Total revenue – sales of products 54,842,669 9,813,325 2,221,428
Less: revenues – sales of products from discontinued operations (2,107,593 ) - -
Revenues – sales of products from continuing operations $ 52,735,076 $ 9,813,325 $ 2,221,428 </t>
  </si>
  <si>
    <t>Business Combinations (Tables)</t>
  </si>
  <si>
    <t>Business Acquisition [Line Items]</t>
  </si>
  <si>
    <t>Schedule of unaudited pro forma of operations and financial results as acquisition</t>
  </si>
  <si>
    <t>For the Years Ended
July 31, July 31,
(Unaudited) (Unaudited)
Revenue $ 19,049,576 $ 11,649,664
Cost of revenue 14,409,989 9,496,952
Gross profit 4,639,587 2,152,712
Total operating expenses 4,359,578 6,235,229
Income (loss) from operations 280,009 (4,082,517 )
Other income (expenses), net (530,989 ) (13,796 )
Loss before income taxes (250,980 ) (4,096,313 )
Income tax expense (337,243 ) (242,822 )
Net loss attributable to XT Energy Group, Inc. (588,223 ) (4,339,135 )
Less: Net income attributable to non-controlling interest 66,883 -
Net loss attributable to XT Energy Group, Inc. $ (655,106 ) $ (4,339,135 )
Weighted average number of common shares outstanding - basic and diluted 591,042,000 591,042,000
Net loss per common share - basic and diluted $ (0.00 ) $ (0.01 )</t>
  </si>
  <si>
    <t>Tianjin Jiabaili [Member]</t>
  </si>
  <si>
    <t>Schedule of consideration transferred to acquisition</t>
  </si>
  <si>
    <t xml:space="preserve">Cash $ 1,026,803
Contingent purchase prices payment 203,850
Total consideration at fair value $ 1,230,653 </t>
  </si>
  <si>
    <t>Schedule of fair value of identifiable assets acquired and liabilities assumed at the acquisition date</t>
  </si>
  <si>
    <t xml:space="preserve">Fair Value
Cash $ 2,731
Other current assets 2,065
Intangible assets, net 875,802
Goodwill 350,055
Total assets 1,230,653
Total liabilities -
Net assets acquired $ 1,230,653 </t>
  </si>
  <si>
    <t>Investment Payable [Member]</t>
  </si>
  <si>
    <t>Schedule of investment payable</t>
  </si>
  <si>
    <t xml:space="preserve">Name of Payee Relationship Nature July 31, July 31,
Sheng Zhou Former shareholder of Hubei Jinli Payment for acquisition of Hubei Jinli $ - $ 9,069,058
Guifen Wang Former shareholder of Hubei Jinli Payment for acquisition of Tianjin Jiabaili 136,314 137,587
Total 136,314 9,206,645
Short-term (136,314 ) (2,505,871 )
Long-term $ - $ 6,700,774 </t>
  </si>
  <si>
    <t>Schedule of maturities schedule</t>
  </si>
  <si>
    <t xml:space="preserve">Repayment date Amount
Due on demand (see Note 17 – Commitments and Contingencies) $ 136,314
Total $ 136,314 </t>
  </si>
  <si>
    <t>Investment Payable Related Parties [Member]</t>
  </si>
  <si>
    <t xml:space="preserve">Name of Related Party Relationship Nature July 31, July 31,
Wenhe Han (see Note 17 – Commitments and Contingencies) Vice general manager of Tianjin Jiabaili Payment for acquisition of Tianjin Jiabaili $ 113,537 $ 261,216
Heping Zhang General manager of Hubei Jinli Payment for acquisition of Hubei Jinli 370,875 750,286
Total 484,412 1,011,502
Short-term (204,648 ) (507,143 )
Long-term $ 279,764 $ 504,359 </t>
  </si>
  <si>
    <t xml:space="preserve">Repayment date Amount
Due on demand $ 113,537
June 2020 101,683
June 2021 305,763
Debt discount (36,571 )
Total $ 484,412 </t>
  </si>
  <si>
    <t>Hubei Jinli [Member]</t>
  </si>
  <si>
    <t xml:space="preserve">Cash $ 6,040,015
Present value of cash installments 10,996,129
Contingent purchase prices payment 137,561
Total consideration at fair value $ 17,173,705 </t>
  </si>
  <si>
    <t xml:space="preserve">Fair Value
Cash $ 33,402
Accounts receivable, net 2,561,863
Inventories, net 455,247
Advances to suppliers 143,129
Other receivables 8,622
Loan receivables 2,434,381
Plant and equipment, net 6,550,446
Intangible assets, net 7,899,887
Deferred tax assets 9,295
Goodwill 3,906,599
Total assets 24,002,871
Short-term loan - bank (2,114,005 )
Current maturities of long-term loan (3,160,828 )
Accounts payable (357,188 )
Advance from customers (4,099 )
Other payables and accrued liabilities (844,926 )
Other payables - related party (30,200 )
Income taxes payable (317,920 )
Total liabilities (6,829,166 )
Net assets acquired $ 17,173,705 </t>
  </si>
  <si>
    <t>Wine Co. and Herbal Wine Co [Member]</t>
  </si>
  <si>
    <t xml:space="preserve">Fair Value
Cash $ 6,890
Accounts receivable, net 23,612
Inventories, net 1,035,186
Advances to suppliers 25,719
Other receivables 244,279
Plant and equipment, net 4,351,805
Intangible assets, net 2,999,442
Goodwill 1,976,878
Total assets 10,663,811
Advance from customers 13,904
Other payables and accrued liabilities 6,128,289
Other payables – related parties and director 3,653,843
Taxes payable 5,582
Total liabilities 9,801,618
Net assets acquired prior to capital contribution $ 862,193
Total consideration for capital injection 9,699,669
Additional capital contribution by noncontrolling shareholder 215,548
Net assets acquired after capital contribution 10,777,410
Percentage of interest acquired 90.0 %
Total net assets acquired $ 9,699,669 </t>
  </si>
  <si>
    <t>Discontinued operations (Tables)</t>
  </si>
  <si>
    <t>Discontinued Operations Tables Abstract</t>
  </si>
  <si>
    <t>Schedule of assets and liabilities from discontinued operations</t>
  </si>
  <si>
    <t xml:space="preserve">July 31,
2019
CURRENT ASSETS:
Cash $ 1,929,899
Accounts receivable, net 471,889
Inventories, net 1,785,176
Advances to suppliers 181,101
Other current assets 73,707
Total current assets of discontinued operations 4,441,772
OTHER ASSETS:
Property, plant and equipment, net 4,588,449
Intangible assets, net 2,950,343
Goodwill 1,998,387
Total other assets of discontinued operations 9,537,179
Total assets of the disposal group classified as discontinued operations $ 13,978,951
Carrying amounts of major classes of liabilities included as part of discontinued operations:
CURRENT LIABILITIES:
Accounts payable $ 25,266
Advance from customers 1,124,608
Other payables and accrued liabilities 42,778
Income taxes payable 306,360
Total current liabilities of discontinued operations 1,499,012
Total liabilities of the disposal group classified as discontinued operations $ 1,499,012 </t>
  </si>
  <si>
    <t>Schedule of income and loses from discontinued operations</t>
  </si>
  <si>
    <t xml:space="preserve">For the Year Ended
2019
Revenue:
Significant customer, former related party $ 246,939
Other customers 1,860,654
Total revenue 2,107,593
Cost of revenue 271,919
Gross profit 1,835,674
OPERATING EXPENSES:
Selling expenses 24,644
General and administrative expenses 416,228
Total operating expenses 440,872
Income from operations 1,394,802
OTHER INCOME (EXPENSE)
Other expense, net (37,256 )
Interest income 2,211
Total other expenses, net (35,045 )
Income before income taxes 1,359,757
Income tax expenses (308,605 )
Net income from discontinued operations 1,051,152
Less: Net income attributable to non-controlling interest from discontinued operations 105,115
Net income from discontinued operations attributable to XT Energy Group, Inc. $ 946,037 </t>
  </si>
  <si>
    <t>Accounts Receivable, Net (Tables)</t>
  </si>
  <si>
    <t>Schedule of accounts receivable</t>
  </si>
  <si>
    <t xml:space="preserve">July 31, July 31,
Accounts receivable $ 6,096,212 $ 6,516,935
Less: allowance for doubtful accounts (1,695,469 ) (1,374,155 )
Accounts receivable, net 4,400,743 5,142,780
Less: accounts receivable – discontinued operations (471,889 ) -
Accounts receivable, net – continuing operations $ 3,928,854 $ 5,142,780 </t>
  </si>
  <si>
    <t>Inventories, Net (Tables)</t>
  </si>
  <si>
    <t>Schedule of inventories, net</t>
  </si>
  <si>
    <t xml:space="preserve">July 31, July 31,
Raw materials and parts $ 1,607,472 $ 1,725,258
Work in progress 258,634 124,507
Semi-finished goods 392,772 -
Finished goods 6,420,298 3,291,768
Total 8,679,176 5,141,533
Less: allowance for inventory reserve (54,421 ) -
Inventories, net 8,624,755 5,141,533
Less: inventories – discontinued operations (1,785,176 ) -
Inventories, net – continuing operations $ 6,839,579 $ 5,141,533 </t>
  </si>
  <si>
    <t>Contract assets (Tables)</t>
  </si>
  <si>
    <t>Schedule of Contract assets</t>
  </si>
  <si>
    <t xml:space="preserve">July 31, July 31,
Revenue recognized to date $ - $ 5,025,892
Billings to date - (2,142,484 )
Contract assets $ - $ 2,883,408 </t>
  </si>
  <si>
    <t>Property, Plant and Equipment, Net (Tables)</t>
  </si>
  <si>
    <t>Schedule of property, plant and equipment</t>
  </si>
  <si>
    <t xml:space="preserve">July 31, July 31,
Plant and buildings $ 11,773,196 $ 6,662,554
Machinery equipment 9,040,901 6,711,556
Computer and office equipment 668,741 251,965
Vehicles 468,486 121,211
Plant improvement 1,146,692 729,766
Construction in progress 1,650,429 256,503
Subtotal 24,748,445 14,733,555
Less: accumulated depreciation (5,098,140 ) (2,767,322 )
Property, plant and equipment, net 19,650,305 11,966,233
Less: property, plant and equipment – discontinued operations (4,588,449 ) -
Property, plant and equipment, net – continuing operations $ 15,061,856 $ 11,966,233 </t>
  </si>
  <si>
    <t>Schedule of construction-in-progress</t>
  </si>
  <si>
    <t xml:space="preserve">Construction-in-progress description Value Estimated Estimated Additional Cost to Complete
Synthetic fuel raw materials production line $ 860,040 Completed in August 2019 $ 11,621
Factory plantation 280,026 Completed in August 2019 14,526
Fire safety equipment installation 152,306 November 2019 261,472
Piping 241,161 Completed in August 2019 58,105
Plant improvement 116,896 Completed and Inspected in August 2019 -
Total construction-in-progress 1,650,429 345,724
Less: construction-in-progress – discontinued operations (116,896 ) -
Total construction-in-progress – continuing operations $ 1,533,533 $ 345,724 </t>
  </si>
  <si>
    <t>Intangible Assets, Net (Tables)</t>
  </si>
  <si>
    <t>Schedule of intangible assets</t>
  </si>
  <si>
    <t xml:space="preserve">July 31, July 31,
Land use rights $ 7,227,670 $ 4,581,842
Technology know-hows 1,812,147 1,829,072
Patents, licenses and certifications 2,408,430 2,935,293
Software 7,451 -
Less: accumulated amortization (715,376 ) (85,564 )
Intangible assets, net 10,740,322 9,260,643
Less: intangible assets – discontinued operations (2,950,343 ) -
Intangible assets, net – continuing operations $ 7,789,979 $ 9,260,643 </t>
  </si>
  <si>
    <t>Schedule of amortization expenses estimated</t>
  </si>
  <si>
    <t xml:space="preserve">Twelve Months Ending July 31, Estimated
2020 $ 687,773
2021 686,408
2022 684,522
2023 683,077
2024 683,077
Thereafter 7,315,465
Total 10,740,322
Less: intangible assets – discontinued operations (2,950,343 )
Total intangible assets, net – continuing operations $ 7,789,979 </t>
  </si>
  <si>
    <t>Goodwill (Tables)</t>
  </si>
  <si>
    <t>Schedule of carrying amount of goodwill</t>
  </si>
  <si>
    <t xml:space="preserve">Hubei Jinli Tianjin Jiabaili Wine Co. Total
Balance as of July 31, 2017 $ - $ - $ - $ -
Goodwill acquired through acquisition 3,906,599 350,055 - 4,256,654
Foreign currency translation adjustment (113,354 ) (10,157 ) - (123,511 )
Balance as of July 31, 2018 3,793,245 339,898 - 4,133,143
Goodwill acquired through acquisitions - - 1,976,878 1,976,878
Goodwill impairment - (339,221 ) - (339,221 )
Foreign currency translation adjustment (35,100 ) (677 ) 21,509 (14,268 )
Balance as of July 31, 2019 3,758,145 - 1,998,387 5,756,532
Less: goodwill – discontinued operations - - (1,998,387 ) (1,998,387 )
Goodwill – continuing operations $ 3,758,145 $ - $ - $ 3,758,145 </t>
  </si>
  <si>
    <t>Debt (Tables)</t>
  </si>
  <si>
    <t>Short-term loan - bank [Member]</t>
  </si>
  <si>
    <t>Short-term Debt [Line Items]</t>
  </si>
  <si>
    <t>Schedule of loan</t>
  </si>
  <si>
    <t xml:space="preserve">Bank Name Maturities Interest rate Collateral/Guarantee July 31, July 31,
Wuhan Rural Commercial Bank Repaid in May 2019 7.00 % Guarantee by Sheng Zhou and Heping Zheng, former shareholders of Hubei Jinli, and three other companies related to Sheng Zhou $ - $ 733,095 </t>
  </si>
  <si>
    <t>Long-term loan [Member]</t>
  </si>
  <si>
    <t>Bank Name Maturities Interest rate Collateral/Guarantee July 31, July 31,
Xianning Rural Commercial Bank* Repaid in April 2019 5.83 % Land use rights, plant and equipment, inventories $ - $ 3,069,113
* The
current maturities of long-term loan was acquired through the acquisition of Hubei Jinli on June 30, 2018 (see Note 3).</t>
  </si>
  <si>
    <t>Short-term loan - third party [Member]</t>
  </si>
  <si>
    <t xml:space="preserve">Lender Name Maturities Interest rate Collateral/Guarantee July 31, July 31,
Xianning Zhongying New Energy Service Co. Ltd. Repaid in October 2018 4.75 % None $ - $ 175,943 </t>
  </si>
  <si>
    <t>Short-term loans - related parties [Member]</t>
  </si>
  <si>
    <t xml:space="preserve">Name of Related Party Relationship Maturities Interest rate Collateral/ Guarantee July 31, 2019 July 31, 2018
Zhou Deng Hua Chief Executive Officer of the Company Repaid in April 2019 &amp; July 2019 None None $ - $ 5,864,759
Jian Zhou Chairman of the Company Repaid in May 2019 None None - 703,771
Hubei Henghao Real Estate Development Co., Ltd. Bin Zhou, son of Zhou Deng Hua, is the executive director and general manager Repaid in October 2018 12.00 % None - 13,195,707
Hubei Henghao Real Estate Development Co., Ltd Bin Zhou, son of Zhou Deng Hua, is the executive director and general manager Repaid in January 2019 4.75 % None - 381,209
Total $ - $ 20,145,446 </t>
  </si>
  <si>
    <t>Related Party Balances and Transactions (Tables)</t>
  </si>
  <si>
    <t>Schedule of related party other receivable</t>
  </si>
  <si>
    <t xml:space="preserve">Name of Related Party Relationship Nature July 31, July 31,
Lei Su Legal representative of Tianjin Jiabaili Employee advances $ 2,905 $ -
Deng Hua Zhou Chief Executive Officer Employee advances 3,632 -
Total $ 6,537 $ - </t>
  </si>
  <si>
    <t>Schedule of related party accounts payable</t>
  </si>
  <si>
    <t xml:space="preserve">Name of Related Party Relationship Nature July 31, July 31,
Xianning Baizhuang Tea Industry Co., Ltd. Bin Zhou is the CEO of the company Purchase of materials $ 9,554 $ -
Total $ 9,554 $ - </t>
  </si>
  <si>
    <t>Schedule of related parties other payables</t>
  </si>
  <si>
    <t xml:space="preserve">Name of Related Party Relationship Nature July 31, July 31,
Luck Sky International Investment Holdings Ltd. Owned by Zhou Deng Rong, former Chief Executive Officer and director Payment for U.S. professional fee $ 593,941 $ -
Lucksky Group Owned by Zhou Deng Rong, former Chief Executive Officer and director, and Zhou Jian, Chairman Lease payable 600,549 515,234
Sanhe Dong Yi Owned by Zhou Deng Rong, former Chief Executive Officer and director Lease payable 872 21,113
Hubei Henghao Real Estate Development Co., Ltd. Bin Zhou, son of Zhou Deng Hua, is the executive director and generate manager Interest payable 488,455 211,441
Zhou Deng Rong Former Chief Executive Officer and director Payment for U.S. professional fee 2,748,259 2,748,260
Zhou Deng Hua Chief Executive Officer Advances for operational purpose - 289,572
Jian Zhou Chairman Advances for operational purpose 1,900,164 436,444
Zhimin Feng Legal representative of Jingshan Sanhe Advances for operational purpose 3,222 1,191
Wei Gu General manager of Xiangtian Zhongdian Advances for operational purpose - 6,863
Heping Zhang General Manager of Hubei Jinli Payment for acquisition of Hubei Jinli 39,923 -
Total $ 6,375,385 $ 4,230,118 </t>
  </si>
  <si>
    <t>Income Taxes (Tables)</t>
  </si>
  <si>
    <t>Schedule of components of the income tax expense</t>
  </si>
  <si>
    <t xml:space="preserve">2019 2018 2017
Current $ 2,272,843 $ 170,678 $ 263,025
Deferred - 9,469 (104,784 )
Provision for income tax 2,272,843 180,147 158,241
Less: provision for income tax – discontinued operations (308,605 ) - -
Provision for income tax – continuing operations $ 1,964,238 $ 180,147 $ 158,241 </t>
  </si>
  <si>
    <t>Schedule of reconciliation of effective income tax rate</t>
  </si>
  <si>
    <t>Reconciliation of effective income tax rate from continuing
operations is as follows for the years ended July 31:
2019 2018 2017
Statutory U.S. tax rate (21.0 )% (28.6 )% (34.0 )%
Effect of PRC statutory tax rate (4.0 )% 3.6 % 9.0 %
Less: valuation allowance (713.8 )% 35.3 % 27.5 %
Deferred tax expense 0.0 % (0.8 )% 2.4 %
Permanent difference* (389.4 )% 6.6 % (1.3 )%
Tax expense (1128.2 )% 16.1 % 3.6 %
* Permanent difference mainly attributable to the expenses
incurred in the U.S. and Hong Kong not being able to deducted in the Company’s PRC tax return and certain meal and entertainment
expenses and related parties interest expenses which in partially non-deductible under PRC income tax law. Reconciliation of effective income tax rate from discontinued
operations is as follows for the years ended July 31:
2019 2018 2017
Statutory U.S. tax rate 21.0 % - % - %
Effect of PRC statutory tax rate 4.0 % - % - %
Less: valuation allowance 0.6 % - % - %
Permanent difference (2.9 )% - % - %
Tax expense 22.7 % - % - %</t>
  </si>
  <si>
    <t>Schedule of deferred tax assets</t>
  </si>
  <si>
    <t xml:space="preserve">2019 2018
Deferred tax assets:
Net operating loss carry forwards $ 1,967,400 $ 911,400
Accounts receivable allowance 415,800 343,500
Inventory allowance 13,600 -
Deposit for investment allowance 79,500 -
Accrued liabilities 72,000 50,600
Warranty and other 16,300 16,400
Deferred tax assets before valuation allowance 2,564,600 1,321,900
Less: valuation allowance (2,564,600 ) (1,321,900 )
Net deferred tax assets $ - $ -
2019 2018
Deferred tax assets:
Accounts receivable allowance $ 8,100 $ -
Less: valuation allowance (8,100 ) -
Net deferred tax assets $ - $ - </t>
  </si>
  <si>
    <t>Commitments and Contingencies (Tables)</t>
  </si>
  <si>
    <t>Schedule of future minimum lease payments under the non-cancellable operating leases</t>
  </si>
  <si>
    <t xml:space="preserve">Twelve months ending July 31, Minimum Lease Payment
2020 $ 531,058
2021 1,069,633
2022 601,241
2023 333,716
2024 436
Thereafter 872
Total minimum payments required $ 2,536,956 </t>
  </si>
  <si>
    <t>Schedule of future minimum purchase commitment under the non-cancellable purchase contracts</t>
  </si>
  <si>
    <t xml:space="preserve">Twelve months ending July 31, Amount
2020 $ 43,837
Thereafter -
Total minimum payments required 43,837
Less: purchase commitments – discontinued operations (43,837 )
Total purchase commitments – continuing operations $ - </t>
  </si>
  <si>
    <t>Schedule of accrue costs for potential litigation losses</t>
  </si>
  <si>
    <t xml:space="preserve">Dispute matter Claim amount
1) Negotiable instruments $ 551,997
2) Labor 1,017
Total $ 553,014 </t>
  </si>
  <si>
    <t>Segment Reporting (Tables)</t>
  </si>
  <si>
    <t>Schedule of represents results of division operations</t>
  </si>
  <si>
    <t xml:space="preserve"> 2019 2018 2017
Revenues:
Sanhe Xiangtian $ 3,034,530 $ 9,488,621 $ 9,472,865
Xianning Xiangtian 8,684,086 946,780 48,506
Jingshan Sanhe 11,979,135 909,713 -
Xiangtian Zhongdian 23,080,822 3,682,011 -
Hubei Jinli 6,310,495 242,663 -
Xiangtian Trade 37,845 - -
Wine Co. 1,820,844 - -
Herbal Wine Co. 286,749 - -
Consolidated revenues 55,234,506 15,269,788 9,521,371
Less: revenues – discontinued operations (2,107,593 ) - -
Revenues – continuing operations $ 53,126,913 $ 15,269,788 $ 9,521,371
2019 2018 2017
Gross profit:
Sanhe Xiangtian $ 1,058,894 $ 1,678,488 $ 910,106
Xianning Xiangtian 1,455,529 250,714 68,058
Jingshan Sanhe 4,250,457 225,038 -
Xiangtian Zhongdian 2,158,825 445,710 -
Hubei Jinli 3,948,573 38,374 -
Xiangtian Trade 37,845 - -
Wine Co. 1,589,576 - -
Herbal Wine Co. 246,098 - -
Consolidated gross profit 14,745,797 2,638,324 978,164
Less: gross profit – discontinued operations (1,835,674 ) - -
Gross profit – continuing operations $ 12,910,123 $ 2,638,324 $ 978,164
2019 2018 2017
Income (loss) from operations:
Sanhe Xiangtian $ (219,521 ) $ 385,643 $ (3,653,553 )
Xianning Xiangtian (342,335 ) (394,376 ) (436,327 )
Jingshan Sanhe 1,722,380 34,279 -
Xiangtian Zhongdian 1,104,729 267,118 -
Hubei Jinli 2,453,399 (125,633 ) -
Tianjin Jiabaili (1,440,112 ) (23,784 ) -
Xiangtian Trade 17,772 - -
Wine Co. 1,255,129 - -
Herbal Wine Co. 139,673 - -
All four holding entities (1,959,108 ) (992,678 ) (325,589 )
Consolidated income (loss) from operations 2,732,006 (849,431 ) (4,415,469 )
Less: income from operations – discontinued operations (1,394,802 ) - -
Income (loss) from operations – continuing operations $ 1,337,204 $ (849,431 ) $ (4,415,469 )
2019 2018 2017
Net income (loss) attributable to controlling interest:
Sanhe Xiangtian $ (298,763 ) $ 274,981 $ (3,688,902 )
Xianning Xiangtian (1,579,641 ) (650,479 ) (436,007 )
Jingshan Sanhe 904,315 25,006 -
Xiangtian Zhongdian 562,792 156,059 -
Hubei Jinli 1,773,869 (161,799 ) -
Tianjin Jiabaili (1,455,079 ) (23,817 ) -
Xiangtian Trade 13,685 - -
Wine Co. 816,129 - -
Herbal Wine Co. 129,908 - -
All four holding entities (1,952,508 ) (986,256 ) (439,250 )
Consolidated net income (loss) attributable to controlling interest (1,085,293 ) (1,366,305 ) (4,564,159 )
Less: net income attributable to controlling interest - discontinued operations (946,037 ) - -
Net loss attributable to controlling interest - continuing operations $ (2,031,330 ) $ (1,366,305 ) $ (4,564,159 )
2019 2018 2017
Depreciation and amortization expenses:
Sanhe Xiangtian $ 166,547 $ 260,404 $ 261,585
Xianning Xiangtian 787 69,932 20,137
Jingshan Sanhe 98,103 1,345 -
Xiangtian Zhongdian 287,918 100,468 -
Hubei Jinli 977,661 79,178 -
Tianjin Jiabaili 220,297 16,521 -
Xiangtian Trade 549
Wine Co. 215,738 - -
Herbal Wine Co. 40,716 - -
Consolidated depreciation and amortization expenses 2,008,316 527,848 281,722
Less: depreciation and amortization expenses - discontinued operations (256,454 ) - -
Depreciation and amortization expenses - continuing operations $ 1,751,862 $ 527,848 $ 281,722
2019 2018 2017
Interest expense:
Sanhe Xiangtian $ 5,869 $ 12,827 $ -
Xianning Xiangtian 783,327 256,048 -
Hubei Jinli 166,237 30,920 -
Consolidated interest expense $ 955,433 $ 299,795 $ -
2019 2018 2017
Capital expenditures:
Sanhe Xiangtian $ 106,823 $ 97,534 $ 1,940,552
Xianning Xiangtian 5,890 2,987 48,643
Jingshan Sanhe 3,371,741 450,249 -
Xiangtian Zhongdian 8,267 36,076 -
Hubei Jinli 497,402 1,154 -
Tianjin Jiabaili 135,333 - -
Xiangtian Trade 511 - -
Wine Co. 366,886 - -
All four holding entities 18,500 - -
Consolidated capital expenditures 4,511,353 588,000 1,989,195
Less: capital expenditures - discontinued operations (366,886 ) - -
Capital expenditures - continuing operations $ 4,144,467 $ 588,000 $ 1,989,195
July 31, July 31,
Total assets:
Sanhe Xiangtian $ 4,889,875 $ 11,355,619
Xianning Xiangtian 7,969,624 4,689,100
Jingshan Sanhe 6,969,849 3,513,449
Xiangtian Zhongdian 7,731,512 12,620,210
Hubei Jinli 21,635,194 22,489,702
Tianjin Jiabaili 302,518 4,111,706
Xiangtian Trade 483,168 -
Wine Co. 11,005,886 -
Herbal Wine Co. 2,973,064 -
All four holding entities 416,098 248,164
Consolidated assets 64,376,788 59,027,950
Less: assets - discontinued operations (13,978,950 ) -
Total assets - continuing operations $ 50,397,838 $ 59,027,950 </t>
  </si>
  <si>
    <t>Quarterly Unaudited Results (Tables)</t>
  </si>
  <si>
    <t>Schedule of results of operations by quarter</t>
  </si>
  <si>
    <t xml:space="preserve"> 2019
(in thousands, except per share information)
Q1 Q2 Q3 Q4
Net revenue $ 19,988 $ 21,411 $ 6,790 $ 4,938
Gross profit $ 4,196 $ 5,376 $ 2,364 $ 974
Net income (loss) from continuing operations $ 1,376 $ 1,373 $ (593 ) $ (4,188 )
Net income from discontinued operations $ - $ 244 $ 685 $ 17
Earnings (loss) per common shares – basic and diluted from continuing operations $ 0.00 $ 0.00 $ (0.00 ) $ (0.01 )
Earnings (loss) per common shares – basic and diluted from discontinued operations $ - $ 0.00 $ 0.00 $ (0.00 )
2018
(in thousands, except per share information)
Q1 Q2 Q3 Q4
Net revenue $ 355 $ 232 $ 424 $ 14,259 *
Gross profit $ 38 $ 57 $ 115 $ 2,428 *
Net income (loss) $ (856 ) $ (669 ) $ (682 ) $ 841
Net income (loss) per share, basic and diluted $ (0.00 ) $ (0.00 ) $ (0.00 ) $ 0.00
* During the quarter ended July 31, 2018, the Company recognized
sales and installation of power generation systems of approximately $2.1 million with gross profit of approximately $343,000 and
sales of products of approximately $1.5 million with gross profit of approximately $245,000, which the completion of installation
and delivery of products were occurred during the quarter ended July 31, 2017. These revenues were contributed from the same customer
and being deferred and recognized during the quarter ended July 31, 2018 mainly due the collectability were assured after additional
inspections of the Company's projects and products with payment approval in September 2018 before the issuance of the Company's
year ended July 31, 2018 financial statements. The Company also performed impairment testing on the contract assets (See Note
7) as of July 31, 2017 and determined no allowance on contract assets were deemed necessary as the Company's products can
easily be dismantled and resold above its contract assets if the Company were unable to pass the second inspections.
2017
(in thousands, except per share information)
Q1 Q2 Q3 Q4
Net revenue $ 87 $ 966 $ 3,277 $ 5,191
Gross profit $ 15 $ 132 $ 512 $ 319
Net loss $ (651 ) $ (321 ) $ (109 ) $ (3,483 )
Net loss per share, basic and diluted $ (0.00 ) $ (0.00 ) $ (0.00 ) $ (0.01 )</t>
  </si>
  <si>
    <t>Nature of Business and Organization (Details)</t>
  </si>
  <si>
    <t>Xiangtian HK [Member]</t>
  </si>
  <si>
    <t>Nature of Business and Organization [Line Items]</t>
  </si>
  <si>
    <t>Background</t>
  </si>
  <si>
    <t>A Hong Kong company</t>
  </si>
  <si>
    <t>Ownership</t>
  </si>
  <si>
    <t>100% owned by XT Energy</t>
  </si>
  <si>
    <t>Xiangtian BVI [Member]</t>
  </si>
  <si>
    <t>A British Virgin Islands company</t>
  </si>
  <si>
    <t>Xiangtian Shenzhen [Member]</t>
  </si>
  <si>
    <t>A PRC limited liability company and deemed a wholly foreign owned enterprise ("WFOE")</t>
  </si>
  <si>
    <t>100% owned by Xiangtian HK</t>
  </si>
  <si>
    <t>Sanhe Xiangtian [Member]</t>
  </si>
  <si>
    <t>A PRC limited liability company Incorporated on July 8, 2013 Sales and installation of power generation systems and PV systems and sales of PV Panels, air compression equipment and heat pump products</t>
  </si>
  <si>
    <t>VIE of Xiangtian Shenzhen prior to September 30, 2018 and became subsidiary of Xianning Xiangtian on September 30, 2018 and thereafter</t>
  </si>
  <si>
    <t>Xianning Xiangtian [Member]</t>
  </si>
  <si>
    <t>A PRC limited liability company, Incorporated on May 30, 2016, Manufacturing and sales of air compression equipment and heat pump products</t>
  </si>
  <si>
    <t>100% owned by Sanhe Xiangtian prior to September 30, 2018 and became VIE of Xiangtian Shenzhen on September 30, 2018 and thereafter</t>
  </si>
  <si>
    <t>Xiangtian Zhongdian [Member]</t>
  </si>
  <si>
    <t>A PRC limited liability company, Incorporated on March 7, 2018, Manufacturing and sales of PV panels</t>
  </si>
  <si>
    <t>70% owned by Xianning Xiangtian</t>
  </si>
  <si>
    <t>Jingshan Sanhe [Member]</t>
  </si>
  <si>
    <t>A PRC limited liability company Incorporated on April 17, 2018 Researching, manufacturing and sales of high-grade synthetic fuel products</t>
  </si>
  <si>
    <t>100% owned by Xianning Xiangtian</t>
  </si>
  <si>
    <t>A PRC limited liability company, Incorporated on December 27, 2004 and acquired on June 30, 2018, Manufacturing and sales of hydraulic parts and electronic components</t>
  </si>
  <si>
    <t>A PRC limited liability company, Incorporated on April 10, 2007 and acquired on June 30, 2018, Manufacturing and sales of petroleum products</t>
  </si>
  <si>
    <t>Xiangtian Trade [Member]</t>
  </si>
  <si>
    <t>A PRC limited liability company, Incorporated on August 9, 2018, Expected to engage in trading chemical raw materials to support fuel production</t>
  </si>
  <si>
    <t>Wine Co. [Member]</t>
  </si>
  <si>
    <t>A PRC limited liability company, Incorporated on August 9, 2011 and acquired on December 14, 2018, Manufacturing and sales of wine products</t>
  </si>
  <si>
    <t>[1]</t>
  </si>
  <si>
    <t>90% owned by Xianning Xiangtian</t>
  </si>
  <si>
    <t>Herbal Wine Co. [Member]</t>
  </si>
  <si>
    <t>A PRC limited liability company, Incorporated on August 9, 2018 and acquired on December 14, 2018, Manufacturing and sales of herbal wine products</t>
  </si>
  <si>
    <t>Discontinued operations for details.</t>
  </si>
  <si>
    <t>Nature of Business and Organization (Details Textual)</t>
  </si>
  <si>
    <t>May 15, 2012USD ($)shares</t>
  </si>
  <si>
    <t>Mar. 31, 2019USD ($)</t>
  </si>
  <si>
    <t>Mar. 31, 2019CNY (¥)</t>
  </si>
  <si>
    <t>Jan. 31, 2019USD ($)</t>
  </si>
  <si>
    <t>Jan. 31, 2019CNY (¥)</t>
  </si>
  <si>
    <t>Oct. 31, 2018USD ($)</t>
  </si>
  <si>
    <t>Oct. 31, 2018CNY (¥)</t>
  </si>
  <si>
    <t>Sep. 30, 2018USD ($)</t>
  </si>
  <si>
    <t>Sep. 30, 2018CNY (¥)</t>
  </si>
  <si>
    <t>Mar. 31, 2018</t>
  </si>
  <si>
    <t>Apr. 17, 2012shares</t>
  </si>
  <si>
    <t>Dec. 31, 2018</t>
  </si>
  <si>
    <t>May 30, 2014</t>
  </si>
  <si>
    <t>Percentage of acquired equity interest</t>
  </si>
  <si>
    <t>100.00%</t>
  </si>
  <si>
    <t>90.00%</t>
  </si>
  <si>
    <t>Percentage of service fee</t>
  </si>
  <si>
    <t>Capital contribution</t>
  </si>
  <si>
    <t>Xianning Xiangtian [Member] | CNY [Member]</t>
  </si>
  <si>
    <t>Capital contribution | ¥</t>
  </si>
  <si>
    <t>Xiangtian Zhongdian (Hubei) New Energy Co. Ltd. [Member]</t>
  </si>
  <si>
    <t>Description of business transaction</t>
  </si>
  <si>
    <t>Xianning Xiangtian holds a 70% ownership interest with the remaining 30% ownership held by Nanjing Zhongdian Photovoltaic Co. Ltd. Xiangtian Zhongdian is in the business of manufacturing and sales of PV panels.</t>
  </si>
  <si>
    <t>Owners, percentage</t>
  </si>
  <si>
    <t>Share Purchase Agreements [Member] | Luck Sky International Investment Holdings Limited [Member]</t>
  </si>
  <si>
    <t>Aggregate value of common stock</t>
  </si>
  <si>
    <t>Aggregate shares of common stock | shares</t>
  </si>
  <si>
    <t>Percentage of outstanding shares</t>
  </si>
  <si>
    <t>Effective May 29, 2012, the Company’s name was changed to “Xiangtian (USA) Air Power Co., Ltd.”</t>
  </si>
  <si>
    <t>VIE Agreements [Member] | Sanhe Xiangtian [Member]</t>
  </si>
  <si>
    <t>Percentage of VIE agreements equity interest</t>
  </si>
  <si>
    <t>VIE Agreements [Member] | Xianning Xiangtian [Member]</t>
  </si>
  <si>
    <t>Agreement of Exclusive Management, Consulting and Training and Technical Service [Member]</t>
  </si>
  <si>
    <t>Agreement term</t>
  </si>
  <si>
    <t>10 years</t>
  </si>
  <si>
    <t>Framework Agreement on Business Cooperation [Member]</t>
  </si>
  <si>
    <t>Know-How Sub-License Agreement [Member]</t>
  </si>
  <si>
    <t>Royalty fee</t>
  </si>
  <si>
    <t>5.00%</t>
  </si>
  <si>
    <t>Exclusive Option Agreement [Member]</t>
  </si>
  <si>
    <t>Summary of Significant Accounting Policies (Details) - USD ($)</t>
  </si>
  <si>
    <t>Non-current assets</t>
  </si>
  <si>
    <t>Non-current assets of discontinued operations</t>
  </si>
  <si>
    <t>Non-current liabilities</t>
  </si>
  <si>
    <t>Revenues</t>
  </si>
  <si>
    <t>Gross Profit</t>
  </si>
  <si>
    <t>Income (loss) from continuing operations</t>
  </si>
  <si>
    <t>Net loss from continuing operations attributable to XT Energy Group, Inc.</t>
  </si>
  <si>
    <t>Net income from discontinued operations attributable to XT Energy Group, Inc.</t>
  </si>
  <si>
    <t>Net income (loss) attributable to XT Energy Group, Inc.</t>
  </si>
  <si>
    <t>Summary of Significant Accounting Policies (Details 1)</t>
  </si>
  <si>
    <t>Plant and buildings [Member] | Minimum [Member]</t>
  </si>
  <si>
    <t>Property, Plant and Equipment [Line Items]</t>
  </si>
  <si>
    <t>Estimated Useful Life</t>
  </si>
  <si>
    <t>5 years</t>
  </si>
  <si>
    <t>Estimated Residual Value</t>
  </si>
  <si>
    <t>0.00%</t>
  </si>
  <si>
    <t>Plant and buildings [Member] | Maximum [Member]</t>
  </si>
  <si>
    <t>20 years</t>
  </si>
  <si>
    <t>Machinery equipment [Member] | Minimum [Member]</t>
  </si>
  <si>
    <t>Machinery equipment [Member] | Maximum [Member]</t>
  </si>
  <si>
    <t>Computer and office equipment [Member] | Minimum [Member]</t>
  </si>
  <si>
    <t>3 years</t>
  </si>
  <si>
    <t>Computer and office equipment [Member] | Maximum [Member]</t>
  </si>
  <si>
    <t>Vehicles [Member] | Minimum [Member]</t>
  </si>
  <si>
    <t>Vehicles [Member] | Maximum [Member]</t>
  </si>
  <si>
    <t>Plant improvement and fixtures [Member] | Minimum [Member]</t>
  </si>
  <si>
    <t>Plant improvement and fixtures [Member] | Maximum [Member]</t>
  </si>
  <si>
    <t>Summary of Significant Accounting Policies (Details 2)</t>
  </si>
  <si>
    <t>Land use rights [Member]</t>
  </si>
  <si>
    <t>Finite-Lived Intangible Assets [Line Items]</t>
  </si>
  <si>
    <t>50 years</t>
  </si>
  <si>
    <t>Technology know-hows [Member]</t>
  </si>
  <si>
    <t>Patents, licenses and certifications [Member] | Minimum [Member]</t>
  </si>
  <si>
    <t>Patents, licenses and certifications [Member] | Maximum [Member]</t>
  </si>
  <si>
    <t>Software [Member]</t>
  </si>
  <si>
    <t>Summary of Significant Accounting Policies (Details 3) - USD ($)</t>
  </si>
  <si>
    <t>Financial Assets</t>
  </si>
  <si>
    <t>Financial liabilities</t>
  </si>
  <si>
    <t>Contingent payment consideration liabilities (see Note 3)</t>
  </si>
  <si>
    <t>Level 1 [Member]</t>
  </si>
  <si>
    <t>Level 2 [Member]</t>
  </si>
  <si>
    <t>Level 3 [Member]</t>
  </si>
  <si>
    <t>Summary of Significant Accounting Policies (Details 4) - USD ($)</t>
  </si>
  <si>
    <t>Beginning balance</t>
  </si>
  <si>
    <t>Release from level 3 measurement due to contingent payments has been finalized</t>
  </si>
  <si>
    <t>Exchange rate effect</t>
  </si>
  <si>
    <t>Ending balance</t>
  </si>
  <si>
    <t>Summary of Significant Accounting Policies (Details 5) - USD ($)</t>
  </si>
  <si>
    <t>3 Months Ended</t>
  </si>
  <si>
    <t>Apr. 30, 2019</t>
  </si>
  <si>
    <t>Oct. 31, 2018</t>
  </si>
  <si>
    <t>Apr. 30, 2018</t>
  </si>
  <si>
    <t>Jan. 31, 2018</t>
  </si>
  <si>
    <t>Oct. 31, 2017</t>
  </si>
  <si>
    <t>Apr. 30, 2017</t>
  </si>
  <si>
    <t>Jan. 31, 2017</t>
  </si>
  <si>
    <t>Oct. 31, 2016</t>
  </si>
  <si>
    <t>Total revenue - sales of products</t>
  </si>
  <si>
    <t>Less: revenues - sales of products from discontinued operations</t>
  </si>
  <si>
    <t>Revenues - sales of products from continuing operations</t>
  </si>
  <si>
    <t>PV panels and others [Member]</t>
  </si>
  <si>
    <t>Air compression equipment and other components [Member]</t>
  </si>
  <si>
    <t>Heat pumps [Member]</t>
  </si>
  <si>
    <t>High-grade synthetic fuel [Member]</t>
  </si>
  <si>
    <t>Hydraulic parts and electronic components [Member]</t>
  </si>
  <si>
    <t>Wine and herbal wine [Member]</t>
  </si>
  <si>
    <t>During the quarter ended July 31, 2018, the Company recognized sales and installation of power generation systems of approximately $2.1 million with gross profit of approximately $343,000 and sales of products of approximately $1.5 million with gross profit of approximately $245,000, which the completion of installation and delivery of products were occurred during the quarter ended July 31, 2017. These revenues were contributed from the same customer and being deferred and recognized during the quarter ended July 31, 2018 mainly due the collectability were assured after additional inspections of the Company's projects and products with payment approval in September 2018 before the issuance of the Company's year ended July 31, 2018 financial statements. The Company also performed impairment testing on the deferred cost (See Note 7) as of July 31, 2017 and determined no allowance on deferred cost were deemed necessary as the Company's products can easily be dismantled and resold above its deferred cost if the Company were unable to pass the second inspections.</t>
  </si>
  <si>
    <t>Summary of Significant Accounting Policies (Details Textual)</t>
  </si>
  <si>
    <t>1 Months Ended</t>
  </si>
  <si>
    <t>Sep. 30, 2018</t>
  </si>
  <si>
    <t>Jul. 31, 2019USD ($)</t>
  </si>
  <si>
    <t>Jul. 31, 2018USD ($)</t>
  </si>
  <si>
    <t>Jul. 31, 2017USD ($)</t>
  </si>
  <si>
    <t>Summary of Significant Accounting Policies (Textual)</t>
  </si>
  <si>
    <t>Working deficit</t>
  </si>
  <si>
    <t>Variable interest agreements, description</t>
  </si>
  <si>
    <t>Sanhe Xiangtian transferred its 100% equity interest of Xianning Xiangtian to the Sanhe Xiangtian Shareholders and the Sanhe Xiangtian Shareholders transferred their 100% equity interest of Sanhe Xiangtian to Xianning Xiangtian.</t>
  </si>
  <si>
    <t>Loans receivables, description</t>
  </si>
  <si>
    <t>Loans receivables represents interest free advances to the former shareholder of Hubei Jinli by the Company prior to the acquisition of Hubei Jinli on June 30, 2018. These advances were unsecured and due on demand. Full outstanding balance in amount of $1,759,428 as of July 31, 2018 was repaid in August 2018.</t>
  </si>
  <si>
    <t>Land use rights, description</t>
  </si>
  <si>
    <t>All land in the PRC is owned by the government; however, the government grants "land use rights." The Company has obtained rights to use various parcels of land for 50 years through the acquisition of Hubei Jinli in June 2018.</t>
  </si>
  <si>
    <t>Technology know-hows, description</t>
  </si>
  <si>
    <t>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and through the acquisition of Herbal Wine Co. and Wine Co. in December 2018 with estimated finite useful lives between 4.5 years to 10 years.</t>
  </si>
  <si>
    <t>Noncontrolling interest, description</t>
  </si>
  <si>
    <t>Certain PV panel certifications were contributed by the Company's noncontrolling interest shareholders as capital contribution in March 2018 with an estimated finite useful lives of 10 years.</t>
  </si>
  <si>
    <t>Acquired safety production license, description</t>
  </si>
  <si>
    <t>With a finite useful life of 3 years in June 2018 and January 2019, respectively.</t>
  </si>
  <si>
    <t>Long-term investment payable, balance</t>
  </si>
  <si>
    <t>Cash denominated in Renminbi (RMB) with US dollar</t>
  </si>
  <si>
    <t>Net of discount</t>
  </si>
  <si>
    <t>Statutory surplus reserve fund percentage description</t>
  </si>
  <si>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For the years ended July 31, 2019 and 2018, the Company has contributed $572,642 and $108,487, respectively, to the statutory reserves.</t>
  </si>
  <si>
    <t>Other comprehensive loss from foreign currency translation adjustments</t>
  </si>
  <si>
    <t>Value added taxes, description</t>
  </si>
  <si>
    <t>The Company is subject to value added tax ("VAT"). Revenue from sales of goods purchased from other entities is generally subject to VAT at the rate of 13% starting in April 2019, 16% starting in April 2018 and 17% prior to April 2018 and prior for all of its products except Herbal Wine which is at the rate of 3%.</t>
  </si>
  <si>
    <t>Income tax examination, description</t>
  </si>
  <si>
    <t>The amount recognized is the largest amount of tax benefit that is greater than 50% likely of being realized on examination.</t>
  </si>
  <si>
    <t>Royalty fees, percentage</t>
  </si>
  <si>
    <t>Accrued warranty expense</t>
  </si>
  <si>
    <t>Employee benefit expenses</t>
  </si>
  <si>
    <t>Cash balance, Description</t>
  </si>
  <si>
    <t>As of July 31, 2019 and 2018, cash balance of $177,107 and $2,481, respectively, were maintained at U.S. financial institutions, and were insured by the Federal Deposit Insurance Corporation or other programs subject to certain limitations up to $250,000 per depositor. As of July 31, 2019 and 2018, cash balance of $26,288 and $26,402, respectively, were maintained at financial institutions in Hong Kong, and were insured by the Hong Kong Deposit Protection Board up to a limit of HK $500,000 (approximately $64,000).</t>
  </si>
  <si>
    <t>Goodwill impairment</t>
  </si>
  <si>
    <t>Intangible assets impairment</t>
  </si>
  <si>
    <t>Installation of power generation systems</t>
  </si>
  <si>
    <t>Subsidiaries in PRC [Member]</t>
  </si>
  <si>
    <t>Foreign currency exchange rate</t>
  </si>
  <si>
    <t>Weighted average exchange rate</t>
  </si>
  <si>
    <t>Subsidiary in Hong Kong [Member]</t>
  </si>
  <si>
    <t>Percentage of amount received in net income</t>
  </si>
  <si>
    <t>Initial terms for provision renewal</t>
  </si>
  <si>
    <t>Business Combinations (Details) - Hubei Jinli [Member]</t>
  </si>
  <si>
    <t>Present value of cash installments</t>
  </si>
  <si>
    <t>Contingent purchase prices payment</t>
  </si>
  <si>
    <t>Total consideration at fair value</t>
  </si>
  <si>
    <t>Business Combinations (Details 1) - USD ($)</t>
  </si>
  <si>
    <t>Plant and equipment, net</t>
  </si>
  <si>
    <t>Deferred tax assets</t>
  </si>
  <si>
    <t>Other payables - related party</t>
  </si>
  <si>
    <t>Net assets acquired</t>
  </si>
  <si>
    <t>Business Combinations (Details 2) - USD ($)</t>
  </si>
  <si>
    <t>Revenue</t>
  </si>
  <si>
    <t>Cost of revenue</t>
  </si>
  <si>
    <t>Other income (expenses), net</t>
  </si>
  <si>
    <t>Loss before income taxes</t>
  </si>
  <si>
    <t>Less: Net income attributable to non-controlling interest</t>
  </si>
  <si>
    <t>Net loss per common share - basic and diluted</t>
  </si>
  <si>
    <t>Business combinations (Details 3) - Tianjin Jiabaili [Member]</t>
  </si>
  <si>
    <t>Business combinations (Details 4) - USD ($)</t>
  </si>
  <si>
    <t>Tianjin Jiabaili [Member] | Independent Firm [Member]</t>
  </si>
  <si>
    <t>Business combinations (Details 5) - USD ($)</t>
  </si>
  <si>
    <t>Taxes payable</t>
  </si>
  <si>
    <t>Net assets acquired prior to capital contribution</t>
  </si>
  <si>
    <t>Total consideration for capital injection</t>
  </si>
  <si>
    <t>Additional capital contribution by noncontrolling shareholder</t>
  </si>
  <si>
    <t>Net assets acquired after capital contribution</t>
  </si>
  <si>
    <t>Percentage of interest acquired</t>
  </si>
  <si>
    <t>Total net assets acquired</t>
  </si>
  <si>
    <t>Business Combinations (Details 6) - USD ($)</t>
  </si>
  <si>
    <t>Investment payable [Member]</t>
  </si>
  <si>
    <t>Short-term</t>
  </si>
  <si>
    <t>Long-term</t>
  </si>
  <si>
    <t>Investment payable - related parties [Member]</t>
  </si>
  <si>
    <t>Sheng Zhou [Member]</t>
  </si>
  <si>
    <t>Name of Payee</t>
  </si>
  <si>
    <t>Sheng Zhou</t>
  </si>
  <si>
    <t>Relationship</t>
  </si>
  <si>
    <t>Former shareholder of Hubei Jinli</t>
  </si>
  <si>
    <t>Nature</t>
  </si>
  <si>
    <t>Payment for acquisition of Hubei Jinli</t>
  </si>
  <si>
    <t>Guifen Wang [Member]</t>
  </si>
  <si>
    <t>Guifen Wang</t>
  </si>
  <si>
    <t>Payment for acquisition of Tianjin Jiabaili</t>
  </si>
  <si>
    <t>Wenhe Han [Member]</t>
  </si>
  <si>
    <t>Wenhe Han</t>
  </si>
  <si>
    <t>Vice general manager of Tianjin Jiabaili</t>
  </si>
  <si>
    <t>Heping Zhang [Member]</t>
  </si>
  <si>
    <t>Heping Zhang</t>
  </si>
  <si>
    <t>General manager of Hubei Jinli</t>
  </si>
  <si>
    <t>Business Combinations (Details 7) - USD ($)</t>
  </si>
  <si>
    <t>Due on demand</t>
  </si>
  <si>
    <t>June 2020</t>
  </si>
  <si>
    <t>June 2021</t>
  </si>
  <si>
    <t>Debt discount</t>
  </si>
  <si>
    <t>Business Combinations (Details Textual)</t>
  </si>
  <si>
    <t>Dec. 14, 2018</t>
  </si>
  <si>
    <t>Aug. 11, 2018</t>
  </si>
  <si>
    <t>Jan. 18, 2019</t>
  </si>
  <si>
    <t>Dec. 21, 2018USD ($)</t>
  </si>
  <si>
    <t>Aug. 12, 2018</t>
  </si>
  <si>
    <t>Jun. 30, 2018</t>
  </si>
  <si>
    <t>Jun. 21, 2018USD ($)</t>
  </si>
  <si>
    <t>Jun. 21, 2018CNY (¥)</t>
  </si>
  <si>
    <t>Business Combinations (Textual)</t>
  </si>
  <si>
    <t>Percentage of capital stock acquire</t>
  </si>
  <si>
    <t>Payment term of the stock portion, description</t>
  </si>
  <si>
    <t>Payment term of the Jinli Stock Portion which shall have a value equal to RMB 80.07 million (approximately $12.37 million) to comprise three cash installments of 1) first installment of RMB 25 million (approximately $3.95 million) payable by June 20, 2019, 2) second installment of RMB 25 million (approximately $3.95 million) payable by June 20, 2020, and 3) third installment of RMB 30.07 million (approximately $4.75 million) payable by June 20, 2021.</t>
  </si>
  <si>
    <t>Goodwill arising from the acquisition</t>
  </si>
  <si>
    <t>Ownership and payment term, description</t>
  </si>
  <si>
    <t>The ownership transfer from 90% to 100% and the full payment term of acquisition price of RMB 6,800,000 (approximately $1.0 million) amended to be all cash payment. In addition, Xianning Xiangtian will indefinitely provide 10% of profit sharing of Tianjin Jiabaili to the Jiabaili Sellers.</t>
  </si>
  <si>
    <t>Net profit, percentage</t>
  </si>
  <si>
    <t>10.00%</t>
  </si>
  <si>
    <t>Deferred financing fees, net of accumulated amortization</t>
  </si>
  <si>
    <t>Change in fair value measurement of contingent liability</t>
  </si>
  <si>
    <t>Shareholders consideration, description</t>
  </si>
  <si>
    <t>Pursuant to which a security interest in the real property possessed by Rongentang was granted to secure the repayment of a loan of a party related to Rongentang Shareholders of up to RMB10 million (approximately $1.5 million) to a PRC commercial bank. RMB10 million (approximately $1.5 million) of the funds received by the Rongentang Shareholders in connection with the Transaction was used to pay off this loan on January 18, 2019.</t>
  </si>
  <si>
    <t>One-time finance expenses</t>
  </si>
  <si>
    <t>Rongentang [Member]</t>
  </si>
  <si>
    <t>Aggregate consideration</t>
  </si>
  <si>
    <t>Pursuant to the Agreement, Xianning Xiangtian paid a total cash consideration of RMB67.5 million (approximately $9.7 million) ("Total Consideration") to the Rongentang Shareholders, the full amount of which would be contributed into Wine Co. as registered capital. RMB60 million (approximately $8.7 million) of the Total Consideration was deposited into an escrow account held by Xianning Wenquan Branch of Agricultural Bank of China as escrow agent on December 14, 2018.</t>
  </si>
  <si>
    <t>Description of annual net profit on acquisition</t>
  </si>
  <si>
    <t>If Jinli Net Profit exceed RMB 10 million (approximately $1.55 million), Xianning Xiangtian shall pay the former shareholders of Hubei Jinli 20% of the Jinli Net Profit and if the Jinli Net Profit reaches RMB 5 million (approximately $773,000), but less than RMB 10 million (approximately $1.55 million), Xianning Xiangtian shall pay the former shareholders of Hubei Jinli 10% of the Jinli Net Profit and the annual net profit sharing period is one year from June 21, 2018 to June 20, 2019.</t>
  </si>
  <si>
    <t>The change in fair value measurement of contingent liability loss amounted to $441,199 with foreign translation rate effect of $4,447 for the year ended July 31, 2019 as the operations result of Hubei Jinli has changed. As of July 31, 2019 and 2018, profit sharing payments to the former shareholders of Hubei Jinli were $570,322 and $133,570, respectively and classified in the caption "other payables and accrued liabilities" in the accompanying consolidated balance sheets.</t>
  </si>
  <si>
    <t>Contingent liability</t>
  </si>
  <si>
    <t>The former shareholders of Tianjin Jiabaili 10% of the Tianjin Jiabaili's annual net profit indefinitely from the date of acquisition on June 30, 2018. The change in fair value measurement of contingent liability gain amounted to $197,541 with foreign translation rate effect of $393 for the year ended July 31, 2019 as Tianjin Jiabaili operations will no longer to continue. As of July 31, 2019 and 2018, profit sharing payments to the former shareholders of Tianjin Jiabaili were $0 and $197,935, respectively, and classified in the caption "other payables and accrued liabilities" in the accompanying consolidated balance sheets.</t>
  </si>
  <si>
    <t>Minimum [Member]</t>
  </si>
  <si>
    <t>Amortization expense related to the debt discount</t>
  </si>
  <si>
    <t>Maximum [Member]</t>
  </si>
  <si>
    <t>CNY [Member] | Rongentang [Member]</t>
  </si>
  <si>
    <t>Aggregate consideration | ¥</t>
  </si>
  <si>
    <t>Share purchase agreement [Member]</t>
  </si>
  <si>
    <t>Description of acquisition</t>
  </si>
  <si>
    <t>(a) RMB 40 million (approximately $6.18 million) in cash (the "Jinli Cash Portion"); and (b) shares of the Company's common stock (the "Jinli Stock Portion") which shall have a value equal to RMB 80.07 million (approximately $12.37 million). The price per share will be determined by the average daily closing price of Xiangtian's common stock for the period from January 1, 2018 to June 30, 2018; and (c) an assumption by Xianning Sanhe of Hubei Jinli's existing bank loan from Hubei Xianning Rural Commercial Bank in the principal amount of RMB 29.93 million (approximately $4.63 million).</t>
  </si>
  <si>
    <t>Share purchase agreement [Member] | Tianjin Jiabaili [Member]</t>
  </si>
  <si>
    <t>Aggregate consideration of RMB 6,120,000 (approximately $0.9 million), consisting of the following: (a) RMB 3,672,000 (approximately $0.5 million) in cash (the "Jiabaili Cash Portion"); and (b) shares of the Company's common stock (the "Jiabaili Stock Portion") which shall have a value equal to RMB 2,448,000 (approximately $0.4 million).</t>
  </si>
  <si>
    <t>Share purchase agreement [Member] | CNY [Member] | Tianjin Jiabaili [Member]</t>
  </si>
  <si>
    <t>Repurchase the stock portion</t>
  </si>
  <si>
    <t>Pursuant to the Supplement Agreement, after the Jinli Acquisition, should Hubei Jinli's annual net profit (the "Jinli Net Profit") exceed RMB 10 million (approximately $1.55 million), Xianning Xiangtian shall pay the Jinli Sellers 20% of the Jinli Net Profit and if the Jinli Net Profit reaches RMB 5 million (approximately $773,000), but less than RMB 10 million (approximately $1.55 million), Xianning Xiangtian shall pay the Jinli Sellers 10% of the Jinli Net Profit.</t>
  </si>
  <si>
    <t>Share purchase agreement [Member] | CNY [Member]</t>
  </si>
  <si>
    <t>Repurchase the stock portion | ¥</t>
  </si>
  <si>
    <t>Discontinued operations (Details) - USD ($)</t>
  </si>
  <si>
    <t>CURRENT ASSETS:</t>
  </si>
  <si>
    <t>Total current assets of discontinued operations</t>
  </si>
  <si>
    <t>OTHER ASSETS:</t>
  </si>
  <si>
    <t>CURRENT LIABILITIES:</t>
  </si>
  <si>
    <t>Total current liabilities of discontinued operations</t>
  </si>
  <si>
    <t>Total liabilities of the disposal group classified as discontinued operations</t>
  </si>
  <si>
    <t>Parent [Member]</t>
  </si>
  <si>
    <t>Total other assets of discontinued operations</t>
  </si>
  <si>
    <t>Total assets of the disposal group classified as discontinued operations</t>
  </si>
  <si>
    <t>Discontinued operations (Details 1) - USD ($)</t>
  </si>
  <si>
    <t>Income from operations</t>
  </si>
  <si>
    <t>OTHER INCOME (EXPENSE)</t>
  </si>
  <si>
    <t>Other expenses, net</t>
  </si>
  <si>
    <t>Income before income taxes</t>
  </si>
  <si>
    <t>Less: Net income attributable to non-controlling interest from discontinued operations</t>
  </si>
  <si>
    <t>Accounts Receivable, Net (Details) - USD ($)</t>
  </si>
  <si>
    <t>Less: allowance for doubtful accounts</t>
  </si>
  <si>
    <t>Less: accounts receivable - discontinued operations</t>
  </si>
  <si>
    <t>Accounts receivable, net - continuing operations</t>
  </si>
  <si>
    <t>Accounts Receivable, Net (Details Textual) - USD ($)</t>
  </si>
  <si>
    <t>Accounts Receivable, Net (Textual)</t>
  </si>
  <si>
    <t>Provision for (recovery of) allowance for doubtful accounts</t>
  </si>
  <si>
    <t>Wrote off accounts receivable</t>
  </si>
  <si>
    <t>Foreign currency translation effect</t>
  </si>
  <si>
    <t>Allowance for doubtful accounts from discontinued operations</t>
  </si>
  <si>
    <t>Attributable to acquisition value</t>
  </si>
  <si>
    <t>Inventories, Net (Details) - USD ($)</t>
  </si>
  <si>
    <t>Raw materials and parts</t>
  </si>
  <si>
    <t>Work in progress</t>
  </si>
  <si>
    <t>Semi-finished goods</t>
  </si>
  <si>
    <t>Finished goods</t>
  </si>
  <si>
    <t>Less: allowance for inventory reserve</t>
  </si>
  <si>
    <t>Less: inventories - discontinued operations</t>
  </si>
  <si>
    <t>Inventories, net - continuing operations</t>
  </si>
  <si>
    <t>Inventories, Net (Details Textual) - USD ($)</t>
  </si>
  <si>
    <t>Inventories, Net (Textual)</t>
  </si>
  <si>
    <t>Impairment</t>
  </si>
  <si>
    <t>Wrote off inventories</t>
  </si>
  <si>
    <t>Contract assets (Details) - USD ($)</t>
  </si>
  <si>
    <t>Revenue recognized to date</t>
  </si>
  <si>
    <t>Billings to date</t>
  </si>
  <si>
    <t>Deposit for Investment, Net (Details)</t>
  </si>
  <si>
    <t>Jul. 31, 2019CNY (¥)</t>
  </si>
  <si>
    <t>Nov. 30, 2018USD ($)</t>
  </si>
  <si>
    <t>Nov. 30, 2018CNY (¥)</t>
  </si>
  <si>
    <t>Mar. 16, 2018USD ($)</t>
  </si>
  <si>
    <t>Mar. 16, 2018CNY (¥)</t>
  </si>
  <si>
    <t>Deposit for Investment (Textual)</t>
  </si>
  <si>
    <t>Deposit | $</t>
  </si>
  <si>
    <t>Impairment deposit for investment | $</t>
  </si>
  <si>
    <t>Majority-owned subsidiary [Member]</t>
  </si>
  <si>
    <t>Majority-owned subsidiary, percentage</t>
  </si>
  <si>
    <t>60.00%</t>
  </si>
  <si>
    <t>Unrelated party [Member]</t>
  </si>
  <si>
    <t>Noncontrolling interest percentage</t>
  </si>
  <si>
    <t>40.00%</t>
  </si>
  <si>
    <t>CNY [Member]</t>
  </si>
  <si>
    <t>Deposit | ¥</t>
  </si>
  <si>
    <t>Impairment deposit for investment | ¥</t>
  </si>
  <si>
    <t>Property, Plant and Equipment, Net (Details) - USD ($)</t>
  </si>
  <si>
    <t>Subtotal</t>
  </si>
  <si>
    <t>Less: accumulated depreciation</t>
  </si>
  <si>
    <t>Less: property, plant and equipment - discontinued operations</t>
  </si>
  <si>
    <t>Property, plant and equipment, net - continuing operations</t>
  </si>
  <si>
    <t>Plant and buildings [Member]</t>
  </si>
  <si>
    <t>Machinery equipment [Member]</t>
  </si>
  <si>
    <t>Computer and office equipment [Member]</t>
  </si>
  <si>
    <t>Vehicle [Member]</t>
  </si>
  <si>
    <t>Plant improvement [Member]</t>
  </si>
  <si>
    <t>Construction in progress [Member]</t>
  </si>
  <si>
    <t>Property, Plant and Equipment, Net (Details 1)</t>
  </si>
  <si>
    <t>Value</t>
  </si>
  <si>
    <t>Estimated Additional Cost to Complete</t>
  </si>
  <si>
    <t>Continuing operations [Member]</t>
  </si>
  <si>
    <t>Discontinued operations [Member]</t>
  </si>
  <si>
    <t>Synthetic fuel raw materials production line [Member]</t>
  </si>
  <si>
    <t>Construction-in-progress description</t>
  </si>
  <si>
    <t xml:space="preserve">Synthetic fuel raw materials production line	</t>
  </si>
  <si>
    <t>Estimated Completion date</t>
  </si>
  <si>
    <t>Aug. 31,
		2019</t>
  </si>
  <si>
    <t>Factory plantation [Member]</t>
  </si>
  <si>
    <t>Factory plantation</t>
  </si>
  <si>
    <t>Fire safety equipment installation [Member]</t>
  </si>
  <si>
    <t>Fire safety equipment installation</t>
  </si>
  <si>
    <t>Nov. 30,
		2019</t>
  </si>
  <si>
    <t>Piping [Member]</t>
  </si>
  <si>
    <t>Piping</t>
  </si>
  <si>
    <t>Plant Improvement [Member]</t>
  </si>
  <si>
    <t>Plant improvement</t>
  </si>
  <si>
    <t>Property, Plant and Equipment, Net (Details Textual) - USD ($)</t>
  </si>
  <si>
    <t>Property, Plant and Equipment, Net (Textual)</t>
  </si>
  <si>
    <t>Depreciation expenses</t>
  </si>
  <si>
    <t>Property, Plant and Equipment [Member] | Continuing operations [Member]</t>
  </si>
  <si>
    <t>Depreciation included in cost of sales</t>
  </si>
  <si>
    <t>Selling, general and administrative expenses</t>
  </si>
  <si>
    <t>Property, Plant and Equipment [Member] | Discontinued operations [Member]</t>
  </si>
  <si>
    <t>Intangible Assets, Net (Details) - USD ($)</t>
  </si>
  <si>
    <t>Less: accumulated amortization</t>
  </si>
  <si>
    <t>Less: intangible assets - discontinued operations</t>
  </si>
  <si>
    <t>Intangible assets, net - continuing operations</t>
  </si>
  <si>
    <t>Patents, licenses and certifications [Member]</t>
  </si>
  <si>
    <t>Intangible Assets, Net (Details 1) - USD ($)</t>
  </si>
  <si>
    <t>Summary of expected amortization expenses</t>
  </si>
  <si>
    <t>2020</t>
  </si>
  <si>
    <t>2021</t>
  </si>
  <si>
    <t>2022</t>
  </si>
  <si>
    <t>2023</t>
  </si>
  <si>
    <t>2024</t>
  </si>
  <si>
    <t>Thereafter</t>
  </si>
  <si>
    <t>Total intangible assets, net - continuing operations</t>
  </si>
  <si>
    <t>Intangible Assets, Net (Details Textual) - USD ($)</t>
  </si>
  <si>
    <t>Intangible Assets, Net (Textual)</t>
  </si>
  <si>
    <t>Amortization expenses</t>
  </si>
  <si>
    <t>Continuing Operations [Member]</t>
  </si>
  <si>
    <t>Goodwill (Details) - USD ($)</t>
  </si>
  <si>
    <t>Begining Balance</t>
  </si>
  <si>
    <t>Goodwill acquired through acquisition</t>
  </si>
  <si>
    <t>Ending Balance</t>
  </si>
  <si>
    <t>Less: goodwill - discontinued operations</t>
  </si>
  <si>
    <t>Goodwill - continuing operations</t>
  </si>
  <si>
    <t>Debt (Details) - USD ($)</t>
  </si>
  <si>
    <t>Short-term loan</t>
  </si>
  <si>
    <t>Wuhan Rural Commercial Bank [Member]</t>
  </si>
  <si>
    <t>Bank Name/Lender Name/Name of Related Party</t>
  </si>
  <si>
    <t>Wuhan Rural Commercial Bank</t>
  </si>
  <si>
    <t>Maturities</t>
  </si>
  <si>
    <t>Repaid in May 2019</t>
  </si>
  <si>
    <t>Interest rate</t>
  </si>
  <si>
    <t>7.00%</t>
  </si>
  <si>
    <t>Collateral/Guarantee</t>
  </si>
  <si>
    <t>Guarantee by Sheng Zhou and Heping Zheng, former shareholders of Hubei Jinli, and three other companies related to Sheng Zhou</t>
  </si>
  <si>
    <t>Xianning Rural Commercial Bank [Member]</t>
  </si>
  <si>
    <t>Xianning Rural Commercial Bank</t>
  </si>
  <si>
    <t>Repaid in April 2019</t>
  </si>
  <si>
    <t>5.83%</t>
  </si>
  <si>
    <t>Land use rights, plant and equipment, inventories</t>
  </si>
  <si>
    <t>Long-term loan</t>
  </si>
  <si>
    <t>Xianning Zhongying New Energy Service Co. Ltd. [Member]</t>
  </si>
  <si>
    <t>Xianning Zhongying New Energy Service Co. Ltd.</t>
  </si>
  <si>
    <t>Repaid in October 2018</t>
  </si>
  <si>
    <t>4.75%</t>
  </si>
  <si>
    <t>None</t>
  </si>
  <si>
    <t>Zhou Deng Hua [Member]</t>
  </si>
  <si>
    <t>Zhou Deng Hua</t>
  </si>
  <si>
    <t>Chief Executive Officer of the Company</t>
  </si>
  <si>
    <t>Repaid in April 2019 &amp; July 2019</t>
  </si>
  <si>
    <t>Jian Zhou [Member]</t>
  </si>
  <si>
    <t>Jian Zhou</t>
  </si>
  <si>
    <t>Chairman of the Company</t>
  </si>
  <si>
    <t>Hubei Henghao Real Estate Development Co., Ltd [Member]</t>
  </si>
  <si>
    <t>Hubei Henghao Real Estate Development Co., Ltd.</t>
  </si>
  <si>
    <t>Bin Zhou, son of Zhou Deng Hua, is the executive director and general manager</t>
  </si>
  <si>
    <t>12.00%</t>
  </si>
  <si>
    <t>Hubei Henghao Real Estate Development Co., Ltd</t>
  </si>
  <si>
    <t>Repaid in January 2019</t>
  </si>
  <si>
    <t>The current maturities of long-term loan was acquired through the acquisition of Hubei Jinli on June 30, 2018 (see Note 3).</t>
  </si>
  <si>
    <t>Debt (Details Textual) - USD ($)</t>
  </si>
  <si>
    <t>Debt (Textual)</t>
  </si>
  <si>
    <t>Interest expense, debt</t>
  </si>
  <si>
    <t>Interest expense, related party</t>
  </si>
  <si>
    <t>Related Party Balances and Transactions (Details) - USD ($)</t>
  </si>
  <si>
    <t>Related Party Transaction [Line Items]</t>
  </si>
  <si>
    <t>Related party balances</t>
  </si>
  <si>
    <t>Accounts Receivable [Member]</t>
  </si>
  <si>
    <t>Lei Su [Member]</t>
  </si>
  <si>
    <t>Legal representative of Tianjin Jiabaili</t>
  </si>
  <si>
    <t>Employee advances</t>
  </si>
  <si>
    <t>Deng Hua Zhou [Member]</t>
  </si>
  <si>
    <t>Chief Executive Officer</t>
  </si>
  <si>
    <t>Related Party Balances and Transactions (Details 1) - USD ($)</t>
  </si>
  <si>
    <t>Accounts Payable [Member]</t>
  </si>
  <si>
    <t>Xianning Baizhuang Tea Industry Co., Ltd. [Member]</t>
  </si>
  <si>
    <t>Bin Zhou is the CEO of the company</t>
  </si>
  <si>
    <t>Purchase of materials</t>
  </si>
  <si>
    <t>Related Party Balances and Transactions (Details 2) - USD ($)</t>
  </si>
  <si>
    <t>Luck Sky International Investment Holdings Ltd. [Member]</t>
  </si>
  <si>
    <t>Owned by Zhou Deng Rong, former Chief Executive Officer and director</t>
  </si>
  <si>
    <t>Payment for U.S. professional fee</t>
  </si>
  <si>
    <t>Lucksky Group [Member]</t>
  </si>
  <si>
    <t>Owned by Zhou Deng Rong, former Chief Executive Officer and director, and Zhou Jian,  Chairman</t>
  </si>
  <si>
    <t>Lease payable</t>
  </si>
  <si>
    <t>Sanhe Dong Yi [Member]</t>
  </si>
  <si>
    <t>Hubei Henghao Real Estate Development Co., Ltd. [Member]</t>
  </si>
  <si>
    <t>Bin Zhou, son of Zhou Deng Hua, is the executive director and generate manager</t>
  </si>
  <si>
    <t>Interest payable</t>
  </si>
  <si>
    <t>Zhou Deng Rong [Member]</t>
  </si>
  <si>
    <t>Former Chief Executive Officer and director</t>
  </si>
  <si>
    <t>Advances for operational purpose</t>
  </si>
  <si>
    <t>Chairman</t>
  </si>
  <si>
    <t>Zhimin Feng [Member]</t>
  </si>
  <si>
    <t>Legal representative of Jingshan Sanhe</t>
  </si>
  <si>
    <t>Wei Gu [Member]</t>
  </si>
  <si>
    <t>General manager of Xiangtian Zhongdian</t>
  </si>
  <si>
    <t>General Manager of Hubei Jinli</t>
  </si>
  <si>
    <t>Related Party Balances and Transactions (Details Textual) - USD ($)</t>
  </si>
  <si>
    <t>Related Party Balances and Transactions (Textual)</t>
  </si>
  <si>
    <t>Lease description</t>
  </si>
  <si>
    <t>The space in the office, factory and dormitory being leased are 1296, 5160 and 1200 square meters, respectively. The office and factory space are leased for a rent of $105,053 (RMB 697,248) per year and the dormitory is leased for a rent of $19,527 (RMB 129,600) per year. The leases expire on July 31, 2024 and are subject to renewal with a two-month advance written notice. This lease is terminated in April 2019. For the years ended July 31, 2019, 2018 and 2017, rent expense for the lease with Lucksky Group was $90,743, $127,182 and $125,930, respectively.</t>
  </si>
  <si>
    <t>95.00%</t>
  </si>
  <si>
    <t>The lease term expired on June 14, 2019 for a rent of approximately $7,000 (RMB 48,000) per year.</t>
  </si>
  <si>
    <t>Rent expense</t>
  </si>
  <si>
    <t>Sanhe Liguang Kelitai Equipment Ltd [Member]</t>
  </si>
  <si>
    <t>Costs of sales</t>
  </si>
  <si>
    <t>Significant Customer, Former Related Party (Details)</t>
  </si>
  <si>
    <t>Feb. 02, 2018CNY (¥)a</t>
  </si>
  <si>
    <t>Jul. 27, 2018USD ($)a</t>
  </si>
  <si>
    <t>Jul. 27, 2018CNY (¥)a</t>
  </si>
  <si>
    <t>Jul. 27, 2016a</t>
  </si>
  <si>
    <t>Apr. 10, 2014a</t>
  </si>
  <si>
    <t>Apr. 08, 2014</t>
  </si>
  <si>
    <t>Significant Customer, Former Related Party (Textual)</t>
  </si>
  <si>
    <t>Payments for rent</t>
  </si>
  <si>
    <t>Rent expense related to the leases</t>
  </si>
  <si>
    <t>Lease expiration, description</t>
  </si>
  <si>
    <t>per year from August 1, 2018 to July 31, 2020 and is subject to renewal with a one-month advance written notice.</t>
  </si>
  <si>
    <t>The lease early in February 2018 when the Company through Xiangtian Zhongdian signed another lease agreement which expired on February 5, 2019 with a rent of approximately $25,000 (RMB 168,922)</t>
  </si>
  <si>
    <t>Factory leased space | a</t>
  </si>
  <si>
    <t>Payments for rent | ¥</t>
  </si>
  <si>
    <t>Rent expense related to the leases | ¥</t>
  </si>
  <si>
    <t>Xianning Xiangtian One [Member]</t>
  </si>
  <si>
    <t>Xianning Xiangtian One [Member] | Lease amounted [Member]</t>
  </si>
  <si>
    <t>Xianning Lucksky Aerodynamic Electricity [Member]</t>
  </si>
  <si>
    <t>Revenues from a significant customer</t>
  </si>
  <si>
    <t>Revenue from discontinued operations</t>
  </si>
  <si>
    <t>Zhou Deng Rong [Member] | Xianning Lucksky Aerodynamic Electricity [Member]</t>
  </si>
  <si>
    <t>70.00%</t>
  </si>
  <si>
    <t>Land use right for approximately acres | a</t>
  </si>
  <si>
    <t>Jian Zhou [Member] | Xianning Lucksky Aerodynamic Electricity [Member]</t>
  </si>
  <si>
    <t>30.00%</t>
  </si>
  <si>
    <t>Employee Benefits Government Plan (Details) - USD ($)</t>
  </si>
  <si>
    <t>Employee Benefits Government Plan [Textual]</t>
  </si>
  <si>
    <t>Outstanding amount due to the local labor bureau</t>
  </si>
  <si>
    <t>Income Taxes (Details) - USD ($)</t>
  </si>
  <si>
    <t>Current</t>
  </si>
  <si>
    <t>Deferred</t>
  </si>
  <si>
    <t>Provision for income tax</t>
  </si>
  <si>
    <t>Less: provision for income tax - discontinued operations</t>
  </si>
  <si>
    <t>Provision for income tax - continuing operations</t>
  </si>
  <si>
    <t>Income Taxes (Details 1)</t>
  </si>
  <si>
    <t>Jul. 31, 2016</t>
  </si>
  <si>
    <t>Statutory U.S. tax rate</t>
  </si>
  <si>
    <t>(21.00%)</t>
  </si>
  <si>
    <t>(28.60%)</t>
  </si>
  <si>
    <t>(34.00%)</t>
  </si>
  <si>
    <t>Less: valuation allowance</t>
  </si>
  <si>
    <t>(35.30%)</t>
  </si>
  <si>
    <t>(27.50%)</t>
  </si>
  <si>
    <t>(52.00%)</t>
  </si>
  <si>
    <t>Effect of PRC statutory tax rate</t>
  </si>
  <si>
    <t>(4.00%)</t>
  </si>
  <si>
    <t>3.60%</t>
  </si>
  <si>
    <t>9.00%</t>
  </si>
  <si>
    <t>(713.80%)</t>
  </si>
  <si>
    <t>35.30%</t>
  </si>
  <si>
    <t>27.50%</t>
  </si>
  <si>
    <t>(0.80%)</t>
  </si>
  <si>
    <t>2.40%</t>
  </si>
  <si>
    <t>Permanent difference</t>
  </si>
  <si>
    <t>(389.40%)</t>
  </si>
  <si>
    <t>6.60%</t>
  </si>
  <si>
    <t>(1.30%)</t>
  </si>
  <si>
    <t>Tax expense</t>
  </si>
  <si>
    <t>(1128.20%)</t>
  </si>
  <si>
    <t>16.10%</t>
  </si>
  <si>
    <t>21.00%</t>
  </si>
  <si>
    <t>(0.00%)</t>
  </si>
  <si>
    <t>4.00%</t>
  </si>
  <si>
    <t>0.60%</t>
  </si>
  <si>
    <t>(2.90%)</t>
  </si>
  <si>
    <t>22.70%</t>
  </si>
  <si>
    <t>Permanent difference mainly attributable to the expenses incurred in the U.S. and Hong Kong not being able to deducted in the Company's PRC tax return and certain meal and entertainment expenses and related parties interest expenses which in partially non-deductible under PRC income tax law.</t>
  </si>
  <si>
    <t>Income Taxes (Details 2) - USD ($)</t>
  </si>
  <si>
    <t>Deferred tax assets:</t>
  </si>
  <si>
    <t>Net operating loss carry forwards</t>
  </si>
  <si>
    <t>Accounts receivable allowance</t>
  </si>
  <si>
    <t>Inventory allowance</t>
  </si>
  <si>
    <t>Deposit for investment allowance</t>
  </si>
  <si>
    <t>Accrued liabilities</t>
  </si>
  <si>
    <t>Warranty and other</t>
  </si>
  <si>
    <t>Deferred tax assets before valuation allowance</t>
  </si>
  <si>
    <t>Net deferred tax assets</t>
  </si>
  <si>
    <t>Income Taxes (Details Textual) - USD ($)</t>
  </si>
  <si>
    <t>Dec. 22, 2017</t>
  </si>
  <si>
    <t>Income Taxes (Textual)</t>
  </si>
  <si>
    <t>Corporate tax rate</t>
  </si>
  <si>
    <t>28.60%</t>
  </si>
  <si>
    <t>34.00%</t>
  </si>
  <si>
    <t>Valuation allowance on deferred tax assets</t>
  </si>
  <si>
    <t>Operating loss carryforwards</t>
  </si>
  <si>
    <t>Unrecognized tax benefits, estimated interest costs</t>
  </si>
  <si>
    <t>Unrecognized tax benefits, penalty expense</t>
  </si>
  <si>
    <t>Subsequent Fiscal Years [Member]</t>
  </si>
  <si>
    <t>Deferred Tax Assets [Member]</t>
  </si>
  <si>
    <t>Net operating loss carryforwards, description</t>
  </si>
  <si>
    <t>U.S. deferred income tax assets and liabilities for temporary differences and NOLs and recorded one time income tax payable to be paid in 8 years.</t>
  </si>
  <si>
    <t>Operating loss carryforwards, expiration description</t>
  </si>
  <si>
    <t>Expire beginning in 2029 to 2038.</t>
  </si>
  <si>
    <t>Hong Kong [Member]</t>
  </si>
  <si>
    <t>16.50%</t>
  </si>
  <si>
    <t>As of July 31, 2019, the Company had approximately $30,000 of NOLs related to its Hong Kong holding companies that can be carryforward indefinitely with deferred tax assets of approximately $5,000.</t>
  </si>
  <si>
    <t>Expenses incurred but not deducted</t>
  </si>
  <si>
    <t>0.10%</t>
  </si>
  <si>
    <t>Hong Kong [Member] | Deferred Tax Assets [Member]</t>
  </si>
  <si>
    <t>PRC [Member]</t>
  </si>
  <si>
    <t>25.00%</t>
  </si>
  <si>
    <t>As of July 31, 2019, the Company had approximately $3,571,000 of NOLs related to its PRC subsidiaries and VIEs that expire in years 2019 through 2023 with deferred tax assets of approximately $893,000.</t>
  </si>
  <si>
    <t>111.80%</t>
  </si>
  <si>
    <t>PRC [Member] | Deferred Tax Assets [Member]</t>
  </si>
  <si>
    <t>VIEs [Member] | Deferred Tax Assets [Member]</t>
  </si>
  <si>
    <t>The Company had U.S. federal NOLs of approximately $5,094,000 that expire beginning in 2029 to 2038 with deferred tax assets of approximately $1,070,000.</t>
  </si>
  <si>
    <t>Expire in years 2019 through 2023.</t>
  </si>
  <si>
    <t>US [Member]</t>
  </si>
  <si>
    <t>27750.00%</t>
  </si>
  <si>
    <t>Commitments and Contingencies (Details)</t>
  </si>
  <si>
    <t>Twelve months ending July 31,</t>
  </si>
  <si>
    <t>Total minimum payments required</t>
  </si>
  <si>
    <t>Commitments and Contingencies (Details 1)</t>
  </si>
  <si>
    <t>Less: purchase commitments – discontinued operations</t>
  </si>
  <si>
    <t>Total purchase commitments – continuing operations</t>
  </si>
  <si>
    <t>Commitments and Contingencies (Details 2)</t>
  </si>
  <si>
    <t>Negotiable instruments [Member]</t>
  </si>
  <si>
    <t>Labor [Member]</t>
  </si>
  <si>
    <t>Commitments and Contingencies (Details Textual)</t>
  </si>
  <si>
    <t>Jun. 11, 2019USD ($)</t>
  </si>
  <si>
    <t>Jun. 11, 2019CNY (¥)</t>
  </si>
  <si>
    <t>Jan. 24, 2018CNY (¥)</t>
  </si>
  <si>
    <t>Jul. 23, 2019USD ($)</t>
  </si>
  <si>
    <t>Jun. 05, 2019USD ($)</t>
  </si>
  <si>
    <t>Jun. 05, 2019CNY (¥)</t>
  </si>
  <si>
    <t>Apr. 15, 2019USD ($)</t>
  </si>
  <si>
    <t>Apr. 15, 2019CNY (¥)</t>
  </si>
  <si>
    <t>Mar. 19, 2019USD ($)</t>
  </si>
  <si>
    <t>Mar. 19, 2019CNY (¥)</t>
  </si>
  <si>
    <t>Nov. 29, 2018USD ($)</t>
  </si>
  <si>
    <t>Nov. 29, 2018CNY (¥)</t>
  </si>
  <si>
    <t>Jan. 24, 2018USD ($)</t>
  </si>
  <si>
    <t>Jul. 24, 2015$ / sharesshares</t>
  </si>
  <si>
    <t>Sep. 23, 2013USD ($)non-relatedparties$ / sharesshares</t>
  </si>
  <si>
    <t>Jul. 23, 2019CNY (¥)</t>
  </si>
  <si>
    <t>Apr. 30, 2019shares</t>
  </si>
  <si>
    <t>Jan. 29, 2019shares</t>
  </si>
  <si>
    <t>Commitments and Contingencies (Textual)</t>
  </si>
  <si>
    <t>Rental expense</t>
  </si>
  <si>
    <t>Number of other non-related parties | non-relatedparties</t>
  </si>
  <si>
    <t>Common stock shares issued, value</t>
  </si>
  <si>
    <t>Dilutive effect of not canceling shares | shares</t>
  </si>
  <si>
    <t>Claim for damages</t>
  </si>
  <si>
    <t>Payment of unpaid equity transfer</t>
  </si>
  <si>
    <t>Liquidated damages</t>
  </si>
  <si>
    <t>Common stock cancelled | shares</t>
  </si>
  <si>
    <t>Labor dispute, Description</t>
  </si>
  <si>
    <t>Regarding the labor dispute lawsuit between Qiao Lijuan and Tianjin JiaBaiLi Petroleum Products Co., Ltd. (Hereinafter referred to as "JiaBaiLi"), on July 23, 2019, Qiao Lijuan sued JiaBaiLi (Defendant A) and the 1st Sales Company of JiaBaiLi (Defendant B) before Jizhou Court claiming Defendant B to pay RMB 7,000 (approximately $1,000) for salary, Defendant A to bear the joint and several liability and both Defendant A and B to bear the litigation fees.</t>
  </si>
  <si>
    <t>Global Select [Member]</t>
  </si>
  <si>
    <t>Instruments compensation</t>
  </si>
  <si>
    <t>Claim for damages | ¥</t>
  </si>
  <si>
    <t>Payment of unpaid equity transfer | ¥</t>
  </si>
  <si>
    <t>Liquidated damages | ¥</t>
  </si>
  <si>
    <t>CNY [Member] | Xiangtian Zhongdian [Member]</t>
  </si>
  <si>
    <t>Instruments compensation | ¥</t>
  </si>
  <si>
    <t>Associated fees</t>
  </si>
  <si>
    <t>Sanhe Xiangtian [Member] | CNY [Member]</t>
  </si>
  <si>
    <t>Associated fees | ¥</t>
  </si>
  <si>
    <t>Wenhan Han and Guifen Wang's [Member]</t>
  </si>
  <si>
    <t>Personal assets</t>
  </si>
  <si>
    <t>Wenhan Han and Guifen Wang's [Member] | CNY [Member]</t>
  </si>
  <si>
    <t>Personal assets | ¥</t>
  </si>
  <si>
    <t>Mr. Roy Thomas Phillips [Member]</t>
  </si>
  <si>
    <t>Restricted common stock shares issued | shares</t>
  </si>
  <si>
    <t>Common stock per share | $ / shares</t>
  </si>
  <si>
    <t>Other non-related parties [Member]</t>
  </si>
  <si>
    <t>Shares issued to two other non-related parties cancelled | shares</t>
  </si>
  <si>
    <t>Stockholders' Equity (Details) - USD ($)</t>
  </si>
  <si>
    <t>9 Months Ended</t>
  </si>
  <si>
    <t>Jun. 30, 2017</t>
  </si>
  <si>
    <t>Stockholders' Equity (Textual)</t>
  </si>
  <si>
    <t>Capital contribution from stockholder</t>
  </si>
  <si>
    <t>Common stock cancelled</t>
  </si>
  <si>
    <t>Board of Directors [Member]</t>
  </si>
  <si>
    <t>Shares for issuances</t>
  </si>
  <si>
    <t>Concentrations (Details)</t>
  </si>
  <si>
    <t>Total Purchases [Member] | Vendor One [Member]</t>
  </si>
  <si>
    <t>Concentrations (Textual)</t>
  </si>
  <si>
    <t>Concentration risk, percentage</t>
  </si>
  <si>
    <t>35.00%</t>
  </si>
  <si>
    <t>19.00%</t>
  </si>
  <si>
    <t>13.60%</t>
  </si>
  <si>
    <t>Total Purchases [Member] | Vendor Two [Member]</t>
  </si>
  <si>
    <t>20.50%</t>
  </si>
  <si>
    <t>18.30%</t>
  </si>
  <si>
    <t>11.60%</t>
  </si>
  <si>
    <t>Total Purchases [Member] | Vendor Three [Member]</t>
  </si>
  <si>
    <t>15.40%</t>
  </si>
  <si>
    <t>11.20%</t>
  </si>
  <si>
    <t>Total Purchases [Member] | Vendor Four [Member]</t>
  </si>
  <si>
    <t>10.90%</t>
  </si>
  <si>
    <t>Accounts Payable [Member] | Vendor One [Member]</t>
  </si>
  <si>
    <t>49.80%</t>
  </si>
  <si>
    <t>29.80%</t>
  </si>
  <si>
    <t>Accounts Payable [Member] | Vendor Two [Member]</t>
  </si>
  <si>
    <t>13.70%</t>
  </si>
  <si>
    <t>15.70%</t>
  </si>
  <si>
    <t>Accounts Payable [Member] | Vendor Three [Member]</t>
  </si>
  <si>
    <t>11.40%</t>
  </si>
  <si>
    <t>14.00%</t>
  </si>
  <si>
    <t>Accounts Payable [Member] | Vendor Four [Member]</t>
  </si>
  <si>
    <t>11.70%</t>
  </si>
  <si>
    <t>Customer One [Member] | Total Revenues [Member]</t>
  </si>
  <si>
    <t>34.70%</t>
  </si>
  <si>
    <t>23.30%</t>
  </si>
  <si>
    <t>71.40%</t>
  </si>
  <si>
    <t>Customer One [Member] | Accounts Receivable [Member]</t>
  </si>
  <si>
    <t>20.80%</t>
  </si>
  <si>
    <t>32.00%</t>
  </si>
  <si>
    <t>Customer Two [Member] | Total Revenues [Member]</t>
  </si>
  <si>
    <t>23.60%</t>
  </si>
  <si>
    <t>19.10%</t>
  </si>
  <si>
    <t>11.80%</t>
  </si>
  <si>
    <t>Customer Two [Member] | Accounts Receivable [Member]</t>
  </si>
  <si>
    <t>17.70%</t>
  </si>
  <si>
    <t>15.00%</t>
  </si>
  <si>
    <t>Customer Three [Member] | Total Revenues [Member]</t>
  </si>
  <si>
    <t>Customer Three [Member] | Accounts Receivable [Member]</t>
  </si>
  <si>
    <t>17.30%</t>
  </si>
  <si>
    <t>12.30%</t>
  </si>
  <si>
    <t>Customer Four [Member] | Accounts Receivable [Member]</t>
  </si>
  <si>
    <t>12.90%</t>
  </si>
  <si>
    <t>Segment Reporting (Details) - USD ($)</t>
  </si>
  <si>
    <t>Segment Reporting Information [Line Items]</t>
  </si>
  <si>
    <t>Revenues - continuing operations</t>
  </si>
  <si>
    <t>Gross profit - continuing operations</t>
  </si>
  <si>
    <t>Income (loss) from operations - continuing operations</t>
  </si>
  <si>
    <t>Net loss attributable to controlling interest - continuing operations</t>
  </si>
  <si>
    <t>Depreciation and amortization expenses - continuing operations</t>
  </si>
  <si>
    <t>Consolidated interest expense</t>
  </si>
  <si>
    <t>Capital expenditures - continuing operations</t>
  </si>
  <si>
    <t>Total assets - continuing operations</t>
  </si>
  <si>
    <t>Consolidated [Member]</t>
  </si>
  <si>
    <t>Wine Co [Member]</t>
  </si>
  <si>
    <t>Herbal Wine Co [Member]</t>
  </si>
  <si>
    <t>All four holding entities [Member]</t>
  </si>
  <si>
    <t>Quarterly Unaudited Results (Details) - USD ($)</t>
  </si>
  <si>
    <t>Net revenue</t>
  </si>
  <si>
    <t>Net income (loss)</t>
  </si>
  <si>
    <t>Net income (loss) from continuing operations</t>
  </si>
  <si>
    <t>Net income (loss) per share, basic and diluted</t>
  </si>
  <si>
    <t>Earnings (loss) per common shares - basic and diluted from continuing operations</t>
  </si>
  <si>
    <t>Earnings (loss) per common shares - basic and diluted from discontinued operations</t>
  </si>
  <si>
    <t>Quarterly Unaudited Results (Details Textual) - USD ($)</t>
  </si>
  <si>
    <t>Quarterly Unaudited Results (Textual)</t>
  </si>
  <si>
    <t>Sales of products</t>
  </si>
  <si>
    <t>Financial Service, Othe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11</v>
      </c>
    </row>
    <row r="17" spans="1:4">
      <c r="A17" s="4" t="s">
        <v>30</v>
      </c>
      <c r="B17" s="4" t="s">
        <v>11</v>
      </c>
    </row>
    <row r="18" spans="1:4">
      <c r="A18" s="4" t="s">
        <v>31</v>
      </c>
      <c r="B18" s="4" t="s">
        <v>11</v>
      </c>
    </row>
    <row r="19" spans="1:4">
      <c r="A19" s="4" t="s">
        <v>32</v>
      </c>
      <c r="B19" s="4" t="s">
        <v>33</v>
      </c>
    </row>
    <row r="20" spans="1:4">
      <c r="A20" s="4" t="s">
        <v>34</v>
      </c>
      <c r="B20" s="4" t="s">
        <v>28</v>
      </c>
    </row>
    <row r="21" spans="1:4">
      <c r="A21" s="4" t="s">
        <v>35</v>
      </c>
      <c r="B21" s="4" t="s">
        <v>36</v>
      </c>
    </row>
    <row r="22" spans="1:4">
      <c r="A22" s="4" t="s">
        <v>37</v>
      </c>
      <c r="B22" s="4" t="s">
        <v>11</v>
      </c>
    </row>
    <row r="23" spans="1:4">
      <c r="A23" s="4" t="s">
        <v>38</v>
      </c>
      <c r="D23" s="5" t="n">
        <v>770675375</v>
      </c>
    </row>
    <row r="24" spans="1:4">
      <c r="A24" s="4" t="s">
        <v>39</v>
      </c>
      <c r="C24" s="6" t="n">
        <v>53104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258</v>
      </c>
    </row>
    <row r="4" spans="1:2">
      <c r="A4" s="4" t="s">
        <v>149</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48</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49</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1</v>
      </c>
      <c r="B1" s="2" t="s">
        <v>1</v>
      </c>
    </row>
    <row r="2" spans="1:2">
      <c r="B2" s="2" t="s">
        <v>2</v>
      </c>
    </row>
    <row r="3" spans="1:2">
      <c r="A3" s="3" t="s">
        <v>266</v>
      </c>
    </row>
    <row r="4" spans="1:2">
      <c r="A4" s="4" t="s">
        <v>51</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60</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61</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3</v>
      </c>
      <c r="B1" s="2" t="s">
        <v>1</v>
      </c>
    </row>
    <row r="2" spans="1:2">
      <c r="B2" s="2" t="s">
        <v>2</v>
      </c>
    </row>
    <row r="3" spans="1:2">
      <c r="A3" s="3" t="s">
        <v>276</v>
      </c>
    </row>
    <row r="4" spans="1:2">
      <c r="A4" s="4" t="s">
        <v>63</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459783</v>
      </c>
      <c r="C3" s="5" t="n">
        <v>14245783</v>
      </c>
    </row>
    <row r="4" spans="1:3">
      <c r="A4" s="4" t="s">
        <v>44</v>
      </c>
      <c r="B4" s="6" t="n">
        <v>76698</v>
      </c>
      <c r="C4" s="4" t="s">
        <v>45</v>
      </c>
    </row>
    <row r="5" spans="1:3">
      <c r="A5" s="4" t="s">
        <v>46</v>
      </c>
      <c r="B5" s="6" t="n">
        <v>435787</v>
      </c>
      <c r="C5" s="4" t="s">
        <v>45</v>
      </c>
    </row>
    <row r="6" spans="1:3">
      <c r="A6" s="4" t="s">
        <v>47</v>
      </c>
      <c r="B6" s="6" t="n">
        <v>2064405</v>
      </c>
      <c r="C6" s="6" t="n">
        <v>1303443</v>
      </c>
    </row>
    <row r="7" spans="1:3">
      <c r="A7" s="4" t="s">
        <v>48</v>
      </c>
      <c r="B7" s="6" t="n">
        <v>3928854</v>
      </c>
      <c r="C7" s="6" t="n">
        <v>5142780</v>
      </c>
    </row>
    <row r="8" spans="1:3">
      <c r="A8" s="4" t="s">
        <v>49</v>
      </c>
      <c r="B8" s="6" t="n">
        <v>6839579</v>
      </c>
      <c r="C8" s="6" t="n">
        <v>5141533</v>
      </c>
    </row>
    <row r="9" spans="1:3">
      <c r="A9" s="4" t="s">
        <v>50</v>
      </c>
      <c r="B9" s="6" t="n">
        <v>4723258</v>
      </c>
      <c r="C9" s="6" t="n">
        <v>1101472</v>
      </c>
    </row>
    <row r="10" spans="1:3">
      <c r="A10" s="4" t="s">
        <v>51</v>
      </c>
      <c r="B10" s="4" t="s">
        <v>45</v>
      </c>
      <c r="C10" s="6" t="n">
        <v>2883408</v>
      </c>
    </row>
    <row r="11" spans="1:3">
      <c r="A11" s="4" t="s">
        <v>52</v>
      </c>
      <c r="B11" s="6" t="n">
        <v>1551203</v>
      </c>
      <c r="C11" s="6" t="n">
        <v>1364501</v>
      </c>
    </row>
    <row r="12" spans="1:3">
      <c r="A12" s="4" t="s">
        <v>53</v>
      </c>
      <c r="B12" s="6" t="n">
        <v>509426</v>
      </c>
      <c r="C12" s="6" t="n">
        <v>77228</v>
      </c>
    </row>
    <row r="13" spans="1:3">
      <c r="A13" s="4" t="s">
        <v>54</v>
      </c>
      <c r="B13" s="6" t="n">
        <v>6537</v>
      </c>
      <c r="C13" s="4" t="s">
        <v>45</v>
      </c>
    </row>
    <row r="14" spans="1:3">
      <c r="A14" s="4" t="s">
        <v>55</v>
      </c>
      <c r="B14" s="4" t="s">
        <v>45</v>
      </c>
      <c r="C14" s="6" t="n">
        <v>1759428</v>
      </c>
    </row>
    <row r="15" spans="1:3">
      <c r="A15" s="4" t="s">
        <v>56</v>
      </c>
      <c r="B15" s="4" t="s">
        <v>45</v>
      </c>
      <c r="C15" s="6" t="n">
        <v>439857</v>
      </c>
    </row>
    <row r="16" spans="1:3">
      <c r="A16" s="4" t="s">
        <v>57</v>
      </c>
      <c r="B16" s="6" t="n">
        <v>4441772</v>
      </c>
      <c r="C16" s="4" t="s">
        <v>45</v>
      </c>
    </row>
    <row r="17" spans="1:3">
      <c r="A17" s="4" t="s">
        <v>58</v>
      </c>
      <c r="B17" s="6" t="n">
        <v>28037302</v>
      </c>
      <c r="C17" s="6" t="n">
        <v>33459433</v>
      </c>
    </row>
    <row r="18" spans="1:3">
      <c r="A18" s="3" t="s">
        <v>59</v>
      </c>
    </row>
    <row r="19" spans="1:3">
      <c r="A19" s="4" t="s">
        <v>60</v>
      </c>
      <c r="B19" s="6" t="n">
        <v>15061856</v>
      </c>
      <c r="C19" s="6" t="n">
        <v>11966233</v>
      </c>
    </row>
    <row r="20" spans="1:3">
      <c r="A20" s="4" t="s">
        <v>61</v>
      </c>
      <c r="B20" s="6" t="n">
        <v>7789979</v>
      </c>
      <c r="C20" s="6" t="n">
        <v>9260643</v>
      </c>
    </row>
    <row r="21" spans="1:3">
      <c r="A21" s="4" t="s">
        <v>62</v>
      </c>
      <c r="B21" s="6" t="n">
        <v>192327</v>
      </c>
      <c r="C21" s="6" t="n">
        <v>208498</v>
      </c>
    </row>
    <row r="22" spans="1:3">
      <c r="A22" s="4" t="s">
        <v>63</v>
      </c>
      <c r="B22" s="6" t="n">
        <v>3758145</v>
      </c>
      <c r="C22" s="6" t="n">
        <v>4133143</v>
      </c>
    </row>
    <row r="23" spans="1:3">
      <c r="A23" s="4" t="s">
        <v>64</v>
      </c>
      <c r="B23" s="6" t="n">
        <v>9537179</v>
      </c>
      <c r="C23" s="4" t="s">
        <v>45</v>
      </c>
    </row>
    <row r="24" spans="1:3">
      <c r="A24" s="4" t="s">
        <v>65</v>
      </c>
      <c r="B24" s="6" t="n">
        <v>36339486</v>
      </c>
      <c r="C24" s="6" t="n">
        <v>25568517</v>
      </c>
    </row>
    <row r="25" spans="1:3">
      <c r="A25" s="4" t="s">
        <v>66</v>
      </c>
      <c r="B25" s="6" t="n">
        <v>64376788</v>
      </c>
      <c r="C25" s="6" t="n">
        <v>59027950</v>
      </c>
    </row>
    <row r="26" spans="1:3">
      <c r="A26" s="3" t="s">
        <v>67</v>
      </c>
    </row>
    <row r="27" spans="1:3">
      <c r="A27" s="4" t="s">
        <v>68</v>
      </c>
      <c r="B27" s="4" t="s">
        <v>45</v>
      </c>
      <c r="C27" s="6" t="n">
        <v>733095</v>
      </c>
    </row>
    <row r="28" spans="1:3">
      <c r="A28" s="4" t="s">
        <v>69</v>
      </c>
      <c r="B28" s="4" t="s">
        <v>45</v>
      </c>
      <c r="C28" s="6" t="n">
        <v>3069113</v>
      </c>
    </row>
    <row r="29" spans="1:3">
      <c r="A29" s="4" t="s">
        <v>70</v>
      </c>
      <c r="B29" s="4" t="s">
        <v>45</v>
      </c>
      <c r="C29" s="6" t="n">
        <v>175943</v>
      </c>
    </row>
    <row r="30" spans="1:3">
      <c r="A30" s="4" t="s">
        <v>71</v>
      </c>
      <c r="B30" s="4" t="s">
        <v>45</v>
      </c>
      <c r="C30" s="6" t="n">
        <v>20145446</v>
      </c>
    </row>
    <row r="31" spans="1:3">
      <c r="A31" s="4" t="s">
        <v>72</v>
      </c>
      <c r="B31" s="6" t="n">
        <v>3164927</v>
      </c>
      <c r="C31" s="6" t="n">
        <v>5349445</v>
      </c>
    </row>
    <row r="32" spans="1:3">
      <c r="A32" s="4" t="s">
        <v>73</v>
      </c>
      <c r="B32" s="6" t="n">
        <v>9554</v>
      </c>
      <c r="C32" s="4" t="s">
        <v>45</v>
      </c>
    </row>
    <row r="33" spans="1:3">
      <c r="A33" s="4" t="s">
        <v>74</v>
      </c>
      <c r="B33" s="6" t="n">
        <v>15599402</v>
      </c>
      <c r="C33" s="6" t="n">
        <v>8326929</v>
      </c>
    </row>
    <row r="34" spans="1:3">
      <c r="A34" s="4" t="s">
        <v>75</v>
      </c>
      <c r="B34" s="6" t="n">
        <v>2117660</v>
      </c>
      <c r="C34" s="6" t="n">
        <v>2424228</v>
      </c>
    </row>
    <row r="35" spans="1:3">
      <c r="A35" s="4" t="s">
        <v>76</v>
      </c>
      <c r="B35" s="6" t="n">
        <v>6375385</v>
      </c>
      <c r="C35" s="6" t="n">
        <v>4230118</v>
      </c>
    </row>
    <row r="36" spans="1:3">
      <c r="A36" s="4" t="s">
        <v>77</v>
      </c>
      <c r="B36" s="6" t="n">
        <v>858662</v>
      </c>
      <c r="C36" s="6" t="n">
        <v>898424</v>
      </c>
    </row>
    <row r="37" spans="1:3">
      <c r="A37" s="4" t="s">
        <v>78</v>
      </c>
      <c r="B37" s="6" t="n">
        <v>136314</v>
      </c>
      <c r="C37" s="6" t="n">
        <v>2505871</v>
      </c>
    </row>
    <row r="38" spans="1:3">
      <c r="A38" s="4" t="s">
        <v>79</v>
      </c>
      <c r="B38" s="6" t="n">
        <v>204648</v>
      </c>
      <c r="C38" s="6" t="n">
        <v>507143</v>
      </c>
    </row>
    <row r="39" spans="1:3">
      <c r="A39" s="4" t="s">
        <v>80</v>
      </c>
      <c r="B39" s="6" t="n">
        <v>1499012</v>
      </c>
      <c r="C39" s="4" t="s">
        <v>45</v>
      </c>
    </row>
    <row r="40" spans="1:3">
      <c r="A40" s="4" t="s">
        <v>81</v>
      </c>
      <c r="B40" s="6" t="n">
        <v>29965564</v>
      </c>
      <c r="C40" s="6" t="n">
        <v>48365755</v>
      </c>
    </row>
    <row r="41" spans="1:3">
      <c r="A41" s="3" t="s">
        <v>82</v>
      </c>
    </row>
    <row r="42" spans="1:3">
      <c r="A42" s="4" t="s">
        <v>83</v>
      </c>
      <c r="B42" s="4" t="s">
        <v>45</v>
      </c>
      <c r="C42" s="6" t="n">
        <v>6700774</v>
      </c>
    </row>
    <row r="43" spans="1:3">
      <c r="A43" s="4" t="s">
        <v>84</v>
      </c>
      <c r="B43" s="6" t="n">
        <v>279764</v>
      </c>
      <c r="C43" s="6" t="n">
        <v>504359</v>
      </c>
    </row>
    <row r="44" spans="1:3">
      <c r="A44" s="4" t="s">
        <v>85</v>
      </c>
      <c r="B44" s="6" t="n">
        <v>279764</v>
      </c>
      <c r="C44" s="6" t="n">
        <v>7205133</v>
      </c>
    </row>
    <row r="45" spans="1:3">
      <c r="A45" s="4" t="s">
        <v>86</v>
      </c>
      <c r="B45" s="6" t="n">
        <v>30245328</v>
      </c>
      <c r="C45" s="6" t="n">
        <v>55570888</v>
      </c>
    </row>
    <row r="46" spans="1:3">
      <c r="A46" s="4" t="s">
        <v>87</v>
      </c>
      <c r="B46" s="4" t="s">
        <v>45</v>
      </c>
      <c r="C46" s="4" t="s">
        <v>45</v>
      </c>
    </row>
    <row r="47" spans="1:3">
      <c r="A47" s="3" t="s">
        <v>88</v>
      </c>
    </row>
    <row r="48" spans="1:3">
      <c r="A48" s="4" t="s">
        <v>89</v>
      </c>
      <c r="B48" s="4" t="s">
        <v>45</v>
      </c>
      <c r="C48" s="4" t="s">
        <v>45</v>
      </c>
    </row>
    <row r="49" spans="1:3">
      <c r="A49" s="4" t="s">
        <v>90</v>
      </c>
      <c r="B49" s="6" t="n">
        <v>531042</v>
      </c>
      <c r="C49" s="6" t="n">
        <v>591042</v>
      </c>
    </row>
    <row r="50" spans="1:3">
      <c r="A50" s="4" t="s">
        <v>91</v>
      </c>
      <c r="B50" s="6" t="n">
        <v>40680195</v>
      </c>
      <c r="C50" s="6" t="n">
        <v>9860068</v>
      </c>
    </row>
    <row r="51" spans="1:3">
      <c r="A51" s="4" t="s">
        <v>92</v>
      </c>
      <c r="B51" s="6" t="n">
        <v>-250000</v>
      </c>
      <c r="C51" s="6" t="n">
        <v>-310000</v>
      </c>
    </row>
    <row r="52" spans="1:3">
      <c r="A52" s="4" t="s">
        <v>93</v>
      </c>
      <c r="B52" s="6" t="n">
        <v>572642</v>
      </c>
      <c r="C52" s="6" t="n">
        <v>108487</v>
      </c>
    </row>
    <row r="53" spans="1:3">
      <c r="A53" s="4" t="s">
        <v>94</v>
      </c>
      <c r="B53" s="6" t="n">
        <v>-8292847</v>
      </c>
      <c r="C53" s="6" t="n">
        <v>-6743399</v>
      </c>
    </row>
    <row r="54" spans="1:3">
      <c r="A54" s="4" t="s">
        <v>95</v>
      </c>
      <c r="B54" s="6" t="n">
        <v>-1425617</v>
      </c>
      <c r="C54" s="6" t="n">
        <v>-932061</v>
      </c>
    </row>
    <row r="55" spans="1:3">
      <c r="A55" s="4" t="s">
        <v>96</v>
      </c>
      <c r="B55" s="6" t="n">
        <v>31815415</v>
      </c>
      <c r="C55" s="6" t="n">
        <v>2574137</v>
      </c>
    </row>
    <row r="56" spans="1:3">
      <c r="A56" s="4" t="s">
        <v>97</v>
      </c>
      <c r="B56" s="6" t="n">
        <v>2316045</v>
      </c>
      <c r="C56" s="6" t="n">
        <v>882925</v>
      </c>
    </row>
    <row r="57" spans="1:3">
      <c r="A57" s="4" t="s">
        <v>98</v>
      </c>
      <c r="B57" s="6" t="n">
        <v>34131460</v>
      </c>
      <c r="C57" s="6" t="n">
        <v>3457062</v>
      </c>
    </row>
    <row r="58" spans="1:3">
      <c r="A58" s="4" t="s">
        <v>99</v>
      </c>
      <c r="B58" s="5" t="n">
        <v>64376788</v>
      </c>
      <c r="C58" s="5" t="n">
        <v>59027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113</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8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5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254</v>
      </c>
      <c r="B9" s="4" t="s">
        <v>326</v>
      </c>
    </row>
    <row r="10" spans="1:2">
      <c r="A10" s="4" t="s">
        <v>43</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49</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63</v>
      </c>
      <c r="B24" s="4" t="s">
        <v>353</v>
      </c>
    </row>
    <row r="25" spans="1:2">
      <c r="A25" s="4" t="s">
        <v>354</v>
      </c>
      <c r="B25" s="4" t="s">
        <v>355</v>
      </c>
    </row>
    <row r="26" spans="1:2">
      <c r="A26" s="4" t="s">
        <v>356</v>
      </c>
      <c r="B26" s="4" t="s">
        <v>357</v>
      </c>
    </row>
    <row r="27" spans="1:2">
      <c r="A27" s="4" t="s">
        <v>358</v>
      </c>
      <c r="B27" s="4" t="s">
        <v>359</v>
      </c>
    </row>
    <row r="28" spans="1:2">
      <c r="A28" s="4" t="s">
        <v>149</v>
      </c>
      <c r="B28" s="4" t="s">
        <v>360</v>
      </c>
    </row>
    <row r="29" spans="1:2">
      <c r="A29" s="4" t="s">
        <v>361</v>
      </c>
      <c r="B29" s="4" t="s">
        <v>362</v>
      </c>
    </row>
    <row r="30" spans="1:2">
      <c r="A30" s="4" t="s">
        <v>363</v>
      </c>
      <c r="B30" s="4" t="s">
        <v>364</v>
      </c>
    </row>
    <row r="31" spans="1:2">
      <c r="A31" s="4" t="s">
        <v>365</v>
      </c>
      <c r="B31" s="4" t="s">
        <v>366</v>
      </c>
    </row>
    <row r="32" spans="1:2">
      <c r="A32" s="4" t="s">
        <v>367</v>
      </c>
      <c r="B32" s="4" t="s">
        <v>368</v>
      </c>
    </row>
    <row r="33" spans="1:2">
      <c r="A33" s="4" t="s">
        <v>369</v>
      </c>
      <c r="B33" s="4" t="s">
        <v>370</v>
      </c>
    </row>
    <row r="34" spans="1:2">
      <c r="A34" s="4" t="s">
        <v>371</v>
      </c>
      <c r="B34" s="4" t="s">
        <v>372</v>
      </c>
    </row>
    <row r="35" spans="1:2">
      <c r="A35" s="4" t="s">
        <v>295</v>
      </c>
      <c r="B35" s="4" t="s">
        <v>373</v>
      </c>
    </row>
    <row r="36" spans="1:2">
      <c r="A36" s="4" t="s">
        <v>374</v>
      </c>
      <c r="B36" s="4" t="s">
        <v>375</v>
      </c>
    </row>
    <row r="37" spans="1:2">
      <c r="A37" s="4" t="s">
        <v>376</v>
      </c>
      <c r="B37" s="4" t="s">
        <v>377</v>
      </c>
    </row>
    <row r="38" spans="1:2">
      <c r="A38" s="4" t="s">
        <v>378</v>
      </c>
      <c r="B38" s="4" t="s">
        <v>379</v>
      </c>
    </row>
    <row r="39" spans="1:2">
      <c r="A39" s="4" t="s">
        <v>380</v>
      </c>
      <c r="B39" s="4" t="s">
        <v>381</v>
      </c>
    </row>
    <row r="40" spans="1:2">
      <c r="A40" s="4" t="s">
        <v>382</v>
      </c>
      <c r="B40" s="4" t="s">
        <v>383</v>
      </c>
    </row>
    <row r="41" spans="1:2">
      <c r="A41" s="4" t="s">
        <v>384</v>
      </c>
      <c r="B41"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41</v>
      </c>
    </row>
    <row r="2" spans="1:3">
      <c r="A2" s="3" t="s">
        <v>101</v>
      </c>
    </row>
    <row r="3" spans="1:3">
      <c r="A3" s="4" t="s">
        <v>102</v>
      </c>
      <c r="B3" s="7" t="n">
        <v>0.001</v>
      </c>
      <c r="C3" s="7" t="n">
        <v>0.001</v>
      </c>
    </row>
    <row r="4" spans="1:3">
      <c r="A4" s="4" t="s">
        <v>103</v>
      </c>
      <c r="B4" s="6" t="n">
        <v>100000000</v>
      </c>
      <c r="C4" s="6" t="n">
        <v>100000000</v>
      </c>
    </row>
    <row r="5" spans="1:3">
      <c r="A5" s="4" t="s">
        <v>104</v>
      </c>
      <c r="B5" s="4" t="s">
        <v>45</v>
      </c>
      <c r="C5" s="4" t="s">
        <v>45</v>
      </c>
    </row>
    <row r="6" spans="1:3">
      <c r="A6" s="4" t="s">
        <v>105</v>
      </c>
      <c r="B6" s="4" t="s">
        <v>45</v>
      </c>
      <c r="C6" s="4" t="s">
        <v>45</v>
      </c>
    </row>
    <row r="7" spans="1:3">
      <c r="A7" s="4" t="s">
        <v>106</v>
      </c>
      <c r="B7" s="7" t="n">
        <v>0.001</v>
      </c>
      <c r="C7" s="7" t="n">
        <v>0.001</v>
      </c>
    </row>
    <row r="8" spans="1:3">
      <c r="A8" s="4" t="s">
        <v>107</v>
      </c>
      <c r="B8" s="6" t="n">
        <v>1000000000</v>
      </c>
      <c r="C8" s="6" t="n">
        <v>1000000000</v>
      </c>
    </row>
    <row r="9" spans="1:3">
      <c r="A9" s="4" t="s">
        <v>108</v>
      </c>
      <c r="B9" s="6" t="n">
        <v>531042000</v>
      </c>
      <c r="C9" s="6" t="n">
        <v>591042000</v>
      </c>
    </row>
    <row r="10" spans="1:3">
      <c r="A10" s="4" t="s">
        <v>109</v>
      </c>
      <c r="B10" s="6" t="n">
        <v>531042000</v>
      </c>
      <c r="C10" s="6" t="n">
        <v>591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row>
    <row r="6" spans="1:2">
      <c r="A6" s="3" t="s">
        <v>403</v>
      </c>
    </row>
    <row r="7" spans="1:2">
      <c r="A7" s="4" t="s">
        <v>407</v>
      </c>
      <c r="B7" s="4" t="s">
        <v>408</v>
      </c>
    </row>
    <row r="8" spans="1:2">
      <c r="A8" s="4" t="s">
        <v>409</v>
      </c>
      <c r="B8" s="4" t="s">
        <v>410</v>
      </c>
    </row>
    <row r="9" spans="1:2">
      <c r="A9" s="4" t="s">
        <v>411</v>
      </c>
    </row>
    <row r="10" spans="1:2">
      <c r="A10" s="3" t="s">
        <v>403</v>
      </c>
    </row>
    <row r="11" spans="1:2">
      <c r="A11" s="4" t="s">
        <v>412</v>
      </c>
      <c r="B11" s="4" t="s">
        <v>413</v>
      </c>
    </row>
    <row r="12" spans="1:2">
      <c r="A12" s="4" t="s">
        <v>414</v>
      </c>
      <c r="B12" s="4" t="s">
        <v>415</v>
      </c>
    </row>
    <row r="13" spans="1:2">
      <c r="A13" s="4" t="s">
        <v>416</v>
      </c>
    </row>
    <row r="14" spans="1:2">
      <c r="A14" s="3" t="s">
        <v>403</v>
      </c>
    </row>
    <row r="15" spans="1:2">
      <c r="A15" s="4" t="s">
        <v>412</v>
      </c>
      <c r="B15" s="4" t="s">
        <v>417</v>
      </c>
    </row>
    <row r="16" spans="1:2">
      <c r="A16" s="4" t="s">
        <v>414</v>
      </c>
      <c r="B16" s="4" t="s">
        <v>418</v>
      </c>
    </row>
    <row r="17" spans="1:2">
      <c r="A17" s="4" t="s">
        <v>419</v>
      </c>
    </row>
    <row r="18" spans="1:2">
      <c r="A18" s="3" t="s">
        <v>403</v>
      </c>
    </row>
    <row r="19" spans="1:2">
      <c r="A19" s="4" t="s">
        <v>407</v>
      </c>
      <c r="B19" s="4" t="s">
        <v>420</v>
      </c>
    </row>
    <row r="20" spans="1:2">
      <c r="A20" s="4" t="s">
        <v>409</v>
      </c>
      <c r="B20" s="4" t="s">
        <v>421</v>
      </c>
    </row>
    <row r="21" spans="1:2">
      <c r="A21" s="4" t="s">
        <v>422</v>
      </c>
    </row>
    <row r="22" spans="1:2">
      <c r="A22" s="3" t="s">
        <v>403</v>
      </c>
    </row>
    <row r="23" spans="1:2">
      <c r="A23" s="4" t="s">
        <v>409</v>
      </c>
      <c r="B23" s="4" t="s">
        <v>4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4</v>
      </c>
      <c r="B1" s="2" t="s">
        <v>1</v>
      </c>
    </row>
    <row r="2" spans="1:2">
      <c r="B2" s="2" t="s">
        <v>2</v>
      </c>
    </row>
    <row r="3" spans="1:2">
      <c r="A3" s="3" t="s">
        <v>42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0</v>
      </c>
      <c r="B1" s="2" t="s">
        <v>1</v>
      </c>
    </row>
    <row r="2" spans="1:2">
      <c r="B2" s="2" t="s">
        <v>2</v>
      </c>
    </row>
    <row r="3" spans="1:2">
      <c r="A3" s="3" t="s">
        <v>261</v>
      </c>
    </row>
    <row r="4" spans="1:2">
      <c r="A4" s="4" t="s">
        <v>431</v>
      </c>
      <c r="B4" s="4" t="s">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3</v>
      </c>
      <c r="B1" s="2" t="s">
        <v>1</v>
      </c>
    </row>
    <row r="2" spans="1:2">
      <c r="B2" s="2" t="s">
        <v>2</v>
      </c>
    </row>
    <row r="3" spans="1:2">
      <c r="A3" s="3" t="s">
        <v>264</v>
      </c>
    </row>
    <row r="4" spans="1:2">
      <c r="A4" s="4" t="s">
        <v>434</v>
      </c>
      <c r="B4"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6</v>
      </c>
      <c r="B1" s="2" t="s">
        <v>1</v>
      </c>
    </row>
    <row r="2" spans="1:2">
      <c r="B2" s="2" t="s">
        <v>2</v>
      </c>
    </row>
    <row r="3" spans="1:2">
      <c r="A3" s="3" t="s">
        <v>266</v>
      </c>
    </row>
    <row r="4" spans="1:2">
      <c r="A4" s="4" t="s">
        <v>437</v>
      </c>
      <c r="B4"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9</v>
      </c>
      <c r="B1" s="2" t="s">
        <v>1</v>
      </c>
    </row>
    <row r="2" spans="1:2">
      <c r="B2" s="2" t="s">
        <v>2</v>
      </c>
    </row>
    <row r="3" spans="1:2">
      <c r="A3" s="3" t="s">
        <v>273</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4</v>
      </c>
      <c r="B1" s="2" t="s">
        <v>1</v>
      </c>
    </row>
    <row r="2" spans="1:2">
      <c r="B2" s="2" t="s">
        <v>2</v>
      </c>
    </row>
    <row r="3" spans="1:2">
      <c r="A3" s="3" t="s">
        <v>276</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9</v>
      </c>
      <c r="B1" s="2" t="s">
        <v>1</v>
      </c>
    </row>
    <row r="2" spans="1:2">
      <c r="B2" s="2" t="s">
        <v>2</v>
      </c>
    </row>
    <row r="3" spans="1:2">
      <c r="A3" s="3" t="s">
        <v>276</v>
      </c>
    </row>
    <row r="4" spans="1:2">
      <c r="A4" s="4" t="s">
        <v>450</v>
      </c>
      <c r="B4"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41</v>
      </c>
      <c r="D2" s="2" t="s">
        <v>111</v>
      </c>
    </row>
    <row r="3" spans="1:4">
      <c r="A3" s="3" t="s">
        <v>112</v>
      </c>
    </row>
    <row r="4" spans="1:4">
      <c r="A4" s="4" t="s">
        <v>113</v>
      </c>
      <c r="B4" s="5" t="n">
        <v>1679679</v>
      </c>
      <c r="C4" s="5" t="n">
        <v>1155524</v>
      </c>
      <c r="D4" s="5" t="n">
        <v>6798985</v>
      </c>
    </row>
    <row r="5" spans="1:4">
      <c r="A5" s="4" t="s">
        <v>114</v>
      </c>
      <c r="B5" s="6" t="n">
        <v>51442378</v>
      </c>
      <c r="C5" s="6" t="n">
        <v>13956373</v>
      </c>
      <c r="D5" s="6" t="n">
        <v>2551798</v>
      </c>
    </row>
    <row r="6" spans="1:4">
      <c r="A6" s="4" t="s">
        <v>115</v>
      </c>
      <c r="B6" s="6" t="n">
        <v>4856</v>
      </c>
      <c r="C6" s="6" t="n">
        <v>157891</v>
      </c>
      <c r="D6" s="6" t="n">
        <v>170588</v>
      </c>
    </row>
    <row r="7" spans="1:4">
      <c r="A7" s="4" t="s">
        <v>116</v>
      </c>
      <c r="B7" s="6" t="n">
        <v>53126913</v>
      </c>
      <c r="C7" s="6" t="n">
        <v>15269788</v>
      </c>
      <c r="D7" s="6" t="n">
        <v>9521371</v>
      </c>
    </row>
    <row r="8" spans="1:4">
      <c r="A8" s="4" t="s">
        <v>117</v>
      </c>
      <c r="B8" s="6" t="n">
        <v>40216790</v>
      </c>
      <c r="C8" s="6" t="n">
        <v>12631464</v>
      </c>
      <c r="D8" s="6" t="n">
        <v>8543207</v>
      </c>
    </row>
    <row r="9" spans="1:4">
      <c r="A9" s="4" t="s">
        <v>118</v>
      </c>
      <c r="B9" s="6" t="n">
        <v>12910123</v>
      </c>
      <c r="C9" s="6" t="n">
        <v>2638324</v>
      </c>
      <c r="D9" s="6" t="n">
        <v>978164</v>
      </c>
    </row>
    <row r="10" spans="1:4">
      <c r="A10" s="3" t="s">
        <v>119</v>
      </c>
    </row>
    <row r="11" spans="1:4">
      <c r="A11" s="4" t="s">
        <v>120</v>
      </c>
      <c r="B11" s="6" t="n">
        <v>1671658</v>
      </c>
      <c r="C11" s="6" t="n">
        <v>301648</v>
      </c>
      <c r="D11" s="6" t="n">
        <v>33436</v>
      </c>
    </row>
    <row r="12" spans="1:4">
      <c r="A12" s="4" t="s">
        <v>121</v>
      </c>
      <c r="B12" s="6" t="n">
        <v>7607643</v>
      </c>
      <c r="C12" s="6" t="n">
        <v>3301433</v>
      </c>
      <c r="D12" s="6" t="n">
        <v>2560480</v>
      </c>
    </row>
    <row r="13" spans="1:4">
      <c r="A13" s="4" t="s">
        <v>122</v>
      </c>
      <c r="B13" s="6" t="n">
        <v>323216</v>
      </c>
      <c r="C13" s="6" t="n">
        <v>3677</v>
      </c>
      <c r="D13" s="4" t="s">
        <v>45</v>
      </c>
    </row>
    <row r="14" spans="1:4">
      <c r="A14" s="4" t="s">
        <v>123</v>
      </c>
      <c r="B14" s="6" t="n">
        <v>422684</v>
      </c>
      <c r="C14" s="6" t="n">
        <v>-119003</v>
      </c>
      <c r="D14" s="6" t="n">
        <v>1395152</v>
      </c>
    </row>
    <row r="15" spans="1:4">
      <c r="A15" s="4" t="s">
        <v>124</v>
      </c>
      <c r="B15" s="4" t="s">
        <v>45</v>
      </c>
      <c r="C15" s="4" t="s">
        <v>45</v>
      </c>
      <c r="D15" s="6" t="n">
        <v>1404565</v>
      </c>
    </row>
    <row r="16" spans="1:4">
      <c r="A16" s="4" t="s">
        <v>125</v>
      </c>
      <c r="B16" s="6" t="n">
        <v>983603</v>
      </c>
      <c r="C16" s="4" t="s">
        <v>45</v>
      </c>
      <c r="D16" s="4" t="s">
        <v>45</v>
      </c>
    </row>
    <row r="17" spans="1:4">
      <c r="A17" s="4" t="s">
        <v>126</v>
      </c>
      <c r="B17" s="6" t="n">
        <v>320457</v>
      </c>
      <c r="C17" s="4" t="s">
        <v>45</v>
      </c>
      <c r="D17" s="4" t="s">
        <v>45</v>
      </c>
    </row>
    <row r="18" spans="1:4">
      <c r="A18" s="4" t="s">
        <v>127</v>
      </c>
      <c r="B18" s="6" t="n">
        <v>243658</v>
      </c>
      <c r="C18" s="4" t="s">
        <v>45</v>
      </c>
      <c r="D18" s="4" t="s">
        <v>45</v>
      </c>
    </row>
    <row r="19" spans="1:4">
      <c r="A19" s="4" t="s">
        <v>128</v>
      </c>
      <c r="B19" s="6" t="n">
        <v>11572919</v>
      </c>
      <c r="C19" s="6" t="n">
        <v>3487755</v>
      </c>
      <c r="D19" s="6" t="n">
        <v>5393633</v>
      </c>
    </row>
    <row r="20" spans="1:4">
      <c r="A20" s="4" t="s">
        <v>129</v>
      </c>
      <c r="B20" s="6" t="n">
        <v>1337204</v>
      </c>
      <c r="C20" s="6" t="n">
        <v>-849431</v>
      </c>
      <c r="D20" s="6" t="n">
        <v>-4415469</v>
      </c>
    </row>
    <row r="21" spans="1:4">
      <c r="A21" s="3" t="s">
        <v>130</v>
      </c>
    </row>
    <row r="22" spans="1:4">
      <c r="A22" s="4" t="s">
        <v>131</v>
      </c>
      <c r="B22" s="6" t="n">
        <v>-244578</v>
      </c>
      <c r="C22" s="6" t="n">
        <v>22114</v>
      </c>
      <c r="D22" s="6" t="n">
        <v>8222</v>
      </c>
    </row>
    <row r="23" spans="1:4">
      <c r="A23" s="4" t="s">
        <v>132</v>
      </c>
      <c r="B23" s="6" t="n">
        <v>36912</v>
      </c>
      <c r="C23" s="6" t="n">
        <v>7837</v>
      </c>
      <c r="D23" s="6" t="n">
        <v>1329</v>
      </c>
    </row>
    <row r="24" spans="1:4">
      <c r="A24" s="4" t="s">
        <v>133</v>
      </c>
      <c r="B24" s="6" t="n">
        <v>-955433</v>
      </c>
      <c r="C24" s="6" t="n">
        <v>-299795</v>
      </c>
      <c r="D24" s="4" t="s">
        <v>45</v>
      </c>
    </row>
    <row r="25" spans="1:4">
      <c r="A25" s="4" t="s">
        <v>134</v>
      </c>
      <c r="B25" s="6" t="n">
        <v>-1163099</v>
      </c>
      <c r="C25" s="6" t="n">
        <v>-269844</v>
      </c>
      <c r="D25" s="6" t="n">
        <v>9551</v>
      </c>
    </row>
    <row r="26" spans="1:4">
      <c r="A26" s="4" t="s">
        <v>135</v>
      </c>
      <c r="B26" s="6" t="n">
        <v>174105</v>
      </c>
      <c r="C26" s="6" t="n">
        <v>-1119275</v>
      </c>
      <c r="D26" s="6" t="n">
        <v>-4405918</v>
      </c>
    </row>
    <row r="27" spans="1:4">
      <c r="A27" s="4" t="s">
        <v>136</v>
      </c>
      <c r="B27" s="6" t="n">
        <v>-1964238</v>
      </c>
      <c r="C27" s="6" t="n">
        <v>-180147</v>
      </c>
      <c r="D27" s="6" t="n">
        <v>-158241</v>
      </c>
    </row>
    <row r="28" spans="1:4">
      <c r="A28" s="4" t="s">
        <v>137</v>
      </c>
      <c r="B28" s="6" t="n">
        <v>-1790133</v>
      </c>
      <c r="C28" s="6" t="n">
        <v>-1299422</v>
      </c>
      <c r="D28" s="6" t="n">
        <v>-4564159</v>
      </c>
    </row>
    <row r="29" spans="1:4">
      <c r="A29" s="4" t="s">
        <v>138</v>
      </c>
      <c r="B29" s="6" t="n">
        <v>-1051152</v>
      </c>
      <c r="C29" s="4" t="s">
        <v>45</v>
      </c>
      <c r="D29" s="4" t="s">
        <v>45</v>
      </c>
    </row>
    <row r="30" spans="1:4">
      <c r="A30" s="4" t="s">
        <v>139</v>
      </c>
      <c r="B30" s="6" t="n">
        <v>-738981</v>
      </c>
      <c r="C30" s="6" t="n">
        <v>-1299422</v>
      </c>
      <c r="D30" s="6" t="n">
        <v>-4564159</v>
      </c>
    </row>
    <row r="31" spans="1:4">
      <c r="A31" s="4" t="s">
        <v>140</v>
      </c>
      <c r="B31" s="6" t="n">
        <v>241197</v>
      </c>
      <c r="C31" s="6" t="n">
        <v>66883</v>
      </c>
      <c r="D31" s="4" t="s">
        <v>45</v>
      </c>
    </row>
    <row r="32" spans="1:4">
      <c r="A32" s="4" t="s">
        <v>141</v>
      </c>
      <c r="B32" s="6" t="n">
        <v>105115</v>
      </c>
      <c r="C32" s="4" t="s">
        <v>45</v>
      </c>
      <c r="D32" s="4" t="s">
        <v>45</v>
      </c>
    </row>
    <row r="33" spans="1:4">
      <c r="A33" s="4" t="s">
        <v>142</v>
      </c>
      <c r="B33" s="6" t="n">
        <v>-1085293</v>
      </c>
      <c r="C33" s="6" t="n">
        <v>-1366305</v>
      </c>
      <c r="D33" s="6" t="n">
        <v>-4564159</v>
      </c>
    </row>
    <row r="34" spans="1:4">
      <c r="A34" s="4" t="s">
        <v>139</v>
      </c>
      <c r="B34" s="6" t="n">
        <v>-738981</v>
      </c>
      <c r="C34" s="6" t="n">
        <v>-1299422</v>
      </c>
      <c r="D34" s="6" t="n">
        <v>-4564159</v>
      </c>
    </row>
    <row r="35" spans="1:4">
      <c r="A35" s="4" t="s">
        <v>143</v>
      </c>
      <c r="B35" s="6" t="n">
        <v>-492428</v>
      </c>
      <c r="C35" s="6" t="n">
        <v>-114539</v>
      </c>
      <c r="D35" s="6" t="n">
        <v>-180921</v>
      </c>
    </row>
    <row r="36" spans="1:4">
      <c r="A36" s="4" t="s">
        <v>144</v>
      </c>
      <c r="B36" s="6" t="n">
        <v>-1231409</v>
      </c>
      <c r="C36" s="6" t="n">
        <v>-1413961</v>
      </c>
      <c r="D36" s="6" t="n">
        <v>-4745080</v>
      </c>
    </row>
    <row r="37" spans="1:4">
      <c r="A37" s="4" t="s">
        <v>145</v>
      </c>
      <c r="B37" s="6" t="n">
        <v>347440</v>
      </c>
      <c r="C37" s="6" t="n">
        <v>24036</v>
      </c>
      <c r="D37" s="4" t="s">
        <v>45</v>
      </c>
    </row>
    <row r="38" spans="1:4">
      <c r="A38" s="4" t="s">
        <v>146</v>
      </c>
      <c r="B38" s="5" t="n">
        <v>-1578849</v>
      </c>
      <c r="C38" s="5" t="n">
        <v>-1437997</v>
      </c>
      <c r="D38" s="5" t="n">
        <v>-4745080</v>
      </c>
    </row>
    <row r="39" spans="1:4">
      <c r="A39" s="3" t="s">
        <v>147</v>
      </c>
    </row>
    <row r="40" spans="1:4">
      <c r="A40" s="4" t="s">
        <v>148</v>
      </c>
      <c r="B40" s="5" t="n">
        <v>0</v>
      </c>
      <c r="C40" s="5" t="n">
        <v>0</v>
      </c>
      <c r="D40" s="8" t="n">
        <v>-0.01</v>
      </c>
    </row>
    <row r="41" spans="1:4">
      <c r="A41" s="4" t="s">
        <v>149</v>
      </c>
      <c r="B41" s="5" t="n">
        <v>0</v>
      </c>
      <c r="C41" s="5" t="n">
        <v>0</v>
      </c>
      <c r="D41" s="5" t="n">
        <v>0</v>
      </c>
    </row>
    <row r="42" spans="1:4">
      <c r="A42" s="4" t="s">
        <v>150</v>
      </c>
      <c r="B42" s="6" t="n">
        <v>574723319</v>
      </c>
      <c r="C42" s="6" t="n">
        <v>591042000</v>
      </c>
      <c r="D42" s="6" t="n">
        <v>59104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60</v>
      </c>
    </row>
    <row r="12" spans="1:2">
      <c r="A12" s="4" t="s">
        <v>461</v>
      </c>
    </row>
    <row r="13" spans="1:2">
      <c r="A13" s="3" t="s">
        <v>454</v>
      </c>
    </row>
    <row r="14" spans="1:2">
      <c r="A14" s="4" t="s">
        <v>455</v>
      </c>
      <c r="B14"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63</v>
      </c>
      <c r="B1" s="2" t="s">
        <v>1</v>
      </c>
    </row>
    <row r="2" spans="1:2">
      <c r="B2" s="2" t="s">
        <v>2</v>
      </c>
    </row>
    <row r="3" spans="1:2">
      <c r="A3" s="3" t="s">
        <v>283</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70</v>
      </c>
      <c r="B1" s="2" t="s">
        <v>1</v>
      </c>
    </row>
    <row r="2" spans="1:2">
      <c r="B2" s="2" t="s">
        <v>2</v>
      </c>
    </row>
    <row r="3" spans="1:2">
      <c r="A3" s="3" t="s">
        <v>294</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98</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08</v>
      </c>
    </row>
    <row r="4" spans="1:2">
      <c r="A4" s="4" t="s">
        <v>485</v>
      </c>
      <c r="B4" s="4" t="s">
        <v>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3" t="s">
        <v>312</v>
      </c>
    </row>
    <row r="4" spans="1:2">
      <c r="A4" s="4" t="s">
        <v>488</v>
      </c>
      <c r="B4"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490</v>
      </c>
      <c r="B1" s="2" t="s">
        <v>1</v>
      </c>
    </row>
    <row r="2" spans="1:3">
      <c r="B2" s="2" t="s">
        <v>2</v>
      </c>
    </row>
    <row r="3" spans="1:3">
      <c r="A3" s="4" t="s">
        <v>491</v>
      </c>
    </row>
    <row r="4" spans="1:3">
      <c r="A4" s="3" t="s">
        <v>492</v>
      </c>
    </row>
    <row r="5" spans="1:3">
      <c r="A5" s="4" t="s">
        <v>493</v>
      </c>
      <c r="B5" s="4" t="s">
        <v>494</v>
      </c>
    </row>
    <row r="6" spans="1:3">
      <c r="A6" s="4" t="s">
        <v>495</v>
      </c>
      <c r="B6" s="4" t="s">
        <v>496</v>
      </c>
    </row>
    <row r="7" spans="1:3">
      <c r="A7" s="4" t="s">
        <v>497</v>
      </c>
    </row>
    <row r="8" spans="1:3">
      <c r="A8" s="3" t="s">
        <v>492</v>
      </c>
    </row>
    <row r="9" spans="1:3">
      <c r="A9" s="4" t="s">
        <v>493</v>
      </c>
      <c r="B9" s="4" t="s">
        <v>498</v>
      </c>
    </row>
    <row r="10" spans="1:3">
      <c r="A10" s="4" t="s">
        <v>495</v>
      </c>
      <c r="B10" s="4" t="s">
        <v>496</v>
      </c>
    </row>
    <row r="11" spans="1:3">
      <c r="A11" s="4" t="s">
        <v>499</v>
      </c>
    </row>
    <row r="12" spans="1:3">
      <c r="A12" s="3" t="s">
        <v>492</v>
      </c>
    </row>
    <row r="13" spans="1:3">
      <c r="A13" s="4" t="s">
        <v>493</v>
      </c>
      <c r="B13" s="4" t="s">
        <v>500</v>
      </c>
    </row>
    <row r="14" spans="1:3">
      <c r="A14" s="4" t="s">
        <v>495</v>
      </c>
      <c r="B14" s="4" t="s">
        <v>501</v>
      </c>
    </row>
    <row r="15" spans="1:3">
      <c r="A15" s="4" t="s">
        <v>502</v>
      </c>
    </row>
    <row r="16" spans="1:3">
      <c r="A16" s="3" t="s">
        <v>492</v>
      </c>
    </row>
    <row r="17" spans="1:3">
      <c r="A17" s="4" t="s">
        <v>493</v>
      </c>
      <c r="B17" s="4" t="s">
        <v>503</v>
      </c>
    </row>
    <row r="18" spans="1:3">
      <c r="A18" s="4" t="s">
        <v>495</v>
      </c>
      <c r="B18" s="4" t="s">
        <v>504</v>
      </c>
    </row>
    <row r="19" spans="1:3">
      <c r="A19" s="4" t="s">
        <v>505</v>
      </c>
    </row>
    <row r="20" spans="1:3">
      <c r="A20" s="3" t="s">
        <v>492</v>
      </c>
    </row>
    <row r="21" spans="1:3">
      <c r="A21" s="4" t="s">
        <v>493</v>
      </c>
      <c r="B21" s="4" t="s">
        <v>506</v>
      </c>
    </row>
    <row r="22" spans="1:3">
      <c r="A22" s="4" t="s">
        <v>495</v>
      </c>
      <c r="B22" s="4" t="s">
        <v>507</v>
      </c>
    </row>
    <row r="23" spans="1:3">
      <c r="A23" s="4" t="s">
        <v>508</v>
      </c>
    </row>
    <row r="24" spans="1:3">
      <c r="A24" s="3" t="s">
        <v>492</v>
      </c>
    </row>
    <row r="25" spans="1:3">
      <c r="A25" s="4" t="s">
        <v>493</v>
      </c>
      <c r="B25" s="4" t="s">
        <v>509</v>
      </c>
    </row>
    <row r="26" spans="1:3">
      <c r="A26" s="4" t="s">
        <v>495</v>
      </c>
      <c r="B26" s="4" t="s">
        <v>510</v>
      </c>
    </row>
    <row r="27" spans="1:3">
      <c r="A27" s="4" t="s">
        <v>511</v>
      </c>
    </row>
    <row r="28" spans="1:3">
      <c r="A28" s="3" t="s">
        <v>492</v>
      </c>
    </row>
    <row r="29" spans="1:3">
      <c r="A29" s="4" t="s">
        <v>493</v>
      </c>
      <c r="B29" s="4" t="s">
        <v>512</v>
      </c>
    </row>
    <row r="30" spans="1:3">
      <c r="A30" s="4" t="s">
        <v>495</v>
      </c>
      <c r="B30" s="4" t="s">
        <v>513</v>
      </c>
    </row>
    <row r="31" spans="1:3">
      <c r="A31" s="4" t="s">
        <v>419</v>
      </c>
    </row>
    <row r="32" spans="1:3">
      <c r="A32" s="3" t="s">
        <v>492</v>
      </c>
    </row>
    <row r="33" spans="1:3">
      <c r="A33" s="4" t="s">
        <v>493</v>
      </c>
      <c r="B33" s="4" t="s">
        <v>514</v>
      </c>
    </row>
    <row r="34" spans="1:3">
      <c r="A34" s="4" t="s">
        <v>495</v>
      </c>
      <c r="B34" s="4" t="s">
        <v>513</v>
      </c>
    </row>
    <row r="35" spans="1:3">
      <c r="A35" s="4" t="s">
        <v>406</v>
      </c>
    </row>
    <row r="36" spans="1:3">
      <c r="A36" s="3" t="s">
        <v>492</v>
      </c>
    </row>
    <row r="37" spans="1:3">
      <c r="A37" s="4" t="s">
        <v>493</v>
      </c>
      <c r="B37" s="4" t="s">
        <v>515</v>
      </c>
    </row>
    <row r="38" spans="1:3">
      <c r="A38" s="4" t="s">
        <v>495</v>
      </c>
      <c r="B38" s="4" t="s">
        <v>513</v>
      </c>
    </row>
    <row r="39" spans="1:3">
      <c r="A39" s="4" t="s">
        <v>516</v>
      </c>
    </row>
    <row r="40" spans="1:3">
      <c r="A40" s="3" t="s">
        <v>492</v>
      </c>
    </row>
    <row r="41" spans="1:3">
      <c r="A41" s="4" t="s">
        <v>493</v>
      </c>
      <c r="B41" s="4" t="s">
        <v>517</v>
      </c>
    </row>
    <row r="42" spans="1:3">
      <c r="A42" s="4" t="s">
        <v>495</v>
      </c>
      <c r="B42" s="4" t="s">
        <v>513</v>
      </c>
    </row>
    <row r="43" spans="1:3">
      <c r="A43" s="4" t="s">
        <v>518</v>
      </c>
    </row>
    <row r="44" spans="1:3">
      <c r="A44" s="3" t="s">
        <v>492</v>
      </c>
    </row>
    <row r="45" spans="1:3">
      <c r="A45" s="4" t="s">
        <v>493</v>
      </c>
      <c r="B45" s="4" t="s">
        <v>519</v>
      </c>
      <c r="C45" s="4" t="s">
        <v>520</v>
      </c>
    </row>
    <row r="46" spans="1:3">
      <c r="A46" s="4" t="s">
        <v>495</v>
      </c>
      <c r="B46" s="4" t="s">
        <v>521</v>
      </c>
      <c r="C46" s="4" t="s">
        <v>520</v>
      </c>
    </row>
    <row r="47" spans="1:3">
      <c r="A47" s="4" t="s">
        <v>522</v>
      </c>
    </row>
    <row r="48" spans="1:3">
      <c r="A48" s="3" t="s">
        <v>492</v>
      </c>
    </row>
    <row r="49" spans="1:3">
      <c r="A49" s="4" t="s">
        <v>493</v>
      </c>
      <c r="B49" s="4" t="s">
        <v>523</v>
      </c>
      <c r="C49" s="4" t="s">
        <v>520</v>
      </c>
    </row>
    <row r="50" spans="1:3">
      <c r="A50" s="4" t="s">
        <v>495</v>
      </c>
      <c r="B50" s="4" t="s">
        <v>521</v>
      </c>
      <c r="C50" s="4" t="s">
        <v>520</v>
      </c>
    </row>
    <row r="51" spans="1:3"/>
    <row r="52" spans="1:3">
      <c r="A52" s="4" t="s">
        <v>520</v>
      </c>
      <c r="B52" s="4" t="s">
        <v>524</v>
      </c>
    </row>
  </sheetData>
  <mergeCells count="5">
    <mergeCell ref="A1:A2"/>
    <mergeCell ref="B1:C1"/>
    <mergeCell ref="B2:C2"/>
    <mergeCell ref="A51:C51"/>
    <mergeCell ref="B52:C5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0"/>
    <col customWidth="1" max="13" min="13" width="14"/>
    <col customWidth="1" max="14" min="14" width="14"/>
    <col customWidth="1" max="15" min="15" width="13"/>
  </cols>
  <sheetData>
    <row r="1" spans="1:15">
      <c r="A1" s="1" t="s">
        <v>525</v>
      </c>
      <c r="B1" s="2" t="s">
        <v>526</v>
      </c>
      <c r="C1" s="2" t="s">
        <v>527</v>
      </c>
      <c r="D1" s="2" t="s">
        <v>528</v>
      </c>
      <c r="E1" s="2" t="s">
        <v>529</v>
      </c>
      <c r="F1" s="2" t="s">
        <v>530</v>
      </c>
      <c r="G1" s="2" t="s">
        <v>531</v>
      </c>
      <c r="H1" s="2" t="s">
        <v>532</v>
      </c>
      <c r="I1" s="2" t="s">
        <v>533</v>
      </c>
      <c r="J1" s="2" t="s">
        <v>534</v>
      </c>
      <c r="K1" s="2" t="s">
        <v>535</v>
      </c>
      <c r="L1" s="2" t="s">
        <v>536</v>
      </c>
      <c r="M1" s="2" t="s">
        <v>2</v>
      </c>
      <c r="N1" s="2" t="s">
        <v>537</v>
      </c>
      <c r="O1" s="2" t="s">
        <v>538</v>
      </c>
    </row>
    <row r="2" spans="1:15">
      <c r="A2" s="3" t="s">
        <v>492</v>
      </c>
    </row>
    <row r="3" spans="1:15">
      <c r="A3" s="4" t="s">
        <v>539</v>
      </c>
      <c r="M3" s="4" t="s">
        <v>540</v>
      </c>
      <c r="N3" s="4" t="s">
        <v>541</v>
      </c>
    </row>
    <row r="4" spans="1:15">
      <c r="A4" s="4" t="s">
        <v>542</v>
      </c>
      <c r="M4" s="4" t="s">
        <v>540</v>
      </c>
    </row>
    <row r="5" spans="1:15">
      <c r="A5" s="4" t="s">
        <v>505</v>
      </c>
    </row>
    <row r="6" spans="1:15">
      <c r="A6" s="3" t="s">
        <v>492</v>
      </c>
    </row>
    <row r="7" spans="1:15">
      <c r="A7" s="4" t="s">
        <v>543</v>
      </c>
      <c r="C7" s="5" t="n">
        <v>30800000</v>
      </c>
      <c r="E7" s="5" t="n">
        <v>30800000</v>
      </c>
      <c r="G7" s="5" t="n">
        <v>30800000</v>
      </c>
      <c r="I7" s="5" t="n">
        <v>30800000</v>
      </c>
    </row>
    <row r="8" spans="1:15">
      <c r="A8" s="4" t="s">
        <v>544</v>
      </c>
    </row>
    <row r="9" spans="1:15">
      <c r="A9" s="3" t="s">
        <v>492</v>
      </c>
    </row>
    <row r="10" spans="1:15">
      <c r="A10" s="4" t="s">
        <v>545</v>
      </c>
      <c r="D10" s="9" t="n">
        <v>209260000</v>
      </c>
      <c r="F10" s="9" t="n">
        <v>209260000</v>
      </c>
      <c r="H10" s="9" t="n">
        <v>209260000</v>
      </c>
      <c r="J10" s="9" t="n">
        <v>209260000</v>
      </c>
    </row>
    <row r="11" spans="1:15">
      <c r="A11" s="4" t="s">
        <v>546</v>
      </c>
    </row>
    <row r="12" spans="1:15">
      <c r="A12" s="3" t="s">
        <v>492</v>
      </c>
    </row>
    <row r="13" spans="1:15">
      <c r="A13" s="4" t="s">
        <v>547</v>
      </c>
      <c r="K13" s="4" t="s">
        <v>548</v>
      </c>
    </row>
    <row r="14" spans="1:15">
      <c r="A14" s="4" t="s">
        <v>491</v>
      </c>
    </row>
    <row r="15" spans="1:15">
      <c r="A15" s="3" t="s">
        <v>492</v>
      </c>
    </row>
    <row r="16" spans="1:15">
      <c r="A16" s="4" t="s">
        <v>549</v>
      </c>
      <c r="O16" s="4" t="s">
        <v>540</v>
      </c>
    </row>
    <row r="17" spans="1:15">
      <c r="A17" s="4" t="s">
        <v>550</v>
      </c>
    </row>
    <row r="18" spans="1:15">
      <c r="A18" s="3" t="s">
        <v>492</v>
      </c>
    </row>
    <row r="19" spans="1:15">
      <c r="A19" s="4" t="s">
        <v>551</v>
      </c>
      <c r="B19" s="5" t="n">
        <v>235000</v>
      </c>
    </row>
    <row r="20" spans="1:15">
      <c r="A20" s="4" t="s">
        <v>552</v>
      </c>
      <c r="B20" s="6" t="n">
        <v>7200000</v>
      </c>
      <c r="L20" s="6" t="n">
        <v>7200000</v>
      </c>
    </row>
    <row r="21" spans="1:15">
      <c r="A21" s="4" t="s">
        <v>553</v>
      </c>
      <c r="L21" s="4" t="s">
        <v>541</v>
      </c>
    </row>
    <row r="22" spans="1:15">
      <c r="A22" s="4" t="s">
        <v>547</v>
      </c>
      <c r="B22" s="4" t="s">
        <v>554</v>
      </c>
    </row>
    <row r="23" spans="1:15">
      <c r="A23" s="4" t="s">
        <v>555</v>
      </c>
    </row>
    <row r="24" spans="1:15">
      <c r="A24" s="3" t="s">
        <v>492</v>
      </c>
    </row>
    <row r="25" spans="1:15">
      <c r="A25" s="4" t="s">
        <v>556</v>
      </c>
      <c r="I25" s="4" t="s">
        <v>540</v>
      </c>
      <c r="J25" s="4" t="s">
        <v>540</v>
      </c>
    </row>
    <row r="26" spans="1:15">
      <c r="A26" s="4" t="s">
        <v>557</v>
      </c>
    </row>
    <row r="27" spans="1:15">
      <c r="A27" s="3" t="s">
        <v>492</v>
      </c>
    </row>
    <row r="28" spans="1:15">
      <c r="A28" s="4" t="s">
        <v>556</v>
      </c>
      <c r="I28" s="4" t="s">
        <v>540</v>
      </c>
      <c r="J28" s="4" t="s">
        <v>540</v>
      </c>
    </row>
    <row r="29" spans="1:15">
      <c r="A29" s="4" t="s">
        <v>558</v>
      </c>
    </row>
    <row r="30" spans="1:15">
      <c r="A30" s="3" t="s">
        <v>492</v>
      </c>
    </row>
    <row r="31" spans="1:15">
      <c r="A31" s="4" t="s">
        <v>559</v>
      </c>
      <c r="M31" s="4" t="s">
        <v>560</v>
      </c>
    </row>
    <row r="32" spans="1:15">
      <c r="A32" s="4" t="s">
        <v>561</v>
      </c>
    </row>
    <row r="33" spans="1:15">
      <c r="A33" s="3" t="s">
        <v>492</v>
      </c>
    </row>
    <row r="34" spans="1:15">
      <c r="A34" s="4" t="s">
        <v>559</v>
      </c>
      <c r="M34" s="4" t="s">
        <v>560</v>
      </c>
    </row>
    <row r="35" spans="1:15">
      <c r="A35" s="4" t="s">
        <v>562</v>
      </c>
    </row>
    <row r="36" spans="1:15">
      <c r="A36" s="3" t="s">
        <v>492</v>
      </c>
    </row>
    <row r="37" spans="1:15">
      <c r="A37" s="4" t="s">
        <v>563</v>
      </c>
      <c r="M37" s="4" t="s">
        <v>564</v>
      </c>
    </row>
    <row r="38" spans="1:15">
      <c r="A38" s="4" t="s">
        <v>565</v>
      </c>
    </row>
    <row r="39" spans="1:15">
      <c r="A39" s="3" t="s">
        <v>492</v>
      </c>
    </row>
    <row r="40" spans="1:15">
      <c r="A40" s="4" t="s">
        <v>549</v>
      </c>
      <c r="M40" s="4" t="s">
        <v>5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6</v>
      </c>
      <c r="B1" s="2" t="s">
        <v>1</v>
      </c>
    </row>
    <row r="2" spans="1:4">
      <c r="B2" s="2" t="s">
        <v>2</v>
      </c>
      <c r="C2" s="2" t="s">
        <v>41</v>
      </c>
      <c r="D2" s="2" t="s">
        <v>111</v>
      </c>
    </row>
    <row r="3" spans="1:4">
      <c r="A3" s="3" t="s">
        <v>251</v>
      </c>
    </row>
    <row r="4" spans="1:4">
      <c r="A4" s="4" t="s">
        <v>42</v>
      </c>
      <c r="B4" s="5" t="n">
        <v>22287078</v>
      </c>
      <c r="C4" s="5" t="n">
        <v>33240433</v>
      </c>
    </row>
    <row r="5" spans="1:4">
      <c r="A5" s="4" t="s">
        <v>57</v>
      </c>
      <c r="B5" s="6" t="n">
        <v>4441772</v>
      </c>
      <c r="C5" s="4" t="s">
        <v>45</v>
      </c>
    </row>
    <row r="6" spans="1:4">
      <c r="A6" s="4" t="s">
        <v>567</v>
      </c>
      <c r="B6" s="6" t="n">
        <v>26783807</v>
      </c>
      <c r="C6" s="6" t="n">
        <v>25568517</v>
      </c>
    </row>
    <row r="7" spans="1:4">
      <c r="A7" s="4" t="s">
        <v>568</v>
      </c>
      <c r="B7" s="6" t="n">
        <v>9537179</v>
      </c>
      <c r="C7" s="4" t="s">
        <v>45</v>
      </c>
    </row>
    <row r="8" spans="1:4">
      <c r="A8" s="4" t="s">
        <v>66</v>
      </c>
      <c r="B8" s="6" t="n">
        <v>63049836</v>
      </c>
      <c r="C8" s="6" t="n">
        <v>58808950</v>
      </c>
    </row>
    <row r="9" spans="1:4">
      <c r="A9" s="4" t="s">
        <v>67</v>
      </c>
      <c r="B9" s="6" t="n">
        <v>23617149</v>
      </c>
      <c r="C9" s="6" t="n">
        <v>46576026</v>
      </c>
    </row>
    <row r="10" spans="1:4">
      <c r="A10" s="4" t="s">
        <v>80</v>
      </c>
      <c r="B10" s="6" t="n">
        <v>1499012</v>
      </c>
      <c r="C10" s="4" t="s">
        <v>45</v>
      </c>
    </row>
    <row r="11" spans="1:4">
      <c r="A11" s="4" t="s">
        <v>569</v>
      </c>
      <c r="B11" s="6" t="n">
        <v>279764</v>
      </c>
      <c r="C11" s="6" t="n">
        <v>7205133</v>
      </c>
    </row>
    <row r="12" spans="1:4">
      <c r="A12" s="4" t="s">
        <v>86</v>
      </c>
      <c r="B12" s="6" t="n">
        <v>25395925</v>
      </c>
      <c r="C12" s="6" t="n">
        <v>53781159</v>
      </c>
    </row>
    <row r="13" spans="1:4">
      <c r="A13" s="4" t="s">
        <v>570</v>
      </c>
      <c r="B13" s="6" t="n">
        <v>53126913</v>
      </c>
      <c r="C13" s="6" t="n">
        <v>15269788</v>
      </c>
      <c r="D13" s="5" t="n">
        <v>9502952</v>
      </c>
    </row>
    <row r="14" spans="1:4">
      <c r="A14" s="4" t="s">
        <v>571</v>
      </c>
      <c r="B14" s="6" t="n">
        <v>12910123</v>
      </c>
      <c r="C14" s="6" t="n">
        <v>2632324</v>
      </c>
      <c r="D14" s="6" t="n">
        <v>1296745</v>
      </c>
    </row>
    <row r="15" spans="1:4">
      <c r="A15" s="4" t="s">
        <v>572</v>
      </c>
      <c r="B15" s="6" t="n">
        <v>3296310</v>
      </c>
      <c r="C15" s="6" t="n">
        <v>144953</v>
      </c>
      <c r="D15" s="6" t="n">
        <v>-4089881</v>
      </c>
    </row>
    <row r="16" spans="1:4">
      <c r="A16" s="4" t="s">
        <v>573</v>
      </c>
      <c r="B16" s="6" t="n">
        <v>-78826</v>
      </c>
      <c r="C16" s="6" t="n">
        <v>-380049</v>
      </c>
      <c r="D16" s="6" t="n">
        <v>-4124909</v>
      </c>
    </row>
    <row r="17" spans="1:4">
      <c r="A17" s="4" t="s">
        <v>574</v>
      </c>
      <c r="B17" s="6" t="n">
        <v>946037</v>
      </c>
      <c r="C17" s="4" t="s">
        <v>45</v>
      </c>
      <c r="D17" s="4" t="s">
        <v>45</v>
      </c>
    </row>
    <row r="18" spans="1:4">
      <c r="A18" s="4" t="s">
        <v>575</v>
      </c>
      <c r="B18" s="5" t="n">
        <v>867211</v>
      </c>
      <c r="C18" s="5" t="n">
        <v>-380049</v>
      </c>
      <c r="D18" s="5" t="n">
        <v>-41249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9"/>
    <col customWidth="1" max="2" min="2" width="16"/>
  </cols>
  <sheetData>
    <row r="1" spans="1:2">
      <c r="A1" s="1" t="s">
        <v>576</v>
      </c>
      <c r="B1" s="2" t="s">
        <v>1</v>
      </c>
    </row>
    <row r="2" spans="1:2">
      <c r="B2" s="2" t="s">
        <v>2</v>
      </c>
    </row>
    <row r="3" spans="1:2">
      <c r="A3" s="4" t="s">
        <v>577</v>
      </c>
    </row>
    <row r="4" spans="1:2">
      <c r="A4" s="3" t="s">
        <v>578</v>
      </c>
    </row>
    <row r="5" spans="1:2">
      <c r="A5" s="4" t="s">
        <v>579</v>
      </c>
      <c r="B5" s="4" t="s">
        <v>580</v>
      </c>
    </row>
    <row r="6" spans="1:2">
      <c r="A6" s="4" t="s">
        <v>581</v>
      </c>
      <c r="B6" s="4" t="s">
        <v>582</v>
      </c>
    </row>
    <row r="7" spans="1:2">
      <c r="A7" s="4" t="s">
        <v>583</v>
      </c>
    </row>
    <row r="8" spans="1:2">
      <c r="A8" s="3" t="s">
        <v>578</v>
      </c>
    </row>
    <row r="9" spans="1:2">
      <c r="A9" s="4" t="s">
        <v>579</v>
      </c>
      <c r="B9" s="4" t="s">
        <v>584</v>
      </c>
    </row>
    <row r="10" spans="1:2">
      <c r="A10" s="4" t="s">
        <v>581</v>
      </c>
      <c r="B10" s="4" t="s">
        <v>564</v>
      </c>
    </row>
    <row r="11" spans="1:2">
      <c r="A11" s="4" t="s">
        <v>585</v>
      </c>
    </row>
    <row r="12" spans="1:2">
      <c r="A12" s="3" t="s">
        <v>578</v>
      </c>
    </row>
    <row r="13" spans="1:2">
      <c r="A13" s="4" t="s">
        <v>579</v>
      </c>
      <c r="B13" s="4" t="s">
        <v>580</v>
      </c>
    </row>
    <row r="14" spans="1:2">
      <c r="A14" s="4" t="s">
        <v>581</v>
      </c>
      <c r="B14" s="4" t="s">
        <v>582</v>
      </c>
    </row>
    <row r="15" spans="1:2">
      <c r="A15" s="4" t="s">
        <v>586</v>
      </c>
    </row>
    <row r="16" spans="1:2">
      <c r="A16" s="3" t="s">
        <v>578</v>
      </c>
    </row>
    <row r="17" spans="1:2">
      <c r="A17" s="4" t="s">
        <v>579</v>
      </c>
      <c r="B17" s="4" t="s">
        <v>560</v>
      </c>
    </row>
    <row r="18" spans="1:2">
      <c r="A18" s="4" t="s">
        <v>581</v>
      </c>
      <c r="B18" s="4" t="s">
        <v>564</v>
      </c>
    </row>
    <row r="19" spans="1:2">
      <c r="A19" s="4" t="s">
        <v>587</v>
      </c>
    </row>
    <row r="20" spans="1:2">
      <c r="A20" s="3" t="s">
        <v>578</v>
      </c>
    </row>
    <row r="21" spans="1:2">
      <c r="A21" s="4" t="s">
        <v>579</v>
      </c>
      <c r="B21" s="4" t="s">
        <v>588</v>
      </c>
    </row>
    <row r="22" spans="1:2">
      <c r="A22" s="4" t="s">
        <v>581</v>
      </c>
      <c r="B22" s="4" t="s">
        <v>582</v>
      </c>
    </row>
    <row r="23" spans="1:2">
      <c r="A23" s="4" t="s">
        <v>589</v>
      </c>
    </row>
    <row r="24" spans="1:2">
      <c r="A24" s="3" t="s">
        <v>578</v>
      </c>
    </row>
    <row r="25" spans="1:2">
      <c r="A25" s="4" t="s">
        <v>579</v>
      </c>
      <c r="B25" s="4" t="s">
        <v>560</v>
      </c>
    </row>
    <row r="26" spans="1:2">
      <c r="A26" s="4" t="s">
        <v>581</v>
      </c>
      <c r="B26" s="4" t="s">
        <v>564</v>
      </c>
    </row>
    <row r="27" spans="1:2">
      <c r="A27" s="4" t="s">
        <v>590</v>
      </c>
    </row>
    <row r="28" spans="1:2">
      <c r="A28" s="3" t="s">
        <v>578</v>
      </c>
    </row>
    <row r="29" spans="1:2">
      <c r="A29" s="4" t="s">
        <v>579</v>
      </c>
      <c r="B29" s="4" t="s">
        <v>580</v>
      </c>
    </row>
    <row r="30" spans="1:2">
      <c r="A30" s="4" t="s">
        <v>581</v>
      </c>
      <c r="B30" s="4" t="s">
        <v>582</v>
      </c>
    </row>
    <row r="31" spans="1:2">
      <c r="A31" s="4" t="s">
        <v>591</v>
      </c>
    </row>
    <row r="32" spans="1:2">
      <c r="A32" s="3" t="s">
        <v>578</v>
      </c>
    </row>
    <row r="33" spans="1:2">
      <c r="A33" s="4" t="s">
        <v>579</v>
      </c>
      <c r="B33" s="4" t="s">
        <v>560</v>
      </c>
    </row>
    <row r="34" spans="1:2">
      <c r="A34" s="4" t="s">
        <v>581</v>
      </c>
      <c r="B34" s="4" t="s">
        <v>564</v>
      </c>
    </row>
    <row r="35" spans="1:2">
      <c r="A35" s="4" t="s">
        <v>592</v>
      </c>
    </row>
    <row r="36" spans="1:2">
      <c r="A36" s="3" t="s">
        <v>578</v>
      </c>
    </row>
    <row r="37" spans="1:2">
      <c r="A37" s="4" t="s">
        <v>579</v>
      </c>
      <c r="B37" s="4" t="s">
        <v>580</v>
      </c>
    </row>
    <row r="38" spans="1:2">
      <c r="A38" s="4" t="s">
        <v>581</v>
      </c>
      <c r="B38" s="4" t="s">
        <v>582</v>
      </c>
    </row>
    <row r="39" spans="1:2">
      <c r="A39" s="4" t="s">
        <v>593</v>
      </c>
    </row>
    <row r="40" spans="1:2">
      <c r="A40" s="3" t="s">
        <v>578</v>
      </c>
    </row>
    <row r="41" spans="1:2">
      <c r="A41" s="4" t="s">
        <v>579</v>
      </c>
      <c r="B41" s="4" t="s">
        <v>584</v>
      </c>
    </row>
    <row r="42" spans="1:2">
      <c r="A42" s="4" t="s">
        <v>581</v>
      </c>
      <c r="B42" s="4" t="s">
        <v>5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4"/>
    <col customWidth="1" max="6" min="6" width="39"/>
    <col customWidth="1" max="7" min="7" width="33"/>
    <col customWidth="1" max="8" min="8" width="37"/>
    <col customWidth="1" max="9" min="9" width="25"/>
    <col customWidth="1" max="10" min="10" width="13"/>
  </cols>
  <sheetData>
    <row r="1" spans="1:10">
      <c r="A1" s="1" t="s">
        <v>151</v>
      </c>
      <c r="B1" s="2" t="s">
        <v>152</v>
      </c>
      <c r="C1" s="2" t="s">
        <v>153</v>
      </c>
      <c r="D1" s="2" t="s">
        <v>91</v>
      </c>
      <c r="E1" s="2" t="s">
        <v>92</v>
      </c>
      <c r="F1" s="2" t="s">
        <v>154</v>
      </c>
      <c r="G1" s="2" t="s">
        <v>155</v>
      </c>
      <c r="H1" s="2" t="s">
        <v>95</v>
      </c>
      <c r="I1" s="2" t="s">
        <v>97</v>
      </c>
      <c r="J1" s="2" t="s">
        <v>156</v>
      </c>
    </row>
    <row r="2" spans="1:10">
      <c r="A2" s="4" t="s">
        <v>157</v>
      </c>
      <c r="B2" s="4" t="s">
        <v>45</v>
      </c>
      <c r="C2" s="5" t="n">
        <v>591042</v>
      </c>
      <c r="D2" s="5" t="n">
        <v>9713675</v>
      </c>
      <c r="E2" s="5" t="n">
        <v>-310000</v>
      </c>
      <c r="F2" s="4" t="s">
        <v>45</v>
      </c>
      <c r="G2" s="5" t="n">
        <v>-812935</v>
      </c>
      <c r="H2" s="5" t="n">
        <v>-679448</v>
      </c>
      <c r="I2" s="4" t="s">
        <v>45</v>
      </c>
      <c r="J2" s="5" t="n">
        <v>8502334</v>
      </c>
    </row>
    <row r="3" spans="1:10">
      <c r="A3" s="4" t="s">
        <v>158</v>
      </c>
      <c r="B3" s="4" t="s">
        <v>45</v>
      </c>
      <c r="C3" s="6" t="n">
        <v>591042000</v>
      </c>
    </row>
    <row r="4" spans="1:10">
      <c r="A4" s="4" t="s">
        <v>159</v>
      </c>
      <c r="B4" s="4" t="s">
        <v>45</v>
      </c>
      <c r="C4" s="4" t="s">
        <v>45</v>
      </c>
      <c r="D4" s="6" t="n">
        <v>6000</v>
      </c>
      <c r="E4" s="4" t="s">
        <v>45</v>
      </c>
      <c r="F4" s="4" t="s">
        <v>45</v>
      </c>
      <c r="G4" s="4" t="s">
        <v>45</v>
      </c>
      <c r="I4" s="4" t="s">
        <v>45</v>
      </c>
      <c r="J4" s="6" t="n">
        <v>6000</v>
      </c>
    </row>
    <row r="5" spans="1:10">
      <c r="A5" s="4" t="s">
        <v>160</v>
      </c>
      <c r="B5" s="4" t="s">
        <v>45</v>
      </c>
      <c r="C5" s="4" t="s">
        <v>45</v>
      </c>
      <c r="D5" s="6" t="n">
        <v>242880</v>
      </c>
      <c r="E5" s="4" t="s">
        <v>45</v>
      </c>
      <c r="F5" s="4" t="s">
        <v>45</v>
      </c>
      <c r="G5" s="4" t="s">
        <v>45</v>
      </c>
      <c r="H5" s="4" t="s">
        <v>45</v>
      </c>
      <c r="I5" s="4" t="s">
        <v>45</v>
      </c>
      <c r="J5" s="6" t="n">
        <v>242880</v>
      </c>
    </row>
    <row r="6" spans="1:10">
      <c r="A6" s="4" t="s">
        <v>143</v>
      </c>
      <c r="B6" s="4" t="s">
        <v>45</v>
      </c>
      <c r="C6" s="4" t="s">
        <v>45</v>
      </c>
      <c r="D6" s="4" t="s">
        <v>45</v>
      </c>
      <c r="E6" s="4" t="s">
        <v>45</v>
      </c>
      <c r="F6" s="4" t="s">
        <v>45</v>
      </c>
      <c r="G6" s="4" t="s">
        <v>45</v>
      </c>
      <c r="H6" s="6" t="n">
        <v>-180921</v>
      </c>
      <c r="I6" s="4" t="s">
        <v>45</v>
      </c>
      <c r="J6" s="6" t="n">
        <v>-180921</v>
      </c>
    </row>
    <row r="7" spans="1:10">
      <c r="A7" s="4" t="s">
        <v>142</v>
      </c>
      <c r="J7" s="6" t="n">
        <v>-4564159</v>
      </c>
    </row>
    <row r="8" spans="1:10">
      <c r="A8" s="4" t="s">
        <v>139</v>
      </c>
      <c r="B8" s="4" t="s">
        <v>45</v>
      </c>
      <c r="C8" s="4" t="s">
        <v>45</v>
      </c>
      <c r="D8" s="4" t="s">
        <v>45</v>
      </c>
      <c r="E8" s="4" t="s">
        <v>45</v>
      </c>
      <c r="F8" s="4" t="s">
        <v>45</v>
      </c>
      <c r="G8" s="6" t="n">
        <v>-4564159</v>
      </c>
      <c r="H8" s="4" t="s">
        <v>45</v>
      </c>
      <c r="I8" s="4" t="s">
        <v>45</v>
      </c>
      <c r="J8" s="6" t="n">
        <v>-4564159</v>
      </c>
    </row>
    <row r="9" spans="1:10">
      <c r="A9" s="4" t="s">
        <v>161</v>
      </c>
      <c r="B9" s="4" t="s">
        <v>45</v>
      </c>
      <c r="C9" s="5" t="n">
        <v>591042</v>
      </c>
      <c r="D9" s="6" t="n">
        <v>9962555</v>
      </c>
      <c r="E9" s="6" t="n">
        <v>-310000</v>
      </c>
      <c r="F9" s="4" t="s">
        <v>45</v>
      </c>
      <c r="G9" s="6" t="n">
        <v>-5377094</v>
      </c>
      <c r="H9" s="6" t="n">
        <v>-860369</v>
      </c>
      <c r="I9" s="4" t="s">
        <v>45</v>
      </c>
      <c r="J9" s="6" t="n">
        <v>4006134</v>
      </c>
    </row>
    <row r="10" spans="1:10">
      <c r="A10" s="4" t="s">
        <v>162</v>
      </c>
      <c r="B10" s="4" t="s">
        <v>45</v>
      </c>
      <c r="C10" s="6" t="n">
        <v>591042000</v>
      </c>
    </row>
    <row r="11" spans="1:10">
      <c r="A11" s="4" t="s">
        <v>159</v>
      </c>
      <c r="B11" s="4" t="s">
        <v>45</v>
      </c>
      <c r="C11" s="4" t="s">
        <v>45</v>
      </c>
      <c r="D11" s="6" t="n">
        <v>6000</v>
      </c>
      <c r="E11" s="4" t="s">
        <v>45</v>
      </c>
      <c r="F11" s="4" t="s">
        <v>45</v>
      </c>
      <c r="G11" s="4" t="s">
        <v>45</v>
      </c>
      <c r="H11" s="4" t="s">
        <v>45</v>
      </c>
      <c r="I11" s="4" t="s">
        <v>45</v>
      </c>
      <c r="J11" s="6" t="n">
        <v>6000</v>
      </c>
    </row>
    <row r="12" spans="1:10">
      <c r="A12" s="4" t="s">
        <v>163</v>
      </c>
      <c r="B12" s="4" t="s">
        <v>45</v>
      </c>
      <c r="C12" s="4" t="s">
        <v>45</v>
      </c>
      <c r="D12" s="6" t="n">
        <v>-108487</v>
      </c>
      <c r="E12" s="4" t="s">
        <v>45</v>
      </c>
      <c r="F12" s="6" t="n">
        <v>108487</v>
      </c>
      <c r="G12" s="4" t="s">
        <v>45</v>
      </c>
      <c r="H12" s="4" t="s">
        <v>45</v>
      </c>
      <c r="I12" s="4" t="s">
        <v>45</v>
      </c>
      <c r="J12" s="4" t="s">
        <v>45</v>
      </c>
    </row>
    <row r="13" spans="1:10">
      <c r="A13" s="4" t="s">
        <v>143</v>
      </c>
      <c r="B13" s="4" t="s">
        <v>45</v>
      </c>
      <c r="C13" s="4" t="s">
        <v>45</v>
      </c>
      <c r="D13" s="4" t="s">
        <v>45</v>
      </c>
      <c r="E13" s="4" t="s">
        <v>45</v>
      </c>
      <c r="F13" s="4" t="s">
        <v>45</v>
      </c>
      <c r="G13" s="4" t="s">
        <v>45</v>
      </c>
      <c r="H13" s="6" t="n">
        <v>-71692</v>
      </c>
      <c r="I13" s="6" t="n">
        <v>-42847</v>
      </c>
      <c r="J13" s="6" t="n">
        <v>-114539</v>
      </c>
    </row>
    <row r="14" spans="1:10">
      <c r="A14" s="4" t="s">
        <v>142</v>
      </c>
      <c r="B14" s="4" t="s">
        <v>45</v>
      </c>
      <c r="C14" s="4" t="s">
        <v>45</v>
      </c>
      <c r="D14" s="4" t="s">
        <v>45</v>
      </c>
      <c r="E14" s="4" t="s">
        <v>45</v>
      </c>
      <c r="F14" s="4" t="s">
        <v>45</v>
      </c>
      <c r="G14" s="6" t="n">
        <v>-1366305</v>
      </c>
      <c r="H14" s="4" t="s">
        <v>45</v>
      </c>
      <c r="J14" s="6" t="n">
        <v>-1366305</v>
      </c>
    </row>
    <row r="15" spans="1:10">
      <c r="A15" s="4" t="s">
        <v>164</v>
      </c>
      <c r="B15" s="4" t="s">
        <v>45</v>
      </c>
      <c r="C15" s="4" t="s">
        <v>45</v>
      </c>
      <c r="D15" s="4" t="s">
        <v>45</v>
      </c>
      <c r="E15" s="4" t="s">
        <v>45</v>
      </c>
      <c r="F15" s="4" t="s">
        <v>45</v>
      </c>
      <c r="G15" s="4" t="s">
        <v>45</v>
      </c>
      <c r="H15" s="4" t="s">
        <v>45</v>
      </c>
      <c r="I15" s="6" t="n">
        <v>858889</v>
      </c>
      <c r="J15" s="6" t="n">
        <v>858889</v>
      </c>
    </row>
    <row r="16" spans="1:10">
      <c r="A16" s="4" t="s">
        <v>165</v>
      </c>
      <c r="B16" s="4" t="s">
        <v>45</v>
      </c>
      <c r="C16" s="4" t="s">
        <v>45</v>
      </c>
      <c r="D16" s="4" t="s">
        <v>45</v>
      </c>
      <c r="E16" s="4" t="s">
        <v>45</v>
      </c>
      <c r="F16" s="4" t="s">
        <v>45</v>
      </c>
      <c r="G16" s="4" t="s">
        <v>45</v>
      </c>
      <c r="H16" s="4" t="s">
        <v>45</v>
      </c>
      <c r="I16" s="6" t="n">
        <v>66883</v>
      </c>
      <c r="J16" s="6" t="n">
        <v>66883</v>
      </c>
    </row>
    <row r="17" spans="1:10">
      <c r="A17" s="4" t="s">
        <v>139</v>
      </c>
      <c r="J17" s="6" t="n">
        <v>-1299422</v>
      </c>
    </row>
    <row r="18" spans="1:10">
      <c r="A18" s="4" t="s">
        <v>166</v>
      </c>
      <c r="B18" s="4" t="s">
        <v>45</v>
      </c>
      <c r="C18" s="5" t="n">
        <v>591042</v>
      </c>
      <c r="D18" s="6" t="n">
        <v>9860068</v>
      </c>
      <c r="E18" s="6" t="n">
        <v>-310000</v>
      </c>
      <c r="F18" s="6" t="n">
        <v>108487</v>
      </c>
      <c r="G18" s="6" t="n">
        <v>-6743399</v>
      </c>
      <c r="H18" s="6" t="n">
        <v>-932061</v>
      </c>
      <c r="I18" s="6" t="n">
        <v>882925</v>
      </c>
      <c r="J18" s="6" t="n">
        <v>2574137</v>
      </c>
    </row>
    <row r="19" spans="1:10">
      <c r="A19" s="4" t="s">
        <v>167</v>
      </c>
      <c r="B19" s="4" t="s">
        <v>45</v>
      </c>
      <c r="C19" s="6" t="n">
        <v>591042000</v>
      </c>
    </row>
    <row r="20" spans="1:10">
      <c r="A20" s="4" t="s">
        <v>168</v>
      </c>
      <c r="B20" s="4" t="s">
        <v>45</v>
      </c>
      <c r="C20" s="4" t="s">
        <v>45</v>
      </c>
      <c r="D20" s="6" t="n">
        <v>30820127</v>
      </c>
      <c r="E20" s="4" t="s">
        <v>45</v>
      </c>
      <c r="F20" s="4" t="s">
        <v>45</v>
      </c>
      <c r="G20" s="4" t="s">
        <v>45</v>
      </c>
      <c r="H20" s="4" t="s">
        <v>45</v>
      </c>
      <c r="I20" s="4" t="s">
        <v>45</v>
      </c>
      <c r="J20" s="6" t="n">
        <v>30820127</v>
      </c>
    </row>
    <row r="21" spans="1:10">
      <c r="A21" s="4" t="s">
        <v>93</v>
      </c>
      <c r="B21" s="4" t="s">
        <v>45</v>
      </c>
      <c r="C21" s="4" t="s">
        <v>45</v>
      </c>
      <c r="D21" s="4" t="s">
        <v>45</v>
      </c>
      <c r="E21" s="4" t="s">
        <v>45</v>
      </c>
      <c r="F21" s="6" t="n">
        <v>464155</v>
      </c>
      <c r="G21" s="6" t="n">
        <v>-464155</v>
      </c>
      <c r="H21" s="4" t="s">
        <v>45</v>
      </c>
      <c r="I21" s="4" t="s">
        <v>45</v>
      </c>
      <c r="J21" s="4" t="s">
        <v>45</v>
      </c>
    </row>
    <row r="22" spans="1:10">
      <c r="A22" s="4" t="s">
        <v>169</v>
      </c>
      <c r="B22" s="4" t="s">
        <v>45</v>
      </c>
      <c r="C22" s="5" t="n">
        <v>-60000</v>
      </c>
      <c r="D22" s="4" t="s">
        <v>45</v>
      </c>
      <c r="E22" s="6" t="n">
        <v>60000</v>
      </c>
      <c r="F22" s="4" t="s">
        <v>45</v>
      </c>
      <c r="G22" s="4" t="s">
        <v>45</v>
      </c>
      <c r="H22" s="4" t="s">
        <v>45</v>
      </c>
      <c r="I22" s="4" t="s">
        <v>45</v>
      </c>
      <c r="J22" s="4" t="s">
        <v>45</v>
      </c>
    </row>
    <row r="23" spans="1:10">
      <c r="A23" s="4" t="s">
        <v>170</v>
      </c>
      <c r="B23" s="4" t="s">
        <v>45</v>
      </c>
      <c r="C23" s="6" t="n">
        <v>-60000000</v>
      </c>
    </row>
    <row r="24" spans="1:10">
      <c r="A24" s="4" t="s">
        <v>143</v>
      </c>
      <c r="B24" s="4" t="s">
        <v>45</v>
      </c>
      <c r="C24" s="4" t="s">
        <v>45</v>
      </c>
      <c r="D24" s="4" t="s">
        <v>45</v>
      </c>
      <c r="E24" s="4" t="s">
        <v>45</v>
      </c>
      <c r="F24" s="4" t="s">
        <v>45</v>
      </c>
      <c r="G24" s="4" t="s">
        <v>45</v>
      </c>
      <c r="H24" s="6" t="n">
        <v>-493556</v>
      </c>
      <c r="I24" s="6" t="n">
        <v>1128</v>
      </c>
      <c r="J24" s="6" t="n">
        <v>-492428</v>
      </c>
    </row>
    <row r="25" spans="1:10">
      <c r="A25" s="4" t="s">
        <v>142</v>
      </c>
      <c r="B25" s="4" t="s">
        <v>45</v>
      </c>
      <c r="C25" s="4" t="s">
        <v>45</v>
      </c>
      <c r="D25" s="4" t="s">
        <v>45</v>
      </c>
      <c r="E25" s="4" t="s">
        <v>45</v>
      </c>
      <c r="F25" s="4" t="s">
        <v>45</v>
      </c>
      <c r="G25" s="6" t="n">
        <v>-1085293</v>
      </c>
      <c r="H25" s="4" t="s">
        <v>45</v>
      </c>
      <c r="I25" s="4" t="s">
        <v>45</v>
      </c>
      <c r="J25" s="6" t="n">
        <v>-1085293</v>
      </c>
    </row>
    <row r="26" spans="1:10">
      <c r="A26" s="4" t="s">
        <v>171</v>
      </c>
      <c r="B26" s="4" t="s">
        <v>45</v>
      </c>
      <c r="C26" s="4" t="s">
        <v>45</v>
      </c>
      <c r="D26" s="4" t="s">
        <v>45</v>
      </c>
      <c r="E26" s="4" t="s">
        <v>45</v>
      </c>
      <c r="F26" s="4" t="s">
        <v>45</v>
      </c>
      <c r="G26" s="4" t="s">
        <v>45</v>
      </c>
      <c r="H26" s="4" t="s">
        <v>45</v>
      </c>
      <c r="I26" s="6" t="n">
        <v>223487</v>
      </c>
      <c r="J26" s="6" t="n">
        <v>223487</v>
      </c>
    </row>
    <row r="27" spans="1:10">
      <c r="A27" s="4" t="s">
        <v>172</v>
      </c>
      <c r="B27" s="4" t="s">
        <v>45</v>
      </c>
      <c r="C27" s="4" t="s">
        <v>45</v>
      </c>
      <c r="D27" s="4" t="s">
        <v>45</v>
      </c>
      <c r="E27" s="4" t="s">
        <v>45</v>
      </c>
      <c r="F27" s="4" t="s">
        <v>45</v>
      </c>
      <c r="G27" s="4" t="s">
        <v>45</v>
      </c>
      <c r="H27" s="4" t="s">
        <v>45</v>
      </c>
      <c r="I27" s="6" t="n">
        <v>862193</v>
      </c>
      <c r="J27" s="6" t="n">
        <v>862193</v>
      </c>
    </row>
    <row r="28" spans="1:10">
      <c r="A28" s="4" t="s">
        <v>165</v>
      </c>
      <c r="B28" s="4" t="s">
        <v>45</v>
      </c>
      <c r="C28" s="4" t="s">
        <v>45</v>
      </c>
      <c r="D28" s="4" t="s">
        <v>45</v>
      </c>
      <c r="E28" s="4" t="s">
        <v>45</v>
      </c>
      <c r="F28" s="4" t="s">
        <v>45</v>
      </c>
      <c r="G28" s="4" t="s">
        <v>45</v>
      </c>
      <c r="H28" s="4" t="s">
        <v>45</v>
      </c>
      <c r="I28" s="6" t="n">
        <v>346312</v>
      </c>
      <c r="J28" s="6" t="n">
        <v>862193</v>
      </c>
    </row>
    <row r="29" spans="1:10">
      <c r="A29" s="4" t="s">
        <v>139</v>
      </c>
      <c r="J29" s="6" t="n">
        <v>-738981</v>
      </c>
    </row>
    <row r="30" spans="1:10">
      <c r="A30" s="4" t="s">
        <v>173</v>
      </c>
      <c r="B30" s="4" t="s">
        <v>45</v>
      </c>
      <c r="C30" s="5" t="n">
        <v>531042</v>
      </c>
      <c r="D30" s="5" t="n">
        <v>40680195</v>
      </c>
      <c r="E30" s="5" t="n">
        <v>-250000</v>
      </c>
      <c r="F30" s="5" t="n">
        <v>572642</v>
      </c>
      <c r="G30" s="5" t="n">
        <v>-8292847</v>
      </c>
      <c r="H30" s="5" t="n">
        <v>-1425617</v>
      </c>
      <c r="I30" s="5" t="n">
        <v>2316045</v>
      </c>
      <c r="J30" s="5" t="n">
        <v>31815415</v>
      </c>
    </row>
    <row r="31" spans="1:10">
      <c r="A31" s="4" t="s">
        <v>174</v>
      </c>
      <c r="B31" s="4" t="s">
        <v>45</v>
      </c>
      <c r="C31" s="6" t="n">
        <v>53104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6"/>
  </cols>
  <sheetData>
    <row r="1" spans="1:2">
      <c r="A1" s="1" t="s">
        <v>594</v>
      </c>
      <c r="B1" s="2" t="s">
        <v>1</v>
      </c>
    </row>
    <row r="2" spans="1:2">
      <c r="B2" s="2" t="s">
        <v>2</v>
      </c>
    </row>
    <row r="3" spans="1:2">
      <c r="A3" s="4" t="s">
        <v>595</v>
      </c>
    </row>
    <row r="4" spans="1:2">
      <c r="A4" s="3" t="s">
        <v>596</v>
      </c>
    </row>
    <row r="5" spans="1:2">
      <c r="A5" s="4" t="s">
        <v>579</v>
      </c>
      <c r="B5" s="4" t="s">
        <v>597</v>
      </c>
    </row>
    <row r="6" spans="1:2">
      <c r="A6" s="4" t="s">
        <v>598</v>
      </c>
    </row>
    <row r="7" spans="1:2">
      <c r="A7" s="3" t="s">
        <v>596</v>
      </c>
    </row>
    <row r="8" spans="1:2">
      <c r="A8" s="4" t="s">
        <v>579</v>
      </c>
      <c r="B8" s="4" t="s">
        <v>560</v>
      </c>
    </row>
    <row r="9" spans="1:2">
      <c r="A9" s="4" t="s">
        <v>599</v>
      </c>
    </row>
    <row r="10" spans="1:2">
      <c r="A10" s="3" t="s">
        <v>596</v>
      </c>
    </row>
    <row r="11" spans="1:2">
      <c r="A11" s="4" t="s">
        <v>579</v>
      </c>
      <c r="B11" s="4" t="s">
        <v>588</v>
      </c>
    </row>
    <row r="12" spans="1:2">
      <c r="A12" s="4" t="s">
        <v>600</v>
      </c>
    </row>
    <row r="13" spans="1:2">
      <c r="A13" s="3" t="s">
        <v>596</v>
      </c>
    </row>
    <row r="14" spans="1:2">
      <c r="A14" s="4" t="s">
        <v>579</v>
      </c>
      <c r="B14" s="4" t="s">
        <v>560</v>
      </c>
    </row>
    <row r="15" spans="1:2">
      <c r="A15" s="4" t="s">
        <v>601</v>
      </c>
    </row>
    <row r="16" spans="1:2">
      <c r="A16" s="3" t="s">
        <v>596</v>
      </c>
    </row>
    <row r="17" spans="1:2">
      <c r="A17" s="4" t="s">
        <v>579</v>
      </c>
      <c r="B17" s="4" t="s">
        <v>5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2</v>
      </c>
      <c r="B1" s="2" t="s">
        <v>2</v>
      </c>
      <c r="C1" s="2" t="s">
        <v>41</v>
      </c>
    </row>
    <row r="2" spans="1:3">
      <c r="A2" s="3" t="s">
        <v>603</v>
      </c>
    </row>
    <row r="3" spans="1:3">
      <c r="A3" s="4" t="s">
        <v>46</v>
      </c>
      <c r="B3" s="5" t="n">
        <v>435787</v>
      </c>
    </row>
    <row r="4" spans="1:3">
      <c r="A4" s="3" t="s">
        <v>604</v>
      </c>
    </row>
    <row r="5" spans="1:3">
      <c r="A5" s="4" t="s">
        <v>605</v>
      </c>
      <c r="C5" s="5" t="n">
        <v>331505</v>
      </c>
    </row>
    <row r="6" spans="1:3">
      <c r="A6" s="4" t="s">
        <v>606</v>
      </c>
    </row>
    <row r="7" spans="1:3">
      <c r="A7" s="3" t="s">
        <v>603</v>
      </c>
    </row>
    <row r="8" spans="1:3">
      <c r="A8" s="4" t="s">
        <v>46</v>
      </c>
      <c r="B8" s="6" t="n">
        <v>435787</v>
      </c>
    </row>
    <row r="9" spans="1:3">
      <c r="A9" s="3" t="s">
        <v>604</v>
      </c>
    </row>
    <row r="10" spans="1:3">
      <c r="A10" s="4" t="s">
        <v>605</v>
      </c>
      <c r="C10" s="4" t="s">
        <v>45</v>
      </c>
    </row>
    <row r="11" spans="1:3">
      <c r="A11" s="4" t="s">
        <v>607</v>
      </c>
    </row>
    <row r="12" spans="1:3">
      <c r="A12" s="3" t="s">
        <v>603</v>
      </c>
    </row>
    <row r="13" spans="1:3">
      <c r="A13" s="4" t="s">
        <v>46</v>
      </c>
      <c r="B13" s="4" t="s">
        <v>45</v>
      </c>
    </row>
    <row r="14" spans="1:3">
      <c r="A14" s="3" t="s">
        <v>604</v>
      </c>
    </row>
    <row r="15" spans="1:3">
      <c r="A15" s="4" t="s">
        <v>605</v>
      </c>
      <c r="C15" s="4" t="s">
        <v>45</v>
      </c>
    </row>
    <row r="16" spans="1:3">
      <c r="A16" s="4" t="s">
        <v>608</v>
      </c>
    </row>
    <row r="17" spans="1:3">
      <c r="A17" s="3" t="s">
        <v>603</v>
      </c>
    </row>
    <row r="18" spans="1:3">
      <c r="A18" s="4" t="s">
        <v>46</v>
      </c>
      <c r="B18" s="4" t="s">
        <v>45</v>
      </c>
    </row>
    <row r="19" spans="1:3">
      <c r="A19" s="3" t="s">
        <v>604</v>
      </c>
    </row>
    <row r="20" spans="1:3">
      <c r="A20" s="4" t="s">
        <v>605</v>
      </c>
      <c r="C20" s="5" t="n">
        <v>3315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9</v>
      </c>
      <c r="B1" s="2" t="s">
        <v>1</v>
      </c>
    </row>
    <row r="2" spans="1:4">
      <c r="B2" s="2" t="s">
        <v>2</v>
      </c>
      <c r="C2" s="2" t="s">
        <v>41</v>
      </c>
      <c r="D2" s="2" t="s">
        <v>111</v>
      </c>
    </row>
    <row r="3" spans="1:4">
      <c r="A3" s="3" t="s">
        <v>251</v>
      </c>
    </row>
    <row r="4" spans="1:4">
      <c r="A4" s="4" t="s">
        <v>610</v>
      </c>
      <c r="B4" s="5" t="n">
        <v>331505</v>
      </c>
      <c r="C4" s="4" t="s">
        <v>45</v>
      </c>
    </row>
    <row r="5" spans="1:4">
      <c r="A5" s="4" t="s">
        <v>237</v>
      </c>
      <c r="B5" s="4" t="s">
        <v>45</v>
      </c>
      <c r="C5" s="6" t="n">
        <v>347777</v>
      </c>
      <c r="D5" s="4" t="s">
        <v>45</v>
      </c>
    </row>
    <row r="6" spans="1:4">
      <c r="A6" s="4" t="s">
        <v>127</v>
      </c>
      <c r="B6" s="6" t="n">
        <v>243658</v>
      </c>
      <c r="C6" s="4" t="s">
        <v>45</v>
      </c>
      <c r="D6" s="4" t="s">
        <v>45</v>
      </c>
    </row>
    <row r="7" spans="1:4">
      <c r="A7" s="4" t="s">
        <v>611</v>
      </c>
      <c r="B7" s="6" t="n">
        <v>-570322</v>
      </c>
    </row>
    <row r="8" spans="1:4">
      <c r="A8" s="4" t="s">
        <v>612</v>
      </c>
      <c r="B8" s="6" t="n">
        <v>-4841</v>
      </c>
      <c r="C8" s="6" t="n">
        <v>-9906</v>
      </c>
    </row>
    <row r="9" spans="1:4">
      <c r="A9" s="4" t="s">
        <v>613</v>
      </c>
      <c r="B9" s="4" t="s">
        <v>45</v>
      </c>
      <c r="C9" s="5" t="n">
        <v>331505</v>
      </c>
      <c r="D9" s="4" t="s">
        <v>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614</v>
      </c>
      <c r="B1" s="2" t="s">
        <v>615</v>
      </c>
      <c r="P1" s="2" t="s">
        <v>1</v>
      </c>
    </row>
    <row r="2" spans="1:18">
      <c r="B2" s="2" t="s">
        <v>2</v>
      </c>
      <c r="C2" s="2" t="s">
        <v>616</v>
      </c>
      <c r="D2" s="2" t="s">
        <v>4</v>
      </c>
      <c r="E2" s="2" t="s">
        <v>617</v>
      </c>
      <c r="F2" s="2" t="s">
        <v>41</v>
      </c>
      <c r="G2" s="2" t="s">
        <v>520</v>
      </c>
      <c r="H2" s="2" t="s">
        <v>618</v>
      </c>
      <c r="I2" s="2" t="s">
        <v>618</v>
      </c>
      <c r="J2" s="2" t="s">
        <v>619</v>
      </c>
      <c r="K2" s="2" t="s">
        <v>620</v>
      </c>
      <c r="L2" s="2" t="s">
        <v>111</v>
      </c>
      <c r="M2" s="2" t="s">
        <v>621</v>
      </c>
      <c r="N2" s="2" t="s">
        <v>622</v>
      </c>
      <c r="O2" s="2" t="s">
        <v>623</v>
      </c>
      <c r="P2" s="2" t="s">
        <v>2</v>
      </c>
      <c r="Q2" s="2" t="s">
        <v>41</v>
      </c>
      <c r="R2" s="2" t="s">
        <v>111</v>
      </c>
    </row>
    <row r="3" spans="1:18">
      <c r="A3" s="4" t="s">
        <v>624</v>
      </c>
      <c r="B3" s="5" t="n">
        <v>4938</v>
      </c>
      <c r="C3" s="5" t="n">
        <v>6790</v>
      </c>
      <c r="D3" s="5" t="n">
        <v>21411</v>
      </c>
      <c r="E3" s="5" t="n">
        <v>19988</v>
      </c>
      <c r="F3" s="5" t="n">
        <v>14259</v>
      </c>
      <c r="H3" s="5" t="n">
        <v>423644</v>
      </c>
      <c r="I3" s="5" t="n">
        <v>424</v>
      </c>
      <c r="J3" s="5" t="n">
        <v>232</v>
      </c>
      <c r="K3" s="5" t="n">
        <v>355</v>
      </c>
      <c r="L3" s="5" t="n">
        <v>5191</v>
      </c>
      <c r="M3" s="5" t="n">
        <v>3277</v>
      </c>
      <c r="N3" s="5" t="n">
        <v>966</v>
      </c>
      <c r="O3" s="5" t="n">
        <v>87</v>
      </c>
      <c r="P3" s="5" t="n">
        <v>53126913</v>
      </c>
      <c r="Q3" s="5" t="n">
        <v>15269788</v>
      </c>
      <c r="R3" s="5" t="n">
        <v>9521371</v>
      </c>
    </row>
    <row r="4" spans="1:18">
      <c r="A4" s="4" t="s">
        <v>625</v>
      </c>
      <c r="P4" s="6" t="n">
        <v>-2107593</v>
      </c>
      <c r="Q4" s="4" t="s">
        <v>45</v>
      </c>
      <c r="R4" s="4" t="s">
        <v>45</v>
      </c>
    </row>
    <row r="5" spans="1:18">
      <c r="A5" s="4" t="s">
        <v>626</v>
      </c>
      <c r="P5" s="6" t="n">
        <v>52735076</v>
      </c>
      <c r="Q5" s="6" t="n">
        <v>9813325</v>
      </c>
      <c r="R5" s="6" t="n">
        <v>9813325</v>
      </c>
    </row>
    <row r="6" spans="1:18">
      <c r="A6" s="4" t="s">
        <v>627</v>
      </c>
    </row>
    <row r="7" spans="1:18">
      <c r="A7" s="4" t="s">
        <v>624</v>
      </c>
      <c r="P7" s="6" t="n">
        <v>23321989</v>
      </c>
      <c r="Q7" s="6" t="n">
        <v>5583858</v>
      </c>
      <c r="R7" s="6" t="n">
        <v>2221428</v>
      </c>
    </row>
    <row r="8" spans="1:18">
      <c r="A8" s="4" t="s">
        <v>628</v>
      </c>
    </row>
    <row r="9" spans="1:18">
      <c r="A9" s="4" t="s">
        <v>624</v>
      </c>
      <c r="P9" s="6" t="n">
        <v>1373196</v>
      </c>
      <c r="Q9" s="6" t="n">
        <v>1101744</v>
      </c>
      <c r="R9" s="4" t="s">
        <v>45</v>
      </c>
    </row>
    <row r="10" spans="1:18">
      <c r="A10" s="4" t="s">
        <v>629</v>
      </c>
    </row>
    <row r="11" spans="1:18">
      <c r="A11" s="4" t="s">
        <v>624</v>
      </c>
      <c r="P11" s="6" t="n">
        <v>8771452</v>
      </c>
      <c r="Q11" s="6" t="n">
        <v>1533845</v>
      </c>
      <c r="R11" s="4" t="s">
        <v>45</v>
      </c>
    </row>
    <row r="12" spans="1:18">
      <c r="A12" s="4" t="s">
        <v>630</v>
      </c>
    </row>
    <row r="13" spans="1:18">
      <c r="A13" s="4" t="s">
        <v>624</v>
      </c>
      <c r="P13" s="6" t="n">
        <v>12957944</v>
      </c>
      <c r="Q13" s="6" t="n">
        <v>1351215</v>
      </c>
      <c r="R13" s="4" t="s">
        <v>45</v>
      </c>
    </row>
    <row r="14" spans="1:18">
      <c r="A14" s="4" t="s">
        <v>631</v>
      </c>
    </row>
    <row r="15" spans="1:18">
      <c r="A15" s="4" t="s">
        <v>624</v>
      </c>
      <c r="P15" s="6" t="n">
        <v>6310495</v>
      </c>
      <c r="Q15" s="6" t="n">
        <v>242663</v>
      </c>
      <c r="R15" s="4" t="s">
        <v>45</v>
      </c>
    </row>
    <row r="16" spans="1:18">
      <c r="A16" s="4" t="s">
        <v>632</v>
      </c>
    </row>
    <row r="17" spans="1:18">
      <c r="A17" s="4" t="s">
        <v>624</v>
      </c>
      <c r="P17" s="5" t="n">
        <v>2107593</v>
      </c>
      <c r="Q17" s="4" t="s">
        <v>45</v>
      </c>
      <c r="R17" s="4" t="s">
        <v>45</v>
      </c>
    </row>
    <row r="18" spans="1:18"/>
    <row r="19" spans="1:18">
      <c r="A19" s="4" t="s">
        <v>520</v>
      </c>
      <c r="B19" s="4" t="s">
        <v>633</v>
      </c>
    </row>
  </sheetData>
  <mergeCells count="20">
    <mergeCell ref="A1:A2"/>
    <mergeCell ref="B1:O1"/>
    <mergeCell ref="P1:R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R18"/>
    <mergeCell ref="B19:R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21"/>
    <col customWidth="1" max="5" min="5" width="21"/>
  </cols>
  <sheetData>
    <row r="1" spans="1:5">
      <c r="A1" s="1" t="s">
        <v>634</v>
      </c>
      <c r="B1" s="2" t="s">
        <v>635</v>
      </c>
      <c r="C1" s="2" t="s">
        <v>1</v>
      </c>
    </row>
    <row r="2" spans="1:5">
      <c r="B2" s="2" t="s">
        <v>636</v>
      </c>
      <c r="C2" s="2" t="s">
        <v>637</v>
      </c>
      <c r="D2" s="2" t="s">
        <v>638</v>
      </c>
      <c r="E2" s="2" t="s">
        <v>639</v>
      </c>
    </row>
    <row r="3" spans="1:5">
      <c r="A3" s="3" t="s">
        <v>640</v>
      </c>
    </row>
    <row r="4" spans="1:5">
      <c r="A4" s="4" t="s">
        <v>641</v>
      </c>
      <c r="C4" s="5" t="n">
        <v>1900000</v>
      </c>
    </row>
    <row r="5" spans="1:5">
      <c r="A5" s="4" t="s">
        <v>43</v>
      </c>
      <c r="C5" s="5" t="n">
        <v>3500000</v>
      </c>
    </row>
    <row r="6" spans="1:5">
      <c r="A6" s="4" t="s">
        <v>642</v>
      </c>
      <c r="B6" s="4" t="s">
        <v>643</v>
      </c>
    </row>
    <row r="7" spans="1:5">
      <c r="A7" s="4" t="s">
        <v>644</v>
      </c>
      <c r="C7" s="4" t="s">
        <v>645</v>
      </c>
    </row>
    <row r="8" spans="1:5">
      <c r="A8" s="4" t="s">
        <v>646</v>
      </c>
      <c r="C8" s="4" t="s">
        <v>647</v>
      </c>
    </row>
    <row r="9" spans="1:5">
      <c r="A9" s="4" t="s">
        <v>648</v>
      </c>
      <c r="C9" s="4" t="s">
        <v>649</v>
      </c>
    </row>
    <row r="10" spans="1:5">
      <c r="A10" s="4" t="s">
        <v>650</v>
      </c>
      <c r="C10" s="4" t="s">
        <v>651</v>
      </c>
    </row>
    <row r="11" spans="1:5">
      <c r="A11" s="4" t="s">
        <v>652</v>
      </c>
      <c r="C11" s="4" t="s">
        <v>653</v>
      </c>
    </row>
    <row r="12" spans="1:5">
      <c r="A12" s="4" t="s">
        <v>654</v>
      </c>
      <c r="C12" s="5" t="n">
        <v>279764</v>
      </c>
      <c r="D12" s="5" t="n">
        <v>7205133</v>
      </c>
    </row>
    <row r="13" spans="1:5">
      <c r="A13" s="4" t="s">
        <v>655</v>
      </c>
      <c r="C13" s="6" t="n">
        <v>3250535</v>
      </c>
      <c r="D13" s="6" t="n">
        <v>14207358</v>
      </c>
    </row>
    <row r="14" spans="1:5">
      <c r="A14" s="4" t="s">
        <v>656</v>
      </c>
      <c r="C14" s="6" t="n">
        <v>25999</v>
      </c>
      <c r="D14" s="6" t="n">
        <v>869173</v>
      </c>
    </row>
    <row r="15" spans="1:5">
      <c r="A15" s="4" t="s">
        <v>93</v>
      </c>
      <c r="C15" s="5" t="n">
        <v>572642</v>
      </c>
      <c r="D15" s="6" t="n">
        <v>108487</v>
      </c>
    </row>
    <row r="16" spans="1:5">
      <c r="A16" s="4" t="s">
        <v>657</v>
      </c>
      <c r="C16" s="4" t="s">
        <v>658</v>
      </c>
    </row>
    <row r="17" spans="1:5">
      <c r="A17" s="4" t="s">
        <v>659</v>
      </c>
      <c r="C17" s="5" t="n">
        <v>-492428</v>
      </c>
      <c r="D17" s="6" t="n">
        <v>-114539</v>
      </c>
      <c r="E17" s="5" t="n">
        <v>-180921</v>
      </c>
    </row>
    <row r="18" spans="1:5">
      <c r="A18" s="4" t="s">
        <v>660</v>
      </c>
      <c r="C18" s="4" t="s">
        <v>661</v>
      </c>
    </row>
    <row r="19" spans="1:5">
      <c r="A19" s="4" t="s">
        <v>662</v>
      </c>
      <c r="C19" s="4" t="s">
        <v>663</v>
      </c>
    </row>
    <row r="20" spans="1:5">
      <c r="A20" s="4" t="s">
        <v>664</v>
      </c>
      <c r="C20" s="4" t="s">
        <v>564</v>
      </c>
    </row>
    <row r="21" spans="1:5">
      <c r="A21" s="4" t="s">
        <v>665</v>
      </c>
      <c r="C21" s="5" t="n">
        <v>65182</v>
      </c>
      <c r="D21" s="6" t="n">
        <v>65791</v>
      </c>
    </row>
    <row r="22" spans="1:5">
      <c r="A22" s="4" t="s">
        <v>365</v>
      </c>
      <c r="C22" s="6" t="n">
        <v>63595</v>
      </c>
      <c r="D22" s="6" t="n">
        <v>12892</v>
      </c>
      <c r="E22" s="6" t="n">
        <v>1896</v>
      </c>
    </row>
    <row r="23" spans="1:5">
      <c r="A23" s="4" t="s">
        <v>666</v>
      </c>
      <c r="C23" s="5" t="n">
        <v>248904</v>
      </c>
      <c r="D23" s="6" t="n">
        <v>151167</v>
      </c>
      <c r="E23" s="6" t="n">
        <v>131923</v>
      </c>
    </row>
    <row r="24" spans="1:5">
      <c r="A24" s="4" t="s">
        <v>667</v>
      </c>
      <c r="C24" s="4" t="s">
        <v>668</v>
      </c>
    </row>
    <row r="25" spans="1:5">
      <c r="A25" s="4" t="s">
        <v>669</v>
      </c>
      <c r="C25" s="5" t="n">
        <v>-339221</v>
      </c>
      <c r="D25" s="6" t="n">
        <v>0</v>
      </c>
      <c r="E25" s="6" t="n">
        <v>0</v>
      </c>
    </row>
    <row r="26" spans="1:5">
      <c r="A26" s="4" t="s">
        <v>670</v>
      </c>
      <c r="C26" s="6" t="n">
        <v>644382</v>
      </c>
      <c r="D26" s="6" t="n">
        <v>0</v>
      </c>
      <c r="E26" s="6" t="n">
        <v>0</v>
      </c>
    </row>
    <row r="27" spans="1:5">
      <c r="A27" s="4" t="s">
        <v>671</v>
      </c>
      <c r="C27" s="6" t="n">
        <v>391837</v>
      </c>
      <c r="D27" s="6" t="n">
        <v>5456463</v>
      </c>
      <c r="E27" s="6" t="n">
        <v>7299943</v>
      </c>
    </row>
    <row r="28" spans="1:5">
      <c r="A28" s="4" t="s">
        <v>122</v>
      </c>
      <c r="C28" s="5" t="n">
        <v>323216</v>
      </c>
      <c r="D28" s="5" t="n">
        <v>3677</v>
      </c>
      <c r="E28" s="4" t="s">
        <v>45</v>
      </c>
    </row>
    <row r="29" spans="1:5">
      <c r="A29" s="4" t="s">
        <v>672</v>
      </c>
    </row>
    <row r="30" spans="1:5">
      <c r="A30" s="3" t="s">
        <v>640</v>
      </c>
    </row>
    <row r="31" spans="1:5">
      <c r="A31" s="4" t="s">
        <v>673</v>
      </c>
      <c r="C31" s="10" t="n">
        <v>6.8841</v>
      </c>
      <c r="D31" s="10" t="n">
        <v>6.8204</v>
      </c>
    </row>
    <row r="32" spans="1:5">
      <c r="A32" s="4" t="s">
        <v>674</v>
      </c>
      <c r="C32" s="10" t="n">
        <v>6.834</v>
      </c>
      <c r="D32" s="10" t="n">
        <v>6.5013</v>
      </c>
      <c r="E32" s="10" t="n">
        <v>6.816</v>
      </c>
    </row>
    <row r="33" spans="1:5">
      <c r="A33" s="4" t="s">
        <v>675</v>
      </c>
    </row>
    <row r="34" spans="1:5">
      <c r="A34" s="3" t="s">
        <v>640</v>
      </c>
    </row>
    <row r="35" spans="1:5">
      <c r="A35" s="4" t="s">
        <v>673</v>
      </c>
      <c r="C35" s="10" t="n">
        <v>7.8275</v>
      </c>
      <c r="D35" s="10" t="n">
        <v>7.849</v>
      </c>
    </row>
    <row r="36" spans="1:5">
      <c r="A36" s="4" t="s">
        <v>674</v>
      </c>
      <c r="C36" s="10" t="n">
        <v>7.8369</v>
      </c>
      <c r="D36" s="10" t="n">
        <v>7.828</v>
      </c>
      <c r="E36" s="10" t="n">
        <v>7.7696</v>
      </c>
    </row>
    <row r="37" spans="1:5">
      <c r="A37" s="4" t="s">
        <v>499</v>
      </c>
    </row>
    <row r="38" spans="1:5">
      <c r="A38" s="3" t="s">
        <v>640</v>
      </c>
    </row>
    <row r="39" spans="1:5">
      <c r="A39" s="4" t="s">
        <v>676</v>
      </c>
      <c r="C39" s="4" t="s">
        <v>540</v>
      </c>
    </row>
    <row r="40" spans="1:5">
      <c r="A40" s="4" t="s">
        <v>677</v>
      </c>
      <c r="C40" s="4" t="s">
        <v>56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678</v>
      </c>
      <c r="B1" s="2" t="s">
        <v>1</v>
      </c>
    </row>
    <row r="2" spans="1:2">
      <c r="B2" s="2" t="s">
        <v>637</v>
      </c>
    </row>
    <row r="3" spans="1:2">
      <c r="A3" s="3" t="s">
        <v>403</v>
      </c>
    </row>
    <row r="4" spans="1:2">
      <c r="A4" s="4" t="s">
        <v>43</v>
      </c>
      <c r="B4" s="5" t="n">
        <v>6040015</v>
      </c>
    </row>
    <row r="5" spans="1:2">
      <c r="A5" s="4" t="s">
        <v>679</v>
      </c>
      <c r="B5" s="6" t="n">
        <v>10996129</v>
      </c>
    </row>
    <row r="6" spans="1:2">
      <c r="A6" s="4" t="s">
        <v>680</v>
      </c>
      <c r="B6" s="6" t="n">
        <v>137561</v>
      </c>
    </row>
    <row r="7" spans="1:2">
      <c r="A7" s="4" t="s">
        <v>681</v>
      </c>
      <c r="B7" s="5" t="n">
        <v>171737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82</v>
      </c>
      <c r="B1" s="2" t="s">
        <v>2</v>
      </c>
      <c r="C1" s="2" t="s">
        <v>41</v>
      </c>
      <c r="D1" s="2" t="s">
        <v>111</v>
      </c>
    </row>
    <row r="2" spans="1:4">
      <c r="A2" s="3" t="s">
        <v>403</v>
      </c>
    </row>
    <row r="3" spans="1:4">
      <c r="A3" s="4" t="s">
        <v>63</v>
      </c>
      <c r="B3" s="5" t="n">
        <v>3758145</v>
      </c>
      <c r="C3" s="5" t="n">
        <v>4133143</v>
      </c>
      <c r="D3" s="4" t="s">
        <v>45</v>
      </c>
    </row>
    <row r="4" spans="1:4">
      <c r="A4" s="4" t="s">
        <v>419</v>
      </c>
    </row>
    <row r="5" spans="1:4">
      <c r="A5" s="3" t="s">
        <v>403</v>
      </c>
    </row>
    <row r="6" spans="1:4">
      <c r="A6" s="4" t="s">
        <v>43</v>
      </c>
      <c r="B6" s="6" t="n">
        <v>33402</v>
      </c>
    </row>
    <row r="7" spans="1:4">
      <c r="A7" s="4" t="s">
        <v>48</v>
      </c>
      <c r="B7" s="6" t="n">
        <v>2561863</v>
      </c>
    </row>
    <row r="8" spans="1:4">
      <c r="A8" s="4" t="s">
        <v>49</v>
      </c>
      <c r="B8" s="6" t="n">
        <v>455247</v>
      </c>
    </row>
    <row r="9" spans="1:4">
      <c r="A9" s="4" t="s">
        <v>194</v>
      </c>
      <c r="B9" s="6" t="n">
        <v>143129</v>
      </c>
    </row>
    <row r="10" spans="1:4">
      <c r="A10" s="4" t="s">
        <v>53</v>
      </c>
      <c r="B10" s="6" t="n">
        <v>8622</v>
      </c>
    </row>
    <row r="11" spans="1:4">
      <c r="A11" s="4" t="s">
        <v>55</v>
      </c>
      <c r="B11" s="6" t="n">
        <v>2434381</v>
      </c>
    </row>
    <row r="12" spans="1:4">
      <c r="A12" s="4" t="s">
        <v>683</v>
      </c>
      <c r="B12" s="6" t="n">
        <v>6550446</v>
      </c>
    </row>
    <row r="13" spans="1:4">
      <c r="A13" s="4" t="s">
        <v>61</v>
      </c>
      <c r="B13" s="6" t="n">
        <v>7899887</v>
      </c>
    </row>
    <row r="14" spans="1:4">
      <c r="A14" s="4" t="s">
        <v>684</v>
      </c>
      <c r="B14" s="6" t="n">
        <v>9295</v>
      </c>
    </row>
    <row r="15" spans="1:4">
      <c r="A15" s="4" t="s">
        <v>63</v>
      </c>
      <c r="B15" s="6" t="n">
        <v>3906599</v>
      </c>
    </row>
    <row r="16" spans="1:4">
      <c r="A16" s="4" t="s">
        <v>66</v>
      </c>
      <c r="B16" s="6" t="n">
        <v>24002871</v>
      </c>
    </row>
    <row r="17" spans="1:4">
      <c r="A17" s="4" t="s">
        <v>68</v>
      </c>
      <c r="B17" s="6" t="n">
        <v>-2114005</v>
      </c>
    </row>
    <row r="18" spans="1:4">
      <c r="A18" s="4" t="s">
        <v>69</v>
      </c>
      <c r="B18" s="6" t="n">
        <v>-3160828</v>
      </c>
    </row>
    <row r="19" spans="1:4">
      <c r="A19" s="4" t="s">
        <v>72</v>
      </c>
      <c r="B19" s="6" t="n">
        <v>-357188</v>
      </c>
    </row>
    <row r="20" spans="1:4">
      <c r="A20" s="4" t="s">
        <v>74</v>
      </c>
      <c r="B20" s="6" t="n">
        <v>-4099</v>
      </c>
    </row>
    <row r="21" spans="1:4">
      <c r="A21" s="4" t="s">
        <v>75</v>
      </c>
      <c r="B21" s="6" t="n">
        <v>-844926</v>
      </c>
    </row>
    <row r="22" spans="1:4">
      <c r="A22" s="4" t="s">
        <v>685</v>
      </c>
      <c r="B22" s="6" t="n">
        <v>-30200</v>
      </c>
    </row>
    <row r="23" spans="1:4">
      <c r="A23" s="4" t="s">
        <v>77</v>
      </c>
      <c r="B23" s="6" t="n">
        <v>-317920</v>
      </c>
    </row>
    <row r="24" spans="1:4">
      <c r="A24" s="4" t="s">
        <v>86</v>
      </c>
      <c r="B24" s="6" t="n">
        <v>-6829166</v>
      </c>
    </row>
    <row r="25" spans="1:4">
      <c r="A25" s="4" t="s">
        <v>686</v>
      </c>
      <c r="B25" s="5" t="n">
        <v>171737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7</v>
      </c>
      <c r="B1" s="2" t="s">
        <v>1</v>
      </c>
    </row>
    <row r="2" spans="1:3">
      <c r="B2" s="2" t="s">
        <v>41</v>
      </c>
      <c r="C2" s="2" t="s">
        <v>111</v>
      </c>
    </row>
    <row r="3" spans="1:3">
      <c r="A3" s="3" t="s">
        <v>255</v>
      </c>
    </row>
    <row r="4" spans="1:3">
      <c r="A4" s="4" t="s">
        <v>688</v>
      </c>
      <c r="B4" s="5" t="n">
        <v>19049576</v>
      </c>
      <c r="C4" s="5" t="n">
        <v>11649664</v>
      </c>
    </row>
    <row r="5" spans="1:3">
      <c r="A5" s="4" t="s">
        <v>689</v>
      </c>
      <c r="B5" s="6" t="n">
        <v>14409989</v>
      </c>
      <c r="C5" s="6" t="n">
        <v>9496952</v>
      </c>
    </row>
    <row r="6" spans="1:3">
      <c r="A6" s="4" t="s">
        <v>118</v>
      </c>
      <c r="B6" s="6" t="n">
        <v>4639587</v>
      </c>
      <c r="C6" s="6" t="n">
        <v>2152712</v>
      </c>
    </row>
    <row r="7" spans="1:3">
      <c r="A7" s="4" t="s">
        <v>128</v>
      </c>
      <c r="B7" s="6" t="n">
        <v>4359578</v>
      </c>
      <c r="C7" s="6" t="n">
        <v>6235229</v>
      </c>
    </row>
    <row r="8" spans="1:3">
      <c r="A8" s="4" t="s">
        <v>129</v>
      </c>
      <c r="B8" s="6" t="n">
        <v>280009</v>
      </c>
      <c r="C8" s="6" t="n">
        <v>-4082517</v>
      </c>
    </row>
    <row r="9" spans="1:3">
      <c r="A9" s="4" t="s">
        <v>690</v>
      </c>
      <c r="B9" s="6" t="n">
        <v>-530989</v>
      </c>
      <c r="C9" s="6" t="n">
        <v>-13796</v>
      </c>
    </row>
    <row r="10" spans="1:3">
      <c r="A10" s="4" t="s">
        <v>691</v>
      </c>
      <c r="B10" s="6" t="n">
        <v>-250980</v>
      </c>
      <c r="C10" s="6" t="n">
        <v>-4096313</v>
      </c>
    </row>
    <row r="11" spans="1:3">
      <c r="A11" s="4" t="s">
        <v>136</v>
      </c>
      <c r="B11" s="6" t="n">
        <v>-337243</v>
      </c>
      <c r="C11" s="6" t="n">
        <v>-242822</v>
      </c>
    </row>
    <row r="12" spans="1:3">
      <c r="A12" s="4" t="s">
        <v>142</v>
      </c>
      <c r="B12" s="6" t="n">
        <v>-588223</v>
      </c>
      <c r="C12" s="6" t="n">
        <v>-4339135</v>
      </c>
    </row>
    <row r="13" spans="1:3">
      <c r="A13" s="4" t="s">
        <v>692</v>
      </c>
      <c r="B13" s="6" t="n">
        <v>66883</v>
      </c>
      <c r="C13" s="4" t="s">
        <v>45</v>
      </c>
    </row>
    <row r="14" spans="1:3">
      <c r="A14" s="4" t="s">
        <v>142</v>
      </c>
      <c r="B14" s="5" t="n">
        <v>-655106</v>
      </c>
      <c r="C14" s="5" t="n">
        <v>-4339135</v>
      </c>
    </row>
    <row r="15" spans="1:3">
      <c r="A15" s="4" t="s">
        <v>693</v>
      </c>
      <c r="B15" s="5" t="n">
        <v>0</v>
      </c>
      <c r="C15" s="8" t="n">
        <v>-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94</v>
      </c>
      <c r="B1" s="2" t="s">
        <v>637</v>
      </c>
    </row>
    <row r="2" spans="1:2">
      <c r="A2" s="4" t="s">
        <v>43</v>
      </c>
      <c r="B2" s="5" t="n">
        <v>1026803</v>
      </c>
    </row>
    <row r="3" spans="1:2">
      <c r="A3" s="4" t="s">
        <v>680</v>
      </c>
      <c r="B3" s="6" t="n">
        <v>203850</v>
      </c>
    </row>
    <row r="4" spans="1:2">
      <c r="A4" s="4" t="s">
        <v>681</v>
      </c>
      <c r="B4" s="5" t="n">
        <v>1230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95</v>
      </c>
      <c r="B1" s="2" t="s">
        <v>2</v>
      </c>
      <c r="C1" s="2" t="s">
        <v>41</v>
      </c>
      <c r="D1" s="2" t="s">
        <v>111</v>
      </c>
    </row>
    <row r="2" spans="1:4">
      <c r="A2" s="4" t="s">
        <v>63</v>
      </c>
      <c r="B2" s="5" t="n">
        <v>3758145</v>
      </c>
      <c r="C2" s="5" t="n">
        <v>4133143</v>
      </c>
      <c r="D2" s="4" t="s">
        <v>45</v>
      </c>
    </row>
    <row r="3" spans="1:4">
      <c r="A3" s="4" t="s">
        <v>406</v>
      </c>
    </row>
    <row r="4" spans="1:4">
      <c r="A4" s="4" t="s">
        <v>43</v>
      </c>
      <c r="B4" s="6" t="n">
        <v>1026803</v>
      </c>
    </row>
    <row r="5" spans="1:4">
      <c r="A5" s="4" t="s">
        <v>66</v>
      </c>
      <c r="B5" s="6" t="n">
        <v>1230653</v>
      </c>
    </row>
    <row r="6" spans="1:4">
      <c r="A6" s="4" t="s">
        <v>696</v>
      </c>
    </row>
    <row r="7" spans="1:4">
      <c r="A7" s="4" t="s">
        <v>43</v>
      </c>
      <c r="B7" s="6" t="n">
        <v>2731</v>
      </c>
    </row>
    <row r="8" spans="1:4">
      <c r="A8" s="4" t="s">
        <v>195</v>
      </c>
      <c r="B8" s="6" t="n">
        <v>2065</v>
      </c>
    </row>
    <row r="9" spans="1:4">
      <c r="A9" s="4" t="s">
        <v>61</v>
      </c>
      <c r="B9" s="6" t="n">
        <v>875802</v>
      </c>
    </row>
    <row r="10" spans="1:4">
      <c r="A10" s="4" t="s">
        <v>63</v>
      </c>
      <c r="B10" s="6" t="n">
        <v>350055</v>
      </c>
    </row>
    <row r="11" spans="1:4">
      <c r="A11" s="4" t="s">
        <v>66</v>
      </c>
      <c r="B11" s="6" t="n">
        <v>1230653</v>
      </c>
    </row>
    <row r="12" spans="1:4">
      <c r="A12" s="4" t="s">
        <v>86</v>
      </c>
      <c r="B12" s="4" t="s">
        <v>45</v>
      </c>
    </row>
    <row r="13" spans="1:4">
      <c r="A13" s="4" t="s">
        <v>686</v>
      </c>
      <c r="B13" s="5" t="n">
        <v>12306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41</v>
      </c>
      <c r="D2" s="2" t="s">
        <v>111</v>
      </c>
    </row>
    <row r="3" spans="1:4">
      <c r="A3" s="3" t="s">
        <v>176</v>
      </c>
    </row>
    <row r="4" spans="1:4">
      <c r="A4" s="4" t="s">
        <v>139</v>
      </c>
      <c r="B4" s="5" t="n">
        <v>-738981</v>
      </c>
      <c r="C4" s="5" t="n">
        <v>-1299422</v>
      </c>
      <c r="D4" s="5" t="n">
        <v>-4564159</v>
      </c>
    </row>
    <row r="5" spans="1:4">
      <c r="A5" s="4" t="s">
        <v>177</v>
      </c>
      <c r="B5" s="6" t="n">
        <v>1051152</v>
      </c>
      <c r="C5" s="4" t="s">
        <v>45</v>
      </c>
      <c r="D5" s="4" t="s">
        <v>45</v>
      </c>
    </row>
    <row r="6" spans="1:4">
      <c r="A6" s="4" t="s">
        <v>178</v>
      </c>
      <c r="B6" s="6" t="n">
        <v>-1790133</v>
      </c>
      <c r="C6" s="6" t="n">
        <v>-1299422</v>
      </c>
      <c r="D6" s="6" t="n">
        <v>-4564159</v>
      </c>
    </row>
    <row r="7" spans="1:4">
      <c r="A7" s="3" t="s">
        <v>179</v>
      </c>
    </row>
    <row r="8" spans="1:4">
      <c r="A8" s="4" t="s">
        <v>180</v>
      </c>
      <c r="B8" s="6" t="n">
        <v>999036</v>
      </c>
      <c r="C8" s="6" t="n">
        <v>439314</v>
      </c>
      <c r="D8" s="6" t="n">
        <v>281722</v>
      </c>
    </row>
    <row r="9" spans="1:4">
      <c r="A9" s="4" t="s">
        <v>181</v>
      </c>
      <c r="B9" s="6" t="n">
        <v>752826</v>
      </c>
      <c r="C9" s="6" t="n">
        <v>88534</v>
      </c>
      <c r="D9" s="4" t="s">
        <v>45</v>
      </c>
    </row>
    <row r="10" spans="1:4">
      <c r="A10" s="4" t="s">
        <v>182</v>
      </c>
      <c r="B10" s="4" t="s">
        <v>45</v>
      </c>
      <c r="C10" s="6" t="n">
        <v>9469</v>
      </c>
      <c r="D10" s="4" t="s">
        <v>45</v>
      </c>
    </row>
    <row r="11" spans="1:4">
      <c r="A11" s="4" t="s">
        <v>183</v>
      </c>
      <c r="B11" s="4" t="s">
        <v>45</v>
      </c>
      <c r="C11" s="4" t="s">
        <v>45</v>
      </c>
      <c r="D11" s="6" t="n">
        <v>65833</v>
      </c>
    </row>
    <row r="12" spans="1:4">
      <c r="A12" s="4" t="s">
        <v>184</v>
      </c>
      <c r="B12" s="6" t="n">
        <v>422684</v>
      </c>
      <c r="C12" s="6" t="n">
        <v>-119003</v>
      </c>
      <c r="D12" s="6" t="n">
        <v>1395152</v>
      </c>
    </row>
    <row r="13" spans="1:4">
      <c r="A13" s="4" t="s">
        <v>185</v>
      </c>
      <c r="B13" s="4" t="s">
        <v>45</v>
      </c>
      <c r="C13" s="4" t="s">
        <v>45</v>
      </c>
      <c r="D13" s="6" t="n">
        <v>1404565</v>
      </c>
    </row>
    <row r="14" spans="1:4">
      <c r="A14" s="4" t="s">
        <v>186</v>
      </c>
      <c r="B14" s="6" t="n">
        <v>263720</v>
      </c>
      <c r="C14" s="4" t="s">
        <v>45</v>
      </c>
      <c r="D14" s="6" t="n">
        <v>337000</v>
      </c>
    </row>
    <row r="15" spans="1:4">
      <c r="A15" s="4" t="s">
        <v>187</v>
      </c>
      <c r="B15" s="6" t="n">
        <v>983603</v>
      </c>
      <c r="C15" s="4" t="s">
        <v>45</v>
      </c>
      <c r="D15" s="4" t="s">
        <v>45</v>
      </c>
    </row>
    <row r="16" spans="1:4">
      <c r="A16" s="4" t="s">
        <v>188</v>
      </c>
      <c r="B16" s="6" t="n">
        <v>320457</v>
      </c>
      <c r="C16" s="4" t="s">
        <v>45</v>
      </c>
      <c r="D16" s="4" t="s">
        <v>45</v>
      </c>
    </row>
    <row r="17" spans="1:4">
      <c r="A17" s="4" t="s">
        <v>189</v>
      </c>
      <c r="B17" s="6" t="n">
        <v>-28794</v>
      </c>
      <c r="C17" s="6" t="n">
        <v>-30923</v>
      </c>
      <c r="D17" s="4" t="s">
        <v>45</v>
      </c>
    </row>
    <row r="18" spans="1:4">
      <c r="A18" s="4" t="s">
        <v>190</v>
      </c>
      <c r="B18" s="6" t="n">
        <v>493102</v>
      </c>
      <c r="C18" s="6" t="n">
        <v>43328</v>
      </c>
      <c r="D18" s="4" t="s">
        <v>45</v>
      </c>
    </row>
    <row r="19" spans="1:4">
      <c r="A19" s="4" t="s">
        <v>159</v>
      </c>
      <c r="B19" s="4" t="s">
        <v>45</v>
      </c>
      <c r="C19" s="6" t="n">
        <v>6000</v>
      </c>
      <c r="D19" s="6" t="n">
        <v>6000</v>
      </c>
    </row>
    <row r="20" spans="1:4">
      <c r="A20" s="4" t="s">
        <v>127</v>
      </c>
      <c r="B20" s="6" t="n">
        <v>243658</v>
      </c>
      <c r="C20" s="4" t="s">
        <v>45</v>
      </c>
      <c r="D20" s="4" t="s">
        <v>45</v>
      </c>
    </row>
    <row r="21" spans="1:4">
      <c r="A21" s="3" t="s">
        <v>191</v>
      </c>
    </row>
    <row r="22" spans="1:4">
      <c r="A22" s="4" t="s">
        <v>47</v>
      </c>
      <c r="B22" s="6" t="n">
        <v>-778690</v>
      </c>
      <c r="C22" s="6" t="n">
        <v>-1367420</v>
      </c>
      <c r="D22" s="4" t="s">
        <v>45</v>
      </c>
    </row>
    <row r="23" spans="1:4">
      <c r="A23" s="4" t="s">
        <v>192</v>
      </c>
      <c r="B23" s="6" t="n">
        <v>752206</v>
      </c>
      <c r="C23" s="6" t="n">
        <v>-1484806</v>
      </c>
      <c r="D23" s="6" t="n">
        <v>292492</v>
      </c>
    </row>
    <row r="24" spans="1:4">
      <c r="A24" s="4" t="s">
        <v>193</v>
      </c>
      <c r="B24" s="6" t="n">
        <v>-2022141</v>
      </c>
      <c r="C24" s="6" t="n">
        <v>-4360895</v>
      </c>
      <c r="D24" s="6" t="n">
        <v>1188831</v>
      </c>
    </row>
    <row r="25" spans="1:4">
      <c r="A25" s="4" t="s">
        <v>194</v>
      </c>
      <c r="B25" s="6" t="n">
        <v>-3658604</v>
      </c>
      <c r="C25" s="6" t="n">
        <v>198312</v>
      </c>
      <c r="D25" s="6" t="n">
        <v>2020867</v>
      </c>
    </row>
    <row r="26" spans="1:4">
      <c r="A26" s="4" t="s">
        <v>51</v>
      </c>
      <c r="B26" s="6" t="n">
        <v>2877670</v>
      </c>
      <c r="C26" s="6" t="n">
        <v>-8114</v>
      </c>
      <c r="D26" s="6" t="n">
        <v>-2206250</v>
      </c>
    </row>
    <row r="27" spans="1:4">
      <c r="A27" s="4" t="s">
        <v>52</v>
      </c>
      <c r="B27" s="6" t="n">
        <v>-186442</v>
      </c>
      <c r="C27" s="6" t="n">
        <v>-1648103</v>
      </c>
      <c r="D27" s="4" t="s">
        <v>45</v>
      </c>
    </row>
    <row r="28" spans="1:4">
      <c r="A28" s="4" t="s">
        <v>53</v>
      </c>
      <c r="B28" s="6" t="n">
        <v>-515237</v>
      </c>
      <c r="C28" s="6" t="n">
        <v>-59506</v>
      </c>
      <c r="D28" s="6" t="n">
        <v>302927</v>
      </c>
    </row>
    <row r="29" spans="1:4">
      <c r="A29" s="4" t="s">
        <v>195</v>
      </c>
      <c r="B29" s="4" t="s">
        <v>45</v>
      </c>
      <c r="C29" s="4" t="s">
        <v>45</v>
      </c>
      <c r="D29" s="6" t="n">
        <v>129463</v>
      </c>
    </row>
    <row r="30" spans="1:4">
      <c r="A30" s="4" t="s">
        <v>72</v>
      </c>
      <c r="B30" s="6" t="n">
        <v>-2150670</v>
      </c>
      <c r="C30" s="6" t="n">
        <v>372445</v>
      </c>
      <c r="D30" s="6" t="n">
        <v>164176</v>
      </c>
    </row>
    <row r="31" spans="1:4">
      <c r="A31" s="4" t="s">
        <v>73</v>
      </c>
      <c r="B31" s="6" t="n">
        <v>9624</v>
      </c>
      <c r="C31" s="4" t="s">
        <v>45</v>
      </c>
      <c r="D31" s="4" t="s">
        <v>45</v>
      </c>
    </row>
    <row r="32" spans="1:4">
      <c r="A32" s="4" t="s">
        <v>74</v>
      </c>
      <c r="B32" s="6" t="n">
        <v>7403404</v>
      </c>
      <c r="C32" s="6" t="n">
        <v>8243425</v>
      </c>
      <c r="D32" s="6" t="n">
        <v>-148934</v>
      </c>
    </row>
    <row r="33" spans="1:4">
      <c r="A33" s="4" t="s">
        <v>196</v>
      </c>
      <c r="B33" s="6" t="n">
        <v>-566724</v>
      </c>
      <c r="C33" s="6" t="n">
        <v>587463</v>
      </c>
      <c r="D33" s="6" t="n">
        <v>274561</v>
      </c>
    </row>
    <row r="34" spans="1:4">
      <c r="A34" s="4" t="s">
        <v>197</v>
      </c>
      <c r="B34" s="6" t="n">
        <v>3824555</v>
      </c>
      <c r="C34" s="6" t="n">
        <v>-389902</v>
      </c>
      <c r="D34" s="6" t="n">
        <v>944246</v>
      </c>
    </row>
    <row r="35" spans="1:4">
      <c r="A35" s="4" t="s">
        <v>198</v>
      </c>
      <c r="B35" s="6" t="n">
        <v>1474719</v>
      </c>
      <c r="C35" s="4" t="s">
        <v>45</v>
      </c>
      <c r="D35" s="4" t="s">
        <v>45</v>
      </c>
    </row>
    <row r="36" spans="1:4">
      <c r="A36" s="4" t="s">
        <v>199</v>
      </c>
      <c r="B36" s="6" t="n">
        <v>5299274</v>
      </c>
      <c r="C36" s="6" t="n">
        <v>-389902</v>
      </c>
      <c r="D36" s="6" t="n">
        <v>944246</v>
      </c>
    </row>
    <row r="37" spans="1:4">
      <c r="A37" s="3" t="s">
        <v>200</v>
      </c>
    </row>
    <row r="38" spans="1:4">
      <c r="A38" s="4" t="s">
        <v>201</v>
      </c>
      <c r="B38" s="4" t="s">
        <v>45</v>
      </c>
      <c r="C38" s="6" t="n">
        <v>36806</v>
      </c>
      <c r="D38" s="4" t="s">
        <v>45</v>
      </c>
    </row>
    <row r="39" spans="1:4">
      <c r="A39" s="4" t="s">
        <v>202</v>
      </c>
      <c r="B39" s="6" t="n">
        <v>-10065638</v>
      </c>
      <c r="C39" s="6" t="n">
        <v>-6780190</v>
      </c>
      <c r="D39" s="4" t="s">
        <v>45</v>
      </c>
    </row>
    <row r="40" spans="1:4">
      <c r="A40" s="4" t="s">
        <v>203</v>
      </c>
      <c r="B40" s="6" t="n">
        <v>-4144467</v>
      </c>
      <c r="C40" s="6" t="n">
        <v>-582463</v>
      </c>
      <c r="D40" s="6" t="n">
        <v>-1989195</v>
      </c>
    </row>
    <row r="41" spans="1:4">
      <c r="A41" s="4" t="s">
        <v>204</v>
      </c>
      <c r="B41" s="6" t="n">
        <v>65847</v>
      </c>
      <c r="C41" s="6" t="n">
        <v>923436</v>
      </c>
      <c r="D41" s="4" t="s">
        <v>45</v>
      </c>
    </row>
    <row r="42" spans="1:4">
      <c r="A42" s="4" t="s">
        <v>205</v>
      </c>
      <c r="B42" s="6" t="n">
        <v>-438982</v>
      </c>
      <c r="C42" s="4" t="s">
        <v>45</v>
      </c>
      <c r="D42" s="4" t="s">
        <v>45</v>
      </c>
    </row>
    <row r="43" spans="1:4">
      <c r="A43" s="4" t="s">
        <v>206</v>
      </c>
      <c r="B43" s="6" t="n">
        <v>118525</v>
      </c>
      <c r="C43" s="6" t="n">
        <v>-461447</v>
      </c>
      <c r="D43" s="4" t="s">
        <v>45</v>
      </c>
    </row>
    <row r="44" spans="1:4">
      <c r="A44" s="4" t="s">
        <v>207</v>
      </c>
      <c r="B44" s="6" t="n">
        <v>-2081</v>
      </c>
      <c r="C44" s="6" t="n">
        <v>-5537</v>
      </c>
      <c r="D44" s="4" t="s">
        <v>45</v>
      </c>
    </row>
    <row r="45" spans="1:4">
      <c r="A45" s="4" t="s">
        <v>59</v>
      </c>
      <c r="B45" s="4" t="s">
        <v>45</v>
      </c>
      <c r="C45" s="4" t="s">
        <v>45</v>
      </c>
      <c r="D45" s="6" t="n">
        <v>176055</v>
      </c>
    </row>
    <row r="46" spans="1:4">
      <c r="A46" s="4" t="s">
        <v>208</v>
      </c>
      <c r="B46" s="6" t="n">
        <v>1755926</v>
      </c>
      <c r="C46" s="4" t="s">
        <v>45</v>
      </c>
      <c r="D46" s="4" t="s">
        <v>45</v>
      </c>
    </row>
    <row r="47" spans="1:4">
      <c r="A47" s="4" t="s">
        <v>209</v>
      </c>
      <c r="B47" s="4" t="s">
        <v>45</v>
      </c>
      <c r="C47" s="6" t="n">
        <v>-309170</v>
      </c>
      <c r="D47" s="4" t="s">
        <v>45</v>
      </c>
    </row>
    <row r="48" spans="1:4">
      <c r="A48" s="4" t="s">
        <v>210</v>
      </c>
      <c r="B48" s="6" t="n">
        <v>-12710870</v>
      </c>
      <c r="C48" s="6" t="n">
        <v>-7178565</v>
      </c>
      <c r="D48" s="6" t="n">
        <v>-1813140</v>
      </c>
    </row>
    <row r="49" spans="1:4">
      <c r="A49" s="4" t="s">
        <v>211</v>
      </c>
      <c r="B49" s="6" t="n">
        <v>-9737061</v>
      </c>
      <c r="C49" s="4" t="s">
        <v>45</v>
      </c>
      <c r="D49" s="4" t="s">
        <v>45</v>
      </c>
    </row>
    <row r="50" spans="1:4">
      <c r="A50" s="4" t="s">
        <v>212</v>
      </c>
      <c r="B50" s="6" t="n">
        <v>-22447931</v>
      </c>
      <c r="C50" s="6" t="n">
        <v>-7178565</v>
      </c>
      <c r="D50" s="6" t="n">
        <v>-1813140</v>
      </c>
    </row>
    <row r="51" spans="1:4">
      <c r="A51" s="3" t="s">
        <v>213</v>
      </c>
    </row>
    <row r="52" spans="1:4">
      <c r="A52" s="4" t="s">
        <v>214</v>
      </c>
      <c r="B52" s="6" t="n">
        <v>2107638</v>
      </c>
      <c r="C52" s="6" t="n">
        <v>1381757</v>
      </c>
      <c r="D52" s="6" t="n">
        <v>947729</v>
      </c>
    </row>
    <row r="53" spans="1:4">
      <c r="A53" s="4" t="s">
        <v>215</v>
      </c>
      <c r="B53" s="6" t="n">
        <v>30820127</v>
      </c>
      <c r="C53" s="4" t="s">
        <v>45</v>
      </c>
      <c r="D53" s="4" t="s">
        <v>45</v>
      </c>
    </row>
    <row r="54" spans="1:4">
      <c r="A54" s="4" t="s">
        <v>171</v>
      </c>
      <c r="B54" s="6" t="n">
        <v>223487</v>
      </c>
      <c r="C54" s="4" t="s">
        <v>45</v>
      </c>
      <c r="D54" s="4" t="s">
        <v>45</v>
      </c>
    </row>
    <row r="55" spans="1:4">
      <c r="A55" s="4" t="s">
        <v>216</v>
      </c>
      <c r="B55" s="6" t="n">
        <v>-3794642</v>
      </c>
      <c r="C55" s="6" t="n">
        <v>-1384340</v>
      </c>
      <c r="D55" s="4" t="s">
        <v>45</v>
      </c>
    </row>
    <row r="56" spans="1:4">
      <c r="A56" s="4" t="s">
        <v>217</v>
      </c>
      <c r="B56" s="6" t="n">
        <v>-175593</v>
      </c>
      <c r="C56" s="6" t="n">
        <v>184579</v>
      </c>
      <c r="D56" s="4" t="s">
        <v>45</v>
      </c>
    </row>
    <row r="57" spans="1:4">
      <c r="A57" s="4" t="s">
        <v>218</v>
      </c>
      <c r="B57" s="6" t="n">
        <v>15218028</v>
      </c>
      <c r="C57" s="6" t="n">
        <v>21134257</v>
      </c>
      <c r="D57" s="4" t="s">
        <v>45</v>
      </c>
    </row>
    <row r="58" spans="1:4">
      <c r="A58" s="4" t="s">
        <v>219</v>
      </c>
      <c r="B58" s="6" t="n">
        <v>-35323383</v>
      </c>
      <c r="C58" s="4" t="s">
        <v>45</v>
      </c>
      <c r="D58" s="4" t="s">
        <v>45</v>
      </c>
    </row>
    <row r="59" spans="1:4">
      <c r="A59" s="4" t="s">
        <v>220</v>
      </c>
      <c r="B59" s="6" t="n">
        <v>77261</v>
      </c>
      <c r="C59" s="4" t="s">
        <v>45</v>
      </c>
      <c r="D59" s="4" t="s">
        <v>45</v>
      </c>
    </row>
    <row r="60" spans="1:4">
      <c r="A60" s="4" t="s">
        <v>221</v>
      </c>
      <c r="B60" s="6" t="n">
        <v>-77261</v>
      </c>
      <c r="C60" s="4" t="s">
        <v>45</v>
      </c>
      <c r="D60" s="4" t="s">
        <v>45</v>
      </c>
    </row>
    <row r="61" spans="1:4">
      <c r="A61" s="4" t="s">
        <v>222</v>
      </c>
      <c r="B61" s="6" t="n">
        <v>9075662</v>
      </c>
      <c r="C61" s="6" t="n">
        <v>21316253</v>
      </c>
      <c r="D61" s="6" t="n">
        <v>947729</v>
      </c>
    </row>
    <row r="62" spans="1:4">
      <c r="A62" s="4" t="s">
        <v>223</v>
      </c>
      <c r="B62" s="6" t="n">
        <v>-442946</v>
      </c>
      <c r="C62" s="4" t="s">
        <v>45</v>
      </c>
      <c r="D62" s="4" t="s">
        <v>45</v>
      </c>
    </row>
    <row r="63" spans="1:4">
      <c r="A63" s="4" t="s">
        <v>224</v>
      </c>
      <c r="B63" s="6" t="n">
        <v>8632716</v>
      </c>
      <c r="C63" s="6" t="n">
        <v>21316253</v>
      </c>
      <c r="D63" s="6" t="n">
        <v>947729</v>
      </c>
    </row>
    <row r="64" spans="1:4">
      <c r="A64" s="4" t="s">
        <v>225</v>
      </c>
      <c r="B64" s="6" t="n">
        <v>-263462</v>
      </c>
      <c r="C64" s="6" t="n">
        <v>-658972</v>
      </c>
      <c r="D64" s="6" t="n">
        <v>-148086</v>
      </c>
    </row>
    <row r="65" spans="1:4">
      <c r="A65" s="4" t="s">
        <v>226</v>
      </c>
      <c r="B65" s="6" t="n">
        <v>-8779403</v>
      </c>
      <c r="C65" s="6" t="n">
        <v>13088814</v>
      </c>
      <c r="D65" s="6" t="n">
        <v>-69251</v>
      </c>
    </row>
    <row r="66" spans="1:4">
      <c r="A66" s="4" t="s">
        <v>227</v>
      </c>
      <c r="B66" s="6" t="n">
        <v>14245783</v>
      </c>
      <c r="C66" s="6" t="n">
        <v>1156969</v>
      </c>
      <c r="D66" s="6" t="n">
        <v>1226220</v>
      </c>
    </row>
    <row r="67" spans="1:4">
      <c r="A67" s="4" t="s">
        <v>228</v>
      </c>
      <c r="B67" s="6" t="n">
        <v>5466380</v>
      </c>
      <c r="C67" s="6" t="n">
        <v>14245783</v>
      </c>
      <c r="D67" s="6" t="n">
        <v>1156969</v>
      </c>
    </row>
    <row r="68" spans="1:4">
      <c r="A68" s="4" t="s">
        <v>229</v>
      </c>
      <c r="B68" s="6" t="n">
        <v>-1929899</v>
      </c>
      <c r="C68" s="4" t="s">
        <v>45</v>
      </c>
      <c r="D68" s="4" t="s">
        <v>45</v>
      </c>
    </row>
    <row r="69" spans="1:4">
      <c r="A69" s="4" t="s">
        <v>230</v>
      </c>
      <c r="B69" s="6" t="n">
        <v>3536481</v>
      </c>
      <c r="C69" s="6" t="n">
        <v>14245783</v>
      </c>
      <c r="D69" s="6" t="n">
        <v>1156969</v>
      </c>
    </row>
    <row r="70" spans="1:4">
      <c r="A70" s="3" t="s">
        <v>231</v>
      </c>
    </row>
    <row r="71" spans="1:4">
      <c r="A71" s="4" t="s">
        <v>232</v>
      </c>
      <c r="B71" s="6" t="n">
        <v>164250</v>
      </c>
      <c r="C71" s="6" t="n">
        <v>27016</v>
      </c>
      <c r="D71" s="4" t="s">
        <v>45</v>
      </c>
    </row>
    <row r="72" spans="1:4">
      <c r="A72" s="4" t="s">
        <v>233</v>
      </c>
      <c r="B72" s="6" t="n">
        <v>1988722</v>
      </c>
      <c r="C72" s="6" t="n">
        <v>20446</v>
      </c>
      <c r="D72" s="6" t="n">
        <v>46405</v>
      </c>
    </row>
    <row r="73" spans="1:4">
      <c r="A73" s="3" t="s">
        <v>234</v>
      </c>
    </row>
    <row r="74" spans="1:4">
      <c r="A74" s="4" t="s">
        <v>235</v>
      </c>
      <c r="B74" s="4" t="s">
        <v>45</v>
      </c>
      <c r="C74" s="4" t="s">
        <v>45</v>
      </c>
      <c r="D74" s="6" t="n">
        <v>242880</v>
      </c>
    </row>
    <row r="75" spans="1:4">
      <c r="A75" s="4" t="s">
        <v>159</v>
      </c>
      <c r="B75" s="4" t="s">
        <v>45</v>
      </c>
      <c r="C75" s="6" t="n">
        <v>6000</v>
      </c>
      <c r="D75" s="6" t="n">
        <v>6000</v>
      </c>
    </row>
    <row r="76" spans="1:4">
      <c r="A76" s="4" t="s">
        <v>236</v>
      </c>
      <c r="B76" s="4" t="s">
        <v>45</v>
      </c>
      <c r="C76" s="6" t="n">
        <v>11619514</v>
      </c>
      <c r="D76" s="4" t="s">
        <v>45</v>
      </c>
    </row>
    <row r="77" spans="1:4">
      <c r="A77" s="4" t="s">
        <v>237</v>
      </c>
      <c r="B77" s="4" t="s">
        <v>45</v>
      </c>
      <c r="C77" s="6" t="n">
        <v>347777</v>
      </c>
      <c r="D77" s="4" t="s">
        <v>45</v>
      </c>
    </row>
    <row r="78" spans="1:4">
      <c r="A78" s="4" t="s">
        <v>238</v>
      </c>
      <c r="B78" s="4" t="s">
        <v>45</v>
      </c>
      <c r="C78" s="6" t="n">
        <v>943150</v>
      </c>
      <c r="D78" s="4" t="s">
        <v>45</v>
      </c>
    </row>
    <row r="79" spans="1:4">
      <c r="A79" s="4" t="s">
        <v>239</v>
      </c>
      <c r="B79" s="4" t="s">
        <v>45</v>
      </c>
      <c r="C79" s="6" t="n">
        <v>858887</v>
      </c>
      <c r="D79" s="4" t="s">
        <v>45</v>
      </c>
    </row>
    <row r="80" spans="1:4">
      <c r="A80" s="4" t="s">
        <v>240</v>
      </c>
      <c r="B80" s="4" t="s">
        <v>45</v>
      </c>
      <c r="C80" s="6" t="n">
        <v>2151703</v>
      </c>
      <c r="D80" s="4" t="s">
        <v>45</v>
      </c>
    </row>
    <row r="81" spans="1:4">
      <c r="A81" s="4" t="s">
        <v>241</v>
      </c>
      <c r="B81" s="6" t="n">
        <v>380024</v>
      </c>
      <c r="C81" s="4" t="s">
        <v>45</v>
      </c>
      <c r="D81" s="4" t="s">
        <v>45</v>
      </c>
    </row>
    <row r="82" spans="1:4">
      <c r="A82" s="4" t="s">
        <v>242</v>
      </c>
      <c r="B82" s="6" t="n">
        <v>300874</v>
      </c>
      <c r="C82" s="4" t="s">
        <v>45</v>
      </c>
      <c r="D82" s="4" t="s">
        <v>45</v>
      </c>
    </row>
    <row r="83" spans="1:4">
      <c r="A83" s="4" t="s">
        <v>172</v>
      </c>
      <c r="B83" s="5" t="n">
        <v>862193</v>
      </c>
      <c r="C83" s="4" t="s">
        <v>45</v>
      </c>
      <c r="D83" s="4" t="s">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97</v>
      </c>
      <c r="B1" s="2" t="s">
        <v>2</v>
      </c>
      <c r="C1" s="2" t="s">
        <v>41</v>
      </c>
      <c r="D1" s="2" t="s">
        <v>111</v>
      </c>
    </row>
    <row r="2" spans="1:4">
      <c r="A2" s="4" t="s">
        <v>63</v>
      </c>
      <c r="B2" s="5" t="n">
        <v>3758145</v>
      </c>
      <c r="C2" s="5" t="n">
        <v>4133143</v>
      </c>
      <c r="D2" s="4" t="s">
        <v>45</v>
      </c>
    </row>
    <row r="3" spans="1:4">
      <c r="A3" s="4" t="s">
        <v>422</v>
      </c>
    </row>
    <row r="4" spans="1:4">
      <c r="A4" s="4" t="s">
        <v>43</v>
      </c>
      <c r="B4" s="6" t="n">
        <v>6890</v>
      </c>
    </row>
    <row r="5" spans="1:4">
      <c r="A5" s="4" t="s">
        <v>48</v>
      </c>
      <c r="B5" s="6" t="n">
        <v>23612</v>
      </c>
    </row>
    <row r="6" spans="1:4">
      <c r="A6" s="4" t="s">
        <v>49</v>
      </c>
      <c r="B6" s="6" t="n">
        <v>1035186</v>
      </c>
    </row>
    <row r="7" spans="1:4">
      <c r="A7" s="4" t="s">
        <v>194</v>
      </c>
      <c r="B7" s="6" t="n">
        <v>25719</v>
      </c>
    </row>
    <row r="8" spans="1:4">
      <c r="A8" s="4" t="s">
        <v>53</v>
      </c>
      <c r="B8" s="6" t="n">
        <v>244279</v>
      </c>
    </row>
    <row r="9" spans="1:4">
      <c r="A9" s="4" t="s">
        <v>683</v>
      </c>
      <c r="B9" s="6" t="n">
        <v>4351805</v>
      </c>
    </row>
    <row r="10" spans="1:4">
      <c r="A10" s="4" t="s">
        <v>61</v>
      </c>
      <c r="B10" s="6" t="n">
        <v>2999442</v>
      </c>
    </row>
    <row r="11" spans="1:4">
      <c r="A11" s="4" t="s">
        <v>63</v>
      </c>
      <c r="B11" s="6" t="n">
        <v>1976878</v>
      </c>
    </row>
    <row r="12" spans="1:4">
      <c r="A12" s="4" t="s">
        <v>66</v>
      </c>
      <c r="B12" s="6" t="n">
        <v>10663811</v>
      </c>
    </row>
    <row r="13" spans="1:4">
      <c r="A13" s="4" t="s">
        <v>74</v>
      </c>
      <c r="B13" s="6" t="n">
        <v>13904</v>
      </c>
    </row>
    <row r="14" spans="1:4">
      <c r="A14" s="4" t="s">
        <v>75</v>
      </c>
      <c r="B14" s="6" t="n">
        <v>6128289</v>
      </c>
    </row>
    <row r="15" spans="1:4">
      <c r="A15" s="4" t="s">
        <v>76</v>
      </c>
      <c r="B15" s="6" t="n">
        <v>3653843</v>
      </c>
    </row>
    <row r="16" spans="1:4">
      <c r="A16" s="4" t="s">
        <v>698</v>
      </c>
      <c r="B16" s="6" t="n">
        <v>5582</v>
      </c>
    </row>
    <row r="17" spans="1:4">
      <c r="A17" s="4" t="s">
        <v>86</v>
      </c>
      <c r="B17" s="6" t="n">
        <v>9801618</v>
      </c>
    </row>
    <row r="18" spans="1:4">
      <c r="A18" s="4" t="s">
        <v>699</v>
      </c>
      <c r="B18" s="6" t="n">
        <v>862193</v>
      </c>
    </row>
    <row r="19" spans="1:4">
      <c r="A19" s="4" t="s">
        <v>700</v>
      </c>
      <c r="B19" s="6" t="n">
        <v>9699669</v>
      </c>
    </row>
    <row r="20" spans="1:4">
      <c r="A20" s="4" t="s">
        <v>701</v>
      </c>
      <c r="B20" s="6" t="n">
        <v>215548</v>
      </c>
    </row>
    <row r="21" spans="1:4">
      <c r="A21" s="4" t="s">
        <v>702</v>
      </c>
      <c r="B21" s="5" t="n">
        <v>10777410</v>
      </c>
    </row>
    <row r="22" spans="1:4">
      <c r="A22" s="4" t="s">
        <v>703</v>
      </c>
      <c r="B22" s="4" t="s">
        <v>541</v>
      </c>
    </row>
    <row r="23" spans="1:4">
      <c r="A23" s="4" t="s">
        <v>704</v>
      </c>
      <c r="B23" s="5" t="n">
        <v>96996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44"/>
    <col customWidth="1" max="3" min="3" width="14"/>
  </cols>
  <sheetData>
    <row r="1" spans="1:3">
      <c r="A1" s="1" t="s">
        <v>705</v>
      </c>
      <c r="B1" s="2" t="s">
        <v>1</v>
      </c>
    </row>
    <row r="2" spans="1:3">
      <c r="B2" s="2" t="s">
        <v>2</v>
      </c>
      <c r="C2" s="2" t="s">
        <v>41</v>
      </c>
    </row>
    <row r="3" spans="1:3">
      <c r="A3" s="4" t="s">
        <v>706</v>
      </c>
    </row>
    <row r="4" spans="1:3">
      <c r="A4" s="3" t="s">
        <v>403</v>
      </c>
    </row>
    <row r="5" spans="1:3">
      <c r="A5" s="4" t="s">
        <v>156</v>
      </c>
      <c r="B5" s="5" t="n">
        <v>136314</v>
      </c>
      <c r="C5" s="5" t="n">
        <v>9206645</v>
      </c>
    </row>
    <row r="6" spans="1:3">
      <c r="A6" s="4" t="s">
        <v>707</v>
      </c>
      <c r="B6" s="6" t="n">
        <v>-136314</v>
      </c>
      <c r="C6" s="6" t="n">
        <v>-2505871</v>
      </c>
    </row>
    <row r="7" spans="1:3">
      <c r="A7" s="4" t="s">
        <v>708</v>
      </c>
      <c r="B7" s="4" t="s">
        <v>45</v>
      </c>
      <c r="C7" s="6" t="n">
        <v>6700774</v>
      </c>
    </row>
    <row r="8" spans="1:3">
      <c r="A8" s="4" t="s">
        <v>709</v>
      </c>
    </row>
    <row r="9" spans="1:3">
      <c r="A9" s="3" t="s">
        <v>403</v>
      </c>
    </row>
    <row r="10" spans="1:3">
      <c r="A10" s="4" t="s">
        <v>156</v>
      </c>
      <c r="B10" s="6" t="n">
        <v>484412</v>
      </c>
      <c r="C10" s="6" t="n">
        <v>1011502</v>
      </c>
    </row>
    <row r="11" spans="1:3">
      <c r="A11" s="4" t="s">
        <v>707</v>
      </c>
      <c r="B11" s="6" t="n">
        <v>-204648</v>
      </c>
      <c r="C11" s="6" t="n">
        <v>-507143</v>
      </c>
    </row>
    <row r="12" spans="1:3">
      <c r="A12" s="4" t="s">
        <v>708</v>
      </c>
      <c r="B12" s="5" t="n">
        <v>279764</v>
      </c>
      <c r="C12" s="6" t="n">
        <v>504359</v>
      </c>
    </row>
    <row r="13" spans="1:3">
      <c r="A13" s="4" t="s">
        <v>710</v>
      </c>
    </row>
    <row r="14" spans="1:3">
      <c r="A14" s="3" t="s">
        <v>403</v>
      </c>
    </row>
    <row r="15" spans="1:3">
      <c r="A15" s="4" t="s">
        <v>711</v>
      </c>
      <c r="B15" s="4" t="s">
        <v>712</v>
      </c>
    </row>
    <row r="16" spans="1:3">
      <c r="A16" s="4" t="s">
        <v>713</v>
      </c>
      <c r="B16" s="4" t="s">
        <v>714</v>
      </c>
    </row>
    <row r="17" spans="1:3">
      <c r="A17" s="4" t="s">
        <v>715</v>
      </c>
      <c r="B17" s="4" t="s">
        <v>716</v>
      </c>
    </row>
    <row r="18" spans="1:3">
      <c r="A18" s="4" t="s">
        <v>156</v>
      </c>
      <c r="B18" s="4" t="s">
        <v>45</v>
      </c>
      <c r="C18" s="6" t="n">
        <v>9069058</v>
      </c>
    </row>
    <row r="19" spans="1:3">
      <c r="A19" s="4" t="s">
        <v>717</v>
      </c>
    </row>
    <row r="20" spans="1:3">
      <c r="A20" s="3" t="s">
        <v>403</v>
      </c>
    </row>
    <row r="21" spans="1:3">
      <c r="A21" s="4" t="s">
        <v>711</v>
      </c>
      <c r="B21" s="4" t="s">
        <v>718</v>
      </c>
    </row>
    <row r="22" spans="1:3">
      <c r="A22" s="4" t="s">
        <v>713</v>
      </c>
      <c r="B22" s="4" t="s">
        <v>714</v>
      </c>
    </row>
    <row r="23" spans="1:3">
      <c r="A23" s="4" t="s">
        <v>715</v>
      </c>
      <c r="B23" s="4" t="s">
        <v>719</v>
      </c>
    </row>
    <row r="24" spans="1:3">
      <c r="A24" s="4" t="s">
        <v>156</v>
      </c>
      <c r="B24" s="5" t="n">
        <v>136314</v>
      </c>
      <c r="C24" s="6" t="n">
        <v>137587</v>
      </c>
    </row>
    <row r="25" spans="1:3">
      <c r="A25" s="4" t="s">
        <v>720</v>
      </c>
    </row>
    <row r="26" spans="1:3">
      <c r="A26" s="3" t="s">
        <v>403</v>
      </c>
    </row>
    <row r="27" spans="1:3">
      <c r="A27" s="4" t="s">
        <v>711</v>
      </c>
      <c r="B27" s="4" t="s">
        <v>721</v>
      </c>
    </row>
    <row r="28" spans="1:3">
      <c r="A28" s="4" t="s">
        <v>713</v>
      </c>
      <c r="B28" s="4" t="s">
        <v>722</v>
      </c>
    </row>
    <row r="29" spans="1:3">
      <c r="A29" s="4" t="s">
        <v>715</v>
      </c>
      <c r="B29" s="4" t="s">
        <v>719</v>
      </c>
    </row>
    <row r="30" spans="1:3">
      <c r="A30" s="4" t="s">
        <v>156</v>
      </c>
      <c r="B30" s="5" t="n">
        <v>113537</v>
      </c>
      <c r="C30" s="6" t="n">
        <v>261216</v>
      </c>
    </row>
    <row r="31" spans="1:3">
      <c r="A31" s="4" t="s">
        <v>723</v>
      </c>
    </row>
    <row r="32" spans="1:3">
      <c r="A32" s="3" t="s">
        <v>403</v>
      </c>
    </row>
    <row r="33" spans="1:3">
      <c r="A33" s="4" t="s">
        <v>711</v>
      </c>
      <c r="B33" s="4" t="s">
        <v>724</v>
      </c>
    </row>
    <row r="34" spans="1:3">
      <c r="A34" s="4" t="s">
        <v>713</v>
      </c>
      <c r="B34" s="4" t="s">
        <v>725</v>
      </c>
    </row>
    <row r="35" spans="1:3">
      <c r="A35" s="4" t="s">
        <v>715</v>
      </c>
      <c r="B35" s="4" t="s">
        <v>716</v>
      </c>
    </row>
    <row r="36" spans="1:3">
      <c r="A36" s="4" t="s">
        <v>156</v>
      </c>
      <c r="B36" s="5" t="n">
        <v>370875</v>
      </c>
      <c r="C36" s="5" t="n">
        <v>7502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26</v>
      </c>
      <c r="B1" s="2" t="s">
        <v>2</v>
      </c>
      <c r="C1" s="2" t="s">
        <v>41</v>
      </c>
    </row>
    <row r="2" spans="1:3">
      <c r="A2" s="4" t="s">
        <v>709</v>
      </c>
    </row>
    <row r="3" spans="1:3">
      <c r="A3" s="3" t="s">
        <v>403</v>
      </c>
    </row>
    <row r="4" spans="1:3">
      <c r="A4" s="4" t="s">
        <v>727</v>
      </c>
      <c r="B4" s="5" t="n">
        <v>113537</v>
      </c>
    </row>
    <row r="5" spans="1:3">
      <c r="A5" s="4" t="s">
        <v>728</v>
      </c>
      <c r="B5" s="6" t="n">
        <v>101683</v>
      </c>
    </row>
    <row r="6" spans="1:3">
      <c r="A6" s="4" t="s">
        <v>729</v>
      </c>
      <c r="B6" s="6" t="n">
        <v>305763</v>
      </c>
    </row>
    <row r="7" spans="1:3">
      <c r="A7" s="4" t="s">
        <v>730</v>
      </c>
      <c r="B7" s="6" t="n">
        <v>-36571</v>
      </c>
    </row>
    <row r="8" spans="1:3">
      <c r="A8" s="4" t="s">
        <v>156</v>
      </c>
      <c r="B8" s="6" t="n">
        <v>484412</v>
      </c>
      <c r="C8" s="5" t="n">
        <v>1011502</v>
      </c>
    </row>
    <row r="9" spans="1:3">
      <c r="A9" s="4" t="s">
        <v>706</v>
      </c>
    </row>
    <row r="10" spans="1:3">
      <c r="A10" s="3" t="s">
        <v>403</v>
      </c>
    </row>
    <row r="11" spans="1:3">
      <c r="A11" s="4" t="s">
        <v>727</v>
      </c>
      <c r="B11" s="6" t="n">
        <v>136314</v>
      </c>
    </row>
    <row r="12" spans="1:3">
      <c r="A12" s="4" t="s">
        <v>156</v>
      </c>
      <c r="B12" s="5" t="n">
        <v>136314</v>
      </c>
      <c r="C12" s="5" t="n">
        <v>92066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21"/>
    <col customWidth="1" max="5" min="5" width="21"/>
    <col customWidth="1" max="6" min="6" width="80"/>
    <col customWidth="1" max="7" min="7" width="21"/>
    <col customWidth="1" max="8" min="8" width="80"/>
    <col customWidth="1" max="9" min="9" width="80"/>
    <col customWidth="1" max="10" min="10" width="80"/>
    <col customWidth="1" max="11" min="11" width="80"/>
    <col customWidth="1" max="12" min="12" width="80"/>
    <col customWidth="1" max="13" min="13" width="21"/>
    <col customWidth="1" max="14" min="14" width="21"/>
    <col customWidth="1" max="15" min="15" width="14"/>
  </cols>
  <sheetData>
    <row r="1" spans="1:15">
      <c r="A1" s="1" t="s">
        <v>731</v>
      </c>
      <c r="B1" s="2" t="s">
        <v>732</v>
      </c>
      <c r="C1" s="2" t="s">
        <v>733</v>
      </c>
      <c r="D1" s="2" t="s">
        <v>527</v>
      </c>
      <c r="E1" s="2" t="s">
        <v>528</v>
      </c>
      <c r="F1" s="2" t="s">
        <v>734</v>
      </c>
      <c r="G1" s="2" t="s">
        <v>735</v>
      </c>
      <c r="H1" s="2" t="s">
        <v>736</v>
      </c>
      <c r="I1" s="2" t="s">
        <v>737</v>
      </c>
      <c r="J1" s="2" t="s">
        <v>738</v>
      </c>
      <c r="K1" s="2" t="s">
        <v>739</v>
      </c>
      <c r="L1" s="2" t="s">
        <v>637</v>
      </c>
      <c r="M1" s="2" t="s">
        <v>638</v>
      </c>
      <c r="N1" s="2" t="s">
        <v>639</v>
      </c>
      <c r="O1" s="2" t="s">
        <v>537</v>
      </c>
    </row>
    <row r="2" spans="1:15">
      <c r="A2" s="3" t="s">
        <v>740</v>
      </c>
    </row>
    <row r="3" spans="1:15">
      <c r="A3" s="4" t="s">
        <v>741</v>
      </c>
      <c r="L3" s="4" t="s">
        <v>540</v>
      </c>
      <c r="O3" s="4" t="s">
        <v>541</v>
      </c>
    </row>
    <row r="4" spans="1:15">
      <c r="A4" s="4" t="s">
        <v>742</v>
      </c>
      <c r="C4" s="4" t="s">
        <v>743</v>
      </c>
    </row>
    <row r="5" spans="1:15">
      <c r="A5" s="4" t="s">
        <v>744</v>
      </c>
      <c r="G5" s="5" t="n">
        <v>1900000</v>
      </c>
      <c r="L5" s="5" t="n">
        <v>3900000</v>
      </c>
    </row>
    <row r="6" spans="1:15">
      <c r="A6" s="4" t="s">
        <v>745</v>
      </c>
      <c r="H6" s="4" t="s">
        <v>746</v>
      </c>
    </row>
    <row r="7" spans="1:15">
      <c r="A7" s="4" t="s">
        <v>747</v>
      </c>
      <c r="I7" s="4" t="s">
        <v>748</v>
      </c>
    </row>
    <row r="8" spans="1:15">
      <c r="A8" s="4" t="s">
        <v>749</v>
      </c>
      <c r="L8" s="6" t="n">
        <v>36571</v>
      </c>
      <c r="M8" s="5" t="n">
        <v>1021413</v>
      </c>
    </row>
    <row r="9" spans="1:15">
      <c r="A9" s="4" t="s">
        <v>750</v>
      </c>
      <c r="L9" s="6" t="n">
        <v>243658</v>
      </c>
      <c r="M9" s="4" t="s">
        <v>45</v>
      </c>
      <c r="N9" s="4" t="s">
        <v>45</v>
      </c>
    </row>
    <row r="10" spans="1:15">
      <c r="A10" s="4" t="s">
        <v>751</v>
      </c>
      <c r="F10" s="4" t="s">
        <v>752</v>
      </c>
    </row>
    <row r="11" spans="1:15">
      <c r="A11" s="4" t="s">
        <v>753</v>
      </c>
      <c r="L11" s="5" t="n">
        <v>489439</v>
      </c>
    </row>
    <row r="12" spans="1:15">
      <c r="A12" s="4" t="s">
        <v>754</v>
      </c>
    </row>
    <row r="13" spans="1:15">
      <c r="A13" s="3" t="s">
        <v>740</v>
      </c>
    </row>
    <row r="14" spans="1:15">
      <c r="A14" s="4" t="s">
        <v>755</v>
      </c>
      <c r="D14" s="5" t="n">
        <v>11000000</v>
      </c>
    </row>
    <row r="15" spans="1:15">
      <c r="A15" s="4" t="s">
        <v>745</v>
      </c>
      <c r="B15" s="4" t="s">
        <v>756</v>
      </c>
    </row>
    <row r="16" spans="1:15">
      <c r="A16" s="4" t="s">
        <v>419</v>
      </c>
    </row>
    <row r="17" spans="1:15">
      <c r="A17" s="3" t="s">
        <v>740</v>
      </c>
    </row>
    <row r="18" spans="1:15">
      <c r="A18" s="4" t="s">
        <v>757</v>
      </c>
      <c r="L18" s="4" t="s">
        <v>758</v>
      </c>
    </row>
    <row r="19" spans="1:15">
      <c r="A19" s="4" t="s">
        <v>742</v>
      </c>
      <c r="L19" s="4" t="s">
        <v>759</v>
      </c>
    </row>
    <row r="20" spans="1:15">
      <c r="A20" s="4" t="s">
        <v>750</v>
      </c>
      <c r="L20" s="5" t="n">
        <v>441199</v>
      </c>
    </row>
    <row r="21" spans="1:15">
      <c r="A21" s="4" t="s">
        <v>760</v>
      </c>
      <c r="L21" s="5" t="n">
        <v>570322</v>
      </c>
    </row>
    <row r="22" spans="1:15">
      <c r="A22" s="4" t="s">
        <v>406</v>
      </c>
    </row>
    <row r="23" spans="1:15">
      <c r="A23" s="3" t="s">
        <v>740</v>
      </c>
    </row>
    <row r="24" spans="1:15">
      <c r="A24" s="4" t="s">
        <v>742</v>
      </c>
      <c r="L24" s="4" t="s">
        <v>761</v>
      </c>
    </row>
    <row r="25" spans="1:15">
      <c r="A25" s="4" t="s">
        <v>762</v>
      </c>
    </row>
    <row r="26" spans="1:15">
      <c r="A26" s="3" t="s">
        <v>740</v>
      </c>
    </row>
    <row r="27" spans="1:15">
      <c r="A27" s="4" t="s">
        <v>763</v>
      </c>
      <c r="L27" s="5" t="n">
        <v>43328</v>
      </c>
    </row>
    <row r="28" spans="1:15">
      <c r="A28" s="4" t="s">
        <v>764</v>
      </c>
    </row>
    <row r="29" spans="1:15">
      <c r="A29" s="3" t="s">
        <v>740</v>
      </c>
    </row>
    <row r="30" spans="1:15">
      <c r="A30" s="4" t="s">
        <v>763</v>
      </c>
      <c r="L30" s="5" t="n">
        <v>493102</v>
      </c>
    </row>
    <row r="31" spans="1:15">
      <c r="A31" s="4" t="s">
        <v>765</v>
      </c>
    </row>
    <row r="32" spans="1:15">
      <c r="A32" s="3" t="s">
        <v>740</v>
      </c>
    </row>
    <row r="33" spans="1:15">
      <c r="A33" s="4" t="s">
        <v>766</v>
      </c>
      <c r="E33" s="9" t="n">
        <v>7500000</v>
      </c>
    </row>
    <row r="34" spans="1:15">
      <c r="A34" s="4" t="s">
        <v>767</v>
      </c>
    </row>
    <row r="35" spans="1:15">
      <c r="A35" s="3" t="s">
        <v>740</v>
      </c>
    </row>
    <row r="36" spans="1:15">
      <c r="A36" s="4" t="s">
        <v>755</v>
      </c>
      <c r="J36" s="5" t="n">
        <v>23180000</v>
      </c>
    </row>
    <row r="37" spans="1:15">
      <c r="A37" s="4" t="s">
        <v>768</v>
      </c>
      <c r="J37" s="4" t="s">
        <v>769</v>
      </c>
      <c r="K37" s="4" t="s">
        <v>769</v>
      </c>
    </row>
    <row r="38" spans="1:15">
      <c r="A38" s="4" t="s">
        <v>770</v>
      </c>
    </row>
    <row r="39" spans="1:15">
      <c r="A39" s="3" t="s">
        <v>740</v>
      </c>
    </row>
    <row r="40" spans="1:15">
      <c r="A40" s="4" t="s">
        <v>741</v>
      </c>
      <c r="J40" s="4" t="s">
        <v>541</v>
      </c>
      <c r="K40" s="4" t="s">
        <v>541</v>
      </c>
    </row>
    <row r="41" spans="1:15">
      <c r="A41" s="4" t="s">
        <v>768</v>
      </c>
      <c r="J41" s="4" t="s">
        <v>771</v>
      </c>
      <c r="K41" s="4" t="s">
        <v>771</v>
      </c>
    </row>
    <row r="42" spans="1:15">
      <c r="A42" s="4" t="s">
        <v>772</v>
      </c>
    </row>
    <row r="43" spans="1:15">
      <c r="A43" s="3" t="s">
        <v>740</v>
      </c>
    </row>
    <row r="44" spans="1:15">
      <c r="A44" s="4" t="s">
        <v>766</v>
      </c>
      <c r="K44" s="9" t="n">
        <v>40000000</v>
      </c>
    </row>
    <row r="45" spans="1:15">
      <c r="A45" s="4" t="s">
        <v>767</v>
      </c>
    </row>
    <row r="46" spans="1:15">
      <c r="A46" s="3" t="s">
        <v>740</v>
      </c>
    </row>
    <row r="47" spans="1:15">
      <c r="A47" s="4" t="s">
        <v>773</v>
      </c>
      <c r="J47" s="5" t="n">
        <v>12370000</v>
      </c>
    </row>
    <row r="48" spans="1:15">
      <c r="A48" s="4" t="s">
        <v>757</v>
      </c>
      <c r="I48" s="4" t="s">
        <v>774</v>
      </c>
    </row>
    <row r="49" spans="1:15">
      <c r="A49" s="4" t="s">
        <v>775</v>
      </c>
    </row>
    <row r="50" spans="1:15">
      <c r="A50" s="3" t="s">
        <v>740</v>
      </c>
    </row>
    <row r="51" spans="1:15">
      <c r="A51" s="4" t="s">
        <v>776</v>
      </c>
      <c r="K51" s="9" t="n">
        <v>8007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77</v>
      </c>
      <c r="B1" s="2" t="s">
        <v>2</v>
      </c>
      <c r="C1" s="2" t="s">
        <v>41</v>
      </c>
      <c r="D1" s="2" t="s">
        <v>111</v>
      </c>
    </row>
    <row r="2" spans="1:4">
      <c r="A2" s="3" t="s">
        <v>778</v>
      </c>
    </row>
    <row r="3" spans="1:4">
      <c r="A3" s="4" t="s">
        <v>43</v>
      </c>
      <c r="B3" s="5" t="n">
        <v>3250535</v>
      </c>
      <c r="C3" s="5" t="n">
        <v>14207358</v>
      </c>
    </row>
    <row r="4" spans="1:4">
      <c r="A4" s="4" t="s">
        <v>48</v>
      </c>
      <c r="B4" s="6" t="n">
        <v>3928854</v>
      </c>
      <c r="C4" s="6" t="n">
        <v>5142780</v>
      </c>
    </row>
    <row r="5" spans="1:4">
      <c r="A5" s="4" t="s">
        <v>49</v>
      </c>
      <c r="B5" s="6" t="n">
        <v>6839579</v>
      </c>
      <c r="C5" s="6" t="n">
        <v>5141533</v>
      </c>
    </row>
    <row r="6" spans="1:4">
      <c r="A6" s="4" t="s">
        <v>194</v>
      </c>
      <c r="B6" s="6" t="n">
        <v>4723258</v>
      </c>
      <c r="C6" s="6" t="n">
        <v>1101472</v>
      </c>
    </row>
    <row r="7" spans="1:4">
      <c r="A7" s="4" t="s">
        <v>779</v>
      </c>
      <c r="B7" s="6" t="n">
        <v>4441772</v>
      </c>
      <c r="C7" s="4" t="s">
        <v>45</v>
      </c>
    </row>
    <row r="8" spans="1:4">
      <c r="A8" s="3" t="s">
        <v>780</v>
      </c>
    </row>
    <row r="9" spans="1:4">
      <c r="A9" s="4" t="s">
        <v>60</v>
      </c>
      <c r="B9" s="6" t="n">
        <v>15061856</v>
      </c>
      <c r="C9" s="6" t="n">
        <v>11966233</v>
      </c>
    </row>
    <row r="10" spans="1:4">
      <c r="A10" s="4" t="s">
        <v>61</v>
      </c>
      <c r="B10" s="6" t="n">
        <v>7789979</v>
      </c>
      <c r="C10" s="6" t="n">
        <v>9260643</v>
      </c>
    </row>
    <row r="11" spans="1:4">
      <c r="A11" s="4" t="s">
        <v>63</v>
      </c>
      <c r="B11" s="6" t="n">
        <v>3758145</v>
      </c>
      <c r="C11" s="6" t="n">
        <v>4133143</v>
      </c>
      <c r="D11" s="4" t="s">
        <v>45</v>
      </c>
    </row>
    <row r="12" spans="1:4">
      <c r="A12" s="3" t="s">
        <v>781</v>
      </c>
    </row>
    <row r="13" spans="1:4">
      <c r="A13" s="4" t="s">
        <v>72</v>
      </c>
      <c r="B13" s="6" t="n">
        <v>3164927</v>
      </c>
      <c r="C13" s="6" t="n">
        <v>5349445</v>
      </c>
    </row>
    <row r="14" spans="1:4">
      <c r="A14" s="4" t="s">
        <v>74</v>
      </c>
      <c r="B14" s="6" t="n">
        <v>15599402</v>
      </c>
      <c r="C14" s="6" t="n">
        <v>8326929</v>
      </c>
    </row>
    <row r="15" spans="1:4">
      <c r="A15" s="4" t="s">
        <v>77</v>
      </c>
      <c r="B15" s="6" t="n">
        <v>858662</v>
      </c>
      <c r="C15" s="6" t="n">
        <v>898424</v>
      </c>
    </row>
    <row r="16" spans="1:4">
      <c r="A16" s="4" t="s">
        <v>782</v>
      </c>
      <c r="B16" s="6" t="n">
        <v>1499012</v>
      </c>
      <c r="C16" s="4" t="s">
        <v>45</v>
      </c>
    </row>
    <row r="17" spans="1:4">
      <c r="A17" s="4" t="s">
        <v>783</v>
      </c>
      <c r="B17" s="6" t="n">
        <v>1499012</v>
      </c>
      <c r="C17" s="4" t="s">
        <v>45</v>
      </c>
    </row>
    <row r="18" spans="1:4">
      <c r="A18" s="4" t="s">
        <v>784</v>
      </c>
    </row>
    <row r="19" spans="1:4">
      <c r="A19" s="3" t="s">
        <v>778</v>
      </c>
    </row>
    <row r="20" spans="1:4">
      <c r="A20" s="4" t="s">
        <v>43</v>
      </c>
      <c r="B20" s="6" t="n">
        <v>1929899</v>
      </c>
    </row>
    <row r="21" spans="1:4">
      <c r="A21" s="4" t="s">
        <v>48</v>
      </c>
      <c r="B21" s="6" t="n">
        <v>471889</v>
      </c>
    </row>
    <row r="22" spans="1:4">
      <c r="A22" s="4" t="s">
        <v>49</v>
      </c>
      <c r="B22" s="6" t="n">
        <v>1785176</v>
      </c>
    </row>
    <row r="23" spans="1:4">
      <c r="A23" s="4" t="s">
        <v>194</v>
      </c>
      <c r="B23" s="6" t="n">
        <v>181101</v>
      </c>
    </row>
    <row r="24" spans="1:4">
      <c r="A24" s="4" t="s">
        <v>195</v>
      </c>
      <c r="B24" s="6" t="n">
        <v>73707</v>
      </c>
    </row>
    <row r="25" spans="1:4">
      <c r="A25" s="4" t="s">
        <v>779</v>
      </c>
      <c r="B25" s="6" t="n">
        <v>4441772</v>
      </c>
    </row>
    <row r="26" spans="1:4">
      <c r="A26" s="3" t="s">
        <v>780</v>
      </c>
    </row>
    <row r="27" spans="1:4">
      <c r="A27" s="4" t="s">
        <v>60</v>
      </c>
      <c r="B27" s="6" t="n">
        <v>4588449</v>
      </c>
    </row>
    <row r="28" spans="1:4">
      <c r="A28" s="4" t="s">
        <v>61</v>
      </c>
      <c r="B28" s="6" t="n">
        <v>2950343</v>
      </c>
    </row>
    <row r="29" spans="1:4">
      <c r="A29" s="4" t="s">
        <v>63</v>
      </c>
      <c r="B29" s="6" t="n">
        <v>1998387</v>
      </c>
    </row>
    <row r="30" spans="1:4">
      <c r="A30" s="4" t="s">
        <v>785</v>
      </c>
      <c r="B30" s="6" t="n">
        <v>9537179</v>
      </c>
    </row>
    <row r="31" spans="1:4">
      <c r="A31" s="4" t="s">
        <v>786</v>
      </c>
      <c r="B31" s="6" t="n">
        <v>13978951</v>
      </c>
    </row>
    <row r="32" spans="1:4">
      <c r="A32" s="3" t="s">
        <v>781</v>
      </c>
    </row>
    <row r="33" spans="1:4">
      <c r="A33" s="4" t="s">
        <v>72</v>
      </c>
      <c r="B33" s="6" t="n">
        <v>25266</v>
      </c>
    </row>
    <row r="34" spans="1:4">
      <c r="A34" s="4" t="s">
        <v>74</v>
      </c>
      <c r="B34" s="6" t="n">
        <v>1124608</v>
      </c>
    </row>
    <row r="35" spans="1:4">
      <c r="A35" s="4" t="s">
        <v>75</v>
      </c>
      <c r="B35" s="6" t="n">
        <v>42778</v>
      </c>
    </row>
    <row r="36" spans="1:4">
      <c r="A36" s="4" t="s">
        <v>77</v>
      </c>
      <c r="B36" s="6" t="n">
        <v>306360</v>
      </c>
    </row>
    <row r="37" spans="1:4">
      <c r="A37" s="4" t="s">
        <v>782</v>
      </c>
      <c r="B37" s="6" t="n">
        <v>1499012</v>
      </c>
    </row>
    <row r="38" spans="1:4">
      <c r="A38" s="4" t="s">
        <v>783</v>
      </c>
      <c r="B38" s="5" t="n">
        <v>14990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787</v>
      </c>
      <c r="B1" s="2" t="s">
        <v>615</v>
      </c>
      <c r="P1" s="2" t="s">
        <v>1</v>
      </c>
    </row>
    <row r="2" spans="1:18">
      <c r="B2" s="2" t="s">
        <v>2</v>
      </c>
      <c r="C2" s="2" t="s">
        <v>616</v>
      </c>
      <c r="D2" s="2" t="s">
        <v>4</v>
      </c>
      <c r="E2" s="2" t="s">
        <v>617</v>
      </c>
      <c r="F2" s="2" t="s">
        <v>41</v>
      </c>
      <c r="G2" s="2" t="s">
        <v>520</v>
      </c>
      <c r="H2" s="2" t="s">
        <v>618</v>
      </c>
      <c r="I2" s="2" t="s">
        <v>618</v>
      </c>
      <c r="J2" s="2" t="s">
        <v>619</v>
      </c>
      <c r="K2" s="2" t="s">
        <v>620</v>
      </c>
      <c r="L2" s="2" t="s">
        <v>111</v>
      </c>
      <c r="M2" s="2" t="s">
        <v>621</v>
      </c>
      <c r="N2" s="2" t="s">
        <v>622</v>
      </c>
      <c r="O2" s="2" t="s">
        <v>623</v>
      </c>
      <c r="P2" s="2" t="s">
        <v>2</v>
      </c>
      <c r="Q2" s="2" t="s">
        <v>41</v>
      </c>
      <c r="R2" s="2" t="s">
        <v>111</v>
      </c>
    </row>
    <row r="3" spans="1:18">
      <c r="A3" s="3" t="s">
        <v>112</v>
      </c>
    </row>
    <row r="4" spans="1:18">
      <c r="A4" s="4" t="s">
        <v>113</v>
      </c>
      <c r="P4" s="5" t="n">
        <v>1679679</v>
      </c>
      <c r="Q4" s="5" t="n">
        <v>1155524</v>
      </c>
      <c r="R4" s="5" t="n">
        <v>6798985</v>
      </c>
    </row>
    <row r="5" spans="1:18">
      <c r="A5" s="4" t="s">
        <v>116</v>
      </c>
      <c r="B5" s="5" t="n">
        <v>4938</v>
      </c>
      <c r="C5" s="5" t="n">
        <v>6790</v>
      </c>
      <c r="D5" s="5" t="n">
        <v>21411</v>
      </c>
      <c r="E5" s="5" t="n">
        <v>19988</v>
      </c>
      <c r="F5" s="5" t="n">
        <v>14259</v>
      </c>
      <c r="H5" s="5" t="n">
        <v>423644</v>
      </c>
      <c r="I5" s="5" t="n">
        <v>424</v>
      </c>
      <c r="J5" s="5" t="n">
        <v>232</v>
      </c>
      <c r="K5" s="5" t="n">
        <v>355</v>
      </c>
      <c r="L5" s="5" t="n">
        <v>5191</v>
      </c>
      <c r="M5" s="5" t="n">
        <v>3277</v>
      </c>
      <c r="N5" s="5" t="n">
        <v>966</v>
      </c>
      <c r="O5" s="5" t="n">
        <v>87</v>
      </c>
      <c r="P5" s="6" t="n">
        <v>53126913</v>
      </c>
      <c r="Q5" s="6" t="n">
        <v>15269788</v>
      </c>
      <c r="R5" s="6" t="n">
        <v>9521371</v>
      </c>
    </row>
    <row r="6" spans="1:18">
      <c r="A6" s="4" t="s">
        <v>689</v>
      </c>
      <c r="P6" s="6" t="n">
        <v>40216790</v>
      </c>
      <c r="Q6" s="6" t="n">
        <v>12631464</v>
      </c>
      <c r="R6" s="6" t="n">
        <v>8543207</v>
      </c>
    </row>
    <row r="7" spans="1:18">
      <c r="A7" s="4" t="s">
        <v>118</v>
      </c>
      <c r="B7" s="6" t="n">
        <v>974</v>
      </c>
      <c r="C7" s="6" t="n">
        <v>2364</v>
      </c>
      <c r="D7" s="6" t="n">
        <v>5376</v>
      </c>
      <c r="E7" s="6" t="n">
        <v>4196</v>
      </c>
      <c r="F7" s="5" t="n">
        <v>2428</v>
      </c>
      <c r="I7" s="5" t="n">
        <v>115</v>
      </c>
      <c r="J7" s="5" t="n">
        <v>57</v>
      </c>
      <c r="K7" s="5" t="n">
        <v>38</v>
      </c>
      <c r="L7" s="5" t="n">
        <v>319</v>
      </c>
      <c r="M7" s="5" t="n">
        <v>512</v>
      </c>
      <c r="N7" s="5" t="n">
        <v>132</v>
      </c>
      <c r="O7" s="5" t="n">
        <v>15</v>
      </c>
      <c r="P7" s="6" t="n">
        <v>12910123</v>
      </c>
      <c r="Q7" s="6" t="n">
        <v>2638324</v>
      </c>
      <c r="R7" s="6" t="n">
        <v>978164</v>
      </c>
    </row>
    <row r="8" spans="1:18">
      <c r="A8" s="3" t="s">
        <v>119</v>
      </c>
    </row>
    <row r="9" spans="1:18">
      <c r="A9" s="4" t="s">
        <v>120</v>
      </c>
      <c r="P9" s="6" t="n">
        <v>1671658</v>
      </c>
      <c r="Q9" s="6" t="n">
        <v>301648</v>
      </c>
      <c r="R9" s="6" t="n">
        <v>33436</v>
      </c>
    </row>
    <row r="10" spans="1:18">
      <c r="A10" s="4" t="s">
        <v>121</v>
      </c>
      <c r="P10" s="6" t="n">
        <v>7607643</v>
      </c>
      <c r="Q10" s="6" t="n">
        <v>3301433</v>
      </c>
      <c r="R10" s="6" t="n">
        <v>2560480</v>
      </c>
    </row>
    <row r="11" spans="1:18">
      <c r="A11" s="4" t="s">
        <v>128</v>
      </c>
      <c r="P11" s="6" t="n">
        <v>11572919</v>
      </c>
      <c r="Q11" s="6" t="n">
        <v>3487755</v>
      </c>
      <c r="R11" s="6" t="n">
        <v>5393633</v>
      </c>
    </row>
    <row r="12" spans="1:18">
      <c r="A12" s="4" t="s">
        <v>788</v>
      </c>
      <c r="P12" s="6" t="n">
        <v>1337204</v>
      </c>
      <c r="Q12" s="6" t="n">
        <v>-849431</v>
      </c>
      <c r="R12" s="6" t="n">
        <v>-4415469</v>
      </c>
    </row>
    <row r="13" spans="1:18">
      <c r="A13" s="3" t="s">
        <v>789</v>
      </c>
    </row>
    <row r="14" spans="1:18">
      <c r="A14" s="4" t="s">
        <v>790</v>
      </c>
      <c r="P14" s="6" t="n">
        <v>-244578</v>
      </c>
      <c r="Q14" s="6" t="n">
        <v>22114</v>
      </c>
      <c r="R14" s="6" t="n">
        <v>8222</v>
      </c>
    </row>
    <row r="15" spans="1:18">
      <c r="A15" s="4" t="s">
        <v>132</v>
      </c>
      <c r="P15" s="6" t="n">
        <v>36912</v>
      </c>
      <c r="Q15" s="6" t="n">
        <v>7837</v>
      </c>
      <c r="R15" s="6" t="n">
        <v>1329</v>
      </c>
    </row>
    <row r="16" spans="1:18">
      <c r="A16" s="4" t="s">
        <v>134</v>
      </c>
      <c r="P16" s="6" t="n">
        <v>-1163099</v>
      </c>
      <c r="Q16" s="6" t="n">
        <v>-269844</v>
      </c>
      <c r="R16" s="6" t="n">
        <v>9551</v>
      </c>
    </row>
    <row r="17" spans="1:18">
      <c r="A17" s="4" t="s">
        <v>791</v>
      </c>
      <c r="P17" s="6" t="n">
        <v>174105</v>
      </c>
      <c r="Q17" s="6" t="n">
        <v>-1119275</v>
      </c>
      <c r="R17" s="6" t="n">
        <v>-4405918</v>
      </c>
    </row>
    <row r="18" spans="1:18">
      <c r="A18" s="4" t="s">
        <v>136</v>
      </c>
      <c r="P18" s="6" t="n">
        <v>-1964238</v>
      </c>
      <c r="Q18" s="6" t="n">
        <v>-180147</v>
      </c>
      <c r="R18" s="6" t="n">
        <v>-158241</v>
      </c>
    </row>
    <row r="19" spans="1:18">
      <c r="A19" s="4" t="s">
        <v>792</v>
      </c>
      <c r="B19" s="5" t="n">
        <v>17</v>
      </c>
      <c r="C19" s="5" t="n">
        <v>685</v>
      </c>
      <c r="D19" s="5" t="n">
        <v>244</v>
      </c>
      <c r="E19" s="4" t="s">
        <v>45</v>
      </c>
      <c r="P19" s="6" t="n">
        <v>105115</v>
      </c>
      <c r="Q19" s="4" t="s">
        <v>45</v>
      </c>
      <c r="R19" s="4" t="s">
        <v>45</v>
      </c>
    </row>
    <row r="20" spans="1:18">
      <c r="A20" s="4" t="s">
        <v>574</v>
      </c>
      <c r="P20" s="6" t="n">
        <v>1051152</v>
      </c>
      <c r="Q20" s="4" t="s">
        <v>45</v>
      </c>
      <c r="R20" s="4" t="s">
        <v>45</v>
      </c>
    </row>
    <row r="21" spans="1:18">
      <c r="A21" s="4" t="s">
        <v>784</v>
      </c>
    </row>
    <row r="22" spans="1:18">
      <c r="A22" s="3" t="s">
        <v>112</v>
      </c>
    </row>
    <row r="23" spans="1:18">
      <c r="A23" s="4" t="s">
        <v>113</v>
      </c>
      <c r="P23" s="6" t="n">
        <v>246939</v>
      </c>
    </row>
    <row r="24" spans="1:18">
      <c r="A24" s="4" t="s">
        <v>114</v>
      </c>
      <c r="P24" s="6" t="n">
        <v>1860654</v>
      </c>
    </row>
    <row r="25" spans="1:18">
      <c r="A25" s="4" t="s">
        <v>116</v>
      </c>
      <c r="P25" s="6" t="n">
        <v>2107593</v>
      </c>
    </row>
    <row r="26" spans="1:18">
      <c r="A26" s="4" t="s">
        <v>689</v>
      </c>
      <c r="P26" s="6" t="n">
        <v>271919</v>
      </c>
    </row>
    <row r="27" spans="1:18">
      <c r="A27" s="4" t="s">
        <v>118</v>
      </c>
      <c r="P27" s="6" t="n">
        <v>1835674</v>
      </c>
    </row>
    <row r="28" spans="1:18">
      <c r="A28" s="3" t="s">
        <v>119</v>
      </c>
    </row>
    <row r="29" spans="1:18">
      <c r="A29" s="4" t="s">
        <v>120</v>
      </c>
      <c r="P29" s="6" t="n">
        <v>24644</v>
      </c>
    </row>
    <row r="30" spans="1:18">
      <c r="A30" s="4" t="s">
        <v>121</v>
      </c>
      <c r="P30" s="6" t="n">
        <v>416228</v>
      </c>
    </row>
    <row r="31" spans="1:18">
      <c r="A31" s="4" t="s">
        <v>128</v>
      </c>
      <c r="P31" s="6" t="n">
        <v>440872</v>
      </c>
    </row>
    <row r="32" spans="1:18">
      <c r="A32" s="4" t="s">
        <v>788</v>
      </c>
      <c r="P32" s="6" t="n">
        <v>1394802</v>
      </c>
    </row>
    <row r="33" spans="1:18">
      <c r="A33" s="3" t="s">
        <v>789</v>
      </c>
    </row>
    <row r="34" spans="1:18">
      <c r="A34" s="4" t="s">
        <v>790</v>
      </c>
      <c r="P34" s="6" t="n">
        <v>-37256</v>
      </c>
    </row>
    <row r="35" spans="1:18">
      <c r="A35" s="4" t="s">
        <v>132</v>
      </c>
      <c r="P35" s="6" t="n">
        <v>2211</v>
      </c>
    </row>
    <row r="36" spans="1:18">
      <c r="A36" s="4" t="s">
        <v>134</v>
      </c>
      <c r="P36" s="6" t="n">
        <v>-35045</v>
      </c>
    </row>
    <row r="37" spans="1:18">
      <c r="A37" s="4" t="s">
        <v>791</v>
      </c>
      <c r="P37" s="6" t="n">
        <v>1359757</v>
      </c>
    </row>
    <row r="38" spans="1:18">
      <c r="A38" s="4" t="s">
        <v>136</v>
      </c>
      <c r="P38" s="6" t="n">
        <v>-308605</v>
      </c>
    </row>
    <row r="39" spans="1:18">
      <c r="A39" s="4" t="s">
        <v>177</v>
      </c>
      <c r="P39" s="6" t="n">
        <v>1051152</v>
      </c>
    </row>
    <row r="40" spans="1:18">
      <c r="A40" s="4" t="s">
        <v>792</v>
      </c>
      <c r="P40" s="6" t="n">
        <v>105115</v>
      </c>
    </row>
    <row r="41" spans="1:18">
      <c r="A41" s="4" t="s">
        <v>574</v>
      </c>
      <c r="P41" s="5" t="n">
        <v>946037</v>
      </c>
    </row>
    <row r="42" spans="1:18"/>
    <row r="43" spans="1:18">
      <c r="A43" s="4" t="s">
        <v>520</v>
      </c>
      <c r="B43" s="4" t="s">
        <v>633</v>
      </c>
    </row>
  </sheetData>
  <mergeCells count="44">
    <mergeCell ref="A1:A2"/>
    <mergeCell ref="B1:O1"/>
    <mergeCell ref="P1:R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A42:R42"/>
    <mergeCell ref="B43:R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3</v>
      </c>
      <c r="B1" s="2" t="s">
        <v>2</v>
      </c>
      <c r="C1" s="2" t="s">
        <v>41</v>
      </c>
    </row>
    <row r="2" spans="1:3">
      <c r="A2" s="3" t="s">
        <v>261</v>
      </c>
    </row>
    <row r="3" spans="1:3">
      <c r="A3" s="4" t="s">
        <v>192</v>
      </c>
      <c r="B3" s="5" t="n">
        <v>6096212</v>
      </c>
      <c r="C3" s="5" t="n">
        <v>6516935</v>
      </c>
    </row>
    <row r="4" spans="1:3">
      <c r="A4" s="4" t="s">
        <v>794</v>
      </c>
      <c r="B4" s="6" t="n">
        <v>-1695469</v>
      </c>
      <c r="C4" s="6" t="n">
        <v>-1374155</v>
      </c>
    </row>
    <row r="5" spans="1:3">
      <c r="A5" s="4" t="s">
        <v>48</v>
      </c>
      <c r="B5" s="6" t="n">
        <v>3928854</v>
      </c>
      <c r="C5" s="6" t="n">
        <v>5142780</v>
      </c>
    </row>
    <row r="6" spans="1:3">
      <c r="A6" s="4" t="s">
        <v>795</v>
      </c>
      <c r="B6" s="6" t="n">
        <v>-471889</v>
      </c>
      <c r="C6" s="4" t="s">
        <v>45</v>
      </c>
    </row>
    <row r="7" spans="1:3">
      <c r="A7" s="4" t="s">
        <v>796</v>
      </c>
      <c r="B7" s="5" t="n">
        <v>3928854</v>
      </c>
      <c r="C7" s="5" t="n">
        <v>51427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7</v>
      </c>
      <c r="B1" s="2" t="s">
        <v>1</v>
      </c>
    </row>
    <row r="2" spans="1:4">
      <c r="B2" s="2" t="s">
        <v>2</v>
      </c>
      <c r="C2" s="2" t="s">
        <v>41</v>
      </c>
      <c r="D2" s="2" t="s">
        <v>111</v>
      </c>
    </row>
    <row r="3" spans="1:4">
      <c r="A3" s="3" t="s">
        <v>798</v>
      </c>
    </row>
    <row r="4" spans="1:4">
      <c r="A4" s="4" t="s">
        <v>799</v>
      </c>
      <c r="B4" s="5" t="n">
        <v>422684</v>
      </c>
      <c r="C4" s="5" t="n">
        <v>-119003</v>
      </c>
      <c r="D4" s="5" t="n">
        <v>1395152</v>
      </c>
    </row>
    <row r="5" spans="1:4">
      <c r="A5" s="4" t="s">
        <v>800</v>
      </c>
      <c r="B5" s="6" t="n">
        <v>118684</v>
      </c>
    </row>
    <row r="6" spans="1:4">
      <c r="A6" s="4" t="s">
        <v>801</v>
      </c>
      <c r="B6" s="6" t="n">
        <v>15164</v>
      </c>
      <c r="C6" s="6" t="n">
        <v>20862</v>
      </c>
    </row>
    <row r="7" spans="1:4">
      <c r="A7" s="4" t="s">
        <v>802</v>
      </c>
      <c r="B7" s="6" t="n">
        <v>32242</v>
      </c>
    </row>
    <row r="8" spans="1:4">
      <c r="A8" s="4" t="s">
        <v>422</v>
      </c>
    </row>
    <row r="9" spans="1:4">
      <c r="A9" s="3" t="s">
        <v>798</v>
      </c>
    </row>
    <row r="10" spans="1:4">
      <c r="A10" s="4" t="s">
        <v>799</v>
      </c>
      <c r="B10" s="6" t="n">
        <v>32242</v>
      </c>
      <c r="C10" s="5" t="n">
        <v>119003</v>
      </c>
    </row>
    <row r="11" spans="1:4">
      <c r="A11" s="4" t="s">
        <v>803</v>
      </c>
      <c r="B11" s="5" t="n">
        <v>324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04</v>
      </c>
      <c r="B1" s="2" t="s">
        <v>2</v>
      </c>
      <c r="C1" s="2" t="s">
        <v>41</v>
      </c>
    </row>
    <row r="2" spans="1:3">
      <c r="A2" s="3" t="s">
        <v>264</v>
      </c>
    </row>
    <row r="3" spans="1:3">
      <c r="A3" s="4" t="s">
        <v>805</v>
      </c>
      <c r="B3" s="5" t="n">
        <v>1607472</v>
      </c>
      <c r="C3" s="5" t="n">
        <v>1725258</v>
      </c>
    </row>
    <row r="4" spans="1:3">
      <c r="A4" s="4" t="s">
        <v>806</v>
      </c>
      <c r="B4" s="6" t="n">
        <v>258634</v>
      </c>
      <c r="C4" s="6" t="n">
        <v>124507</v>
      </c>
    </row>
    <row r="5" spans="1:3">
      <c r="A5" s="4" t="s">
        <v>807</v>
      </c>
      <c r="B5" s="6" t="n">
        <v>392772</v>
      </c>
      <c r="C5" s="4" t="s">
        <v>45</v>
      </c>
    </row>
    <row r="6" spans="1:3">
      <c r="A6" s="4" t="s">
        <v>808</v>
      </c>
      <c r="B6" s="6" t="n">
        <v>6420298</v>
      </c>
      <c r="C6" s="6" t="n">
        <v>3291768</v>
      </c>
    </row>
    <row r="7" spans="1:3">
      <c r="A7" s="4" t="s">
        <v>156</v>
      </c>
      <c r="B7" s="6" t="n">
        <v>8679176</v>
      </c>
      <c r="C7" s="6" t="n">
        <v>5141533</v>
      </c>
    </row>
    <row r="8" spans="1:3">
      <c r="A8" s="4" t="s">
        <v>809</v>
      </c>
      <c r="B8" s="6" t="n">
        <v>-54421</v>
      </c>
      <c r="C8" s="4" t="s">
        <v>45</v>
      </c>
    </row>
    <row r="9" spans="1:3">
      <c r="A9" s="4" t="s">
        <v>49</v>
      </c>
      <c r="B9" s="6" t="n">
        <v>6839579</v>
      </c>
      <c r="C9" s="6" t="n">
        <v>5141533</v>
      </c>
    </row>
    <row r="10" spans="1:3">
      <c r="A10" s="4" t="s">
        <v>810</v>
      </c>
      <c r="B10" s="6" t="n">
        <v>-1785176</v>
      </c>
      <c r="C10" s="4" t="s">
        <v>45</v>
      </c>
    </row>
    <row r="11" spans="1:3">
      <c r="A11" s="4" t="s">
        <v>811</v>
      </c>
      <c r="B11" s="5" t="n">
        <v>6839579</v>
      </c>
      <c r="C11" s="5" t="n">
        <v>51415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12</v>
      </c>
      <c r="B1" s="2" t="s">
        <v>1</v>
      </c>
    </row>
    <row r="2" spans="1:4">
      <c r="B2" s="2" t="s">
        <v>2</v>
      </c>
      <c r="C2" s="2" t="s">
        <v>41</v>
      </c>
      <c r="D2" s="2" t="s">
        <v>111</v>
      </c>
    </row>
    <row r="3" spans="1:4">
      <c r="A3" s="3" t="s">
        <v>813</v>
      </c>
    </row>
    <row r="4" spans="1:4">
      <c r="A4" s="4" t="s">
        <v>814</v>
      </c>
      <c r="B4" s="5" t="n">
        <v>263720</v>
      </c>
      <c r="C4" s="5" t="n">
        <v>0</v>
      </c>
      <c r="D4" s="5" t="n">
        <v>337000</v>
      </c>
    </row>
    <row r="5" spans="1:4">
      <c r="A5" s="4" t="s">
        <v>815</v>
      </c>
      <c r="B5" s="5" t="n">
        <v>208900</v>
      </c>
      <c r="C5" s="5" t="n">
        <v>341609</v>
      </c>
      <c r="D5"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41</v>
      </c>
      <c r="D1" s="2" t="s">
        <v>111</v>
      </c>
    </row>
    <row r="2" spans="1:4">
      <c r="A2" s="3" t="s">
        <v>244</v>
      </c>
    </row>
    <row r="3" spans="1:4">
      <c r="A3" s="4" t="s">
        <v>43</v>
      </c>
      <c r="B3" s="5" t="n">
        <v>3459783</v>
      </c>
      <c r="C3" s="5" t="n">
        <v>14245783</v>
      </c>
      <c r="D3" s="5" t="n">
        <v>1156969</v>
      </c>
    </row>
    <row r="4" spans="1:4">
      <c r="A4" s="4" t="s">
        <v>44</v>
      </c>
      <c r="B4" s="6" t="n">
        <v>76698</v>
      </c>
      <c r="C4" s="4" t="s">
        <v>45</v>
      </c>
      <c r="D4" s="4" t="s">
        <v>45</v>
      </c>
    </row>
    <row r="5" spans="1:4">
      <c r="A5" s="4" t="s">
        <v>245</v>
      </c>
      <c r="B5" s="5" t="n">
        <v>3536481</v>
      </c>
      <c r="C5" s="5" t="n">
        <v>14245783</v>
      </c>
      <c r="D5" s="5" t="n">
        <v>11569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16</v>
      </c>
      <c r="B1" s="2" t="s">
        <v>2</v>
      </c>
      <c r="C1" s="2" t="s">
        <v>41</v>
      </c>
    </row>
    <row r="2" spans="1:3">
      <c r="A2" s="3" t="s">
        <v>266</v>
      </c>
    </row>
    <row r="3" spans="1:3">
      <c r="A3" s="4" t="s">
        <v>817</v>
      </c>
      <c r="B3" s="4" t="s">
        <v>45</v>
      </c>
      <c r="C3" s="5" t="n">
        <v>5025892</v>
      </c>
    </row>
    <row r="4" spans="1:3">
      <c r="A4" s="4" t="s">
        <v>818</v>
      </c>
      <c r="B4" s="4" t="s">
        <v>45</v>
      </c>
      <c r="C4" s="6" t="n">
        <v>-2142484</v>
      </c>
    </row>
    <row r="5" spans="1:3">
      <c r="A5" s="4" t="s">
        <v>51</v>
      </c>
      <c r="B5" s="4" t="s">
        <v>45</v>
      </c>
      <c r="C5" s="5" t="n">
        <v>28834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19</v>
      </c>
      <c r="B1" s="2" t="s">
        <v>635</v>
      </c>
    </row>
    <row r="2" spans="1:10">
      <c r="B2" s="2" t="s">
        <v>637</v>
      </c>
      <c r="C2" s="2" t="s">
        <v>820</v>
      </c>
      <c r="D2" s="2" t="s">
        <v>820</v>
      </c>
      <c r="E2" s="2" t="s">
        <v>821</v>
      </c>
      <c r="F2" s="2" t="s">
        <v>822</v>
      </c>
      <c r="G2" s="2" t="s">
        <v>531</v>
      </c>
      <c r="H2" s="2" t="s">
        <v>532</v>
      </c>
      <c r="I2" s="2" t="s">
        <v>823</v>
      </c>
      <c r="J2" s="2" t="s">
        <v>824</v>
      </c>
    </row>
    <row r="3" spans="1:10">
      <c r="A3" s="3" t="s">
        <v>825</v>
      </c>
    </row>
    <row r="4" spans="1:10">
      <c r="A4" s="4" t="s">
        <v>826</v>
      </c>
      <c r="B4" s="5" t="n">
        <v>300000</v>
      </c>
      <c r="E4" s="5" t="n">
        <v>100000</v>
      </c>
      <c r="G4" s="5" t="n">
        <v>14539</v>
      </c>
      <c r="I4" s="5" t="n">
        <v>439857</v>
      </c>
    </row>
    <row r="5" spans="1:10">
      <c r="A5" s="4" t="s">
        <v>827</v>
      </c>
      <c r="B5" s="5" t="n">
        <v>320457</v>
      </c>
    </row>
    <row r="6" spans="1:10">
      <c r="A6" s="4" t="s">
        <v>828</v>
      </c>
    </row>
    <row r="7" spans="1:10">
      <c r="A7" s="3" t="s">
        <v>825</v>
      </c>
    </row>
    <row r="8" spans="1:10">
      <c r="A8" s="4" t="s">
        <v>829</v>
      </c>
      <c r="I8" s="4" t="s">
        <v>830</v>
      </c>
      <c r="J8" s="4" t="s">
        <v>830</v>
      </c>
    </row>
    <row r="9" spans="1:10">
      <c r="A9" s="4" t="s">
        <v>831</v>
      </c>
    </row>
    <row r="10" spans="1:10">
      <c r="A10" s="3" t="s">
        <v>825</v>
      </c>
    </row>
    <row r="11" spans="1:10">
      <c r="A11" s="4" t="s">
        <v>832</v>
      </c>
      <c r="I11" s="4" t="s">
        <v>833</v>
      </c>
      <c r="J11" s="4" t="s">
        <v>833</v>
      </c>
    </row>
    <row r="12" spans="1:10">
      <c r="A12" s="4" t="s">
        <v>834</v>
      </c>
    </row>
    <row r="13" spans="1:10">
      <c r="A13" s="3" t="s">
        <v>825</v>
      </c>
    </row>
    <row r="14" spans="1:10">
      <c r="A14" s="4" t="s">
        <v>835</v>
      </c>
      <c r="D14" s="9" t="n">
        <v>2190000</v>
      </c>
      <c r="F14" s="9" t="n">
        <v>710000</v>
      </c>
      <c r="H14" s="9" t="n">
        <v>100000</v>
      </c>
      <c r="J14" s="9" t="n">
        <v>3000000</v>
      </c>
    </row>
    <row r="15" spans="1:10">
      <c r="A15" s="4" t="s">
        <v>836</v>
      </c>
      <c r="C15" s="9" t="n">
        <v>2190000</v>
      </c>
    </row>
  </sheetData>
  <mergeCells count="5">
    <mergeCell ref="A1:A2"/>
    <mergeCell ref="B1:C1"/>
    <mergeCell ref="E1:F1"/>
    <mergeCell ref="G1:H1"/>
    <mergeCell ref="I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37</v>
      </c>
      <c r="B1" s="2" t="s">
        <v>2</v>
      </c>
      <c r="C1" s="2" t="s">
        <v>41</v>
      </c>
    </row>
    <row r="2" spans="1:3">
      <c r="A2" s="4" t="s">
        <v>838</v>
      </c>
      <c r="B2" s="5" t="n">
        <v>24748445</v>
      </c>
      <c r="C2" s="5" t="n">
        <v>14733555</v>
      </c>
    </row>
    <row r="3" spans="1:3">
      <c r="A3" s="4" t="s">
        <v>839</v>
      </c>
      <c r="B3" s="6" t="n">
        <v>-5098140</v>
      </c>
      <c r="C3" s="6" t="n">
        <v>-2767322</v>
      </c>
    </row>
    <row r="4" spans="1:3">
      <c r="A4" s="4" t="s">
        <v>60</v>
      </c>
      <c r="B4" s="6" t="n">
        <v>15061856</v>
      </c>
      <c r="C4" s="6" t="n">
        <v>11966233</v>
      </c>
    </row>
    <row r="5" spans="1:3">
      <c r="A5" s="4" t="s">
        <v>840</v>
      </c>
      <c r="B5" s="6" t="n">
        <v>-4588449</v>
      </c>
      <c r="C5" s="4" t="s">
        <v>45</v>
      </c>
    </row>
    <row r="6" spans="1:3">
      <c r="A6" s="4" t="s">
        <v>841</v>
      </c>
      <c r="B6" s="6" t="n">
        <v>15061856</v>
      </c>
      <c r="C6" s="6" t="n">
        <v>11966233</v>
      </c>
    </row>
    <row r="7" spans="1:3">
      <c r="A7" s="4" t="s">
        <v>842</v>
      </c>
    </row>
    <row r="8" spans="1:3">
      <c r="A8" s="4" t="s">
        <v>838</v>
      </c>
      <c r="B8" s="6" t="n">
        <v>11773196</v>
      </c>
      <c r="C8" s="6" t="n">
        <v>6662554</v>
      </c>
    </row>
    <row r="9" spans="1:3">
      <c r="A9" s="4" t="s">
        <v>843</v>
      </c>
    </row>
    <row r="10" spans="1:3">
      <c r="A10" s="4" t="s">
        <v>838</v>
      </c>
      <c r="B10" s="6" t="n">
        <v>9040901</v>
      </c>
      <c r="C10" s="6" t="n">
        <v>6711556</v>
      </c>
    </row>
    <row r="11" spans="1:3">
      <c r="A11" s="4" t="s">
        <v>844</v>
      </c>
    </row>
    <row r="12" spans="1:3">
      <c r="A12" s="4" t="s">
        <v>838</v>
      </c>
      <c r="B12" s="6" t="n">
        <v>668741</v>
      </c>
      <c r="C12" s="6" t="n">
        <v>251965</v>
      </c>
    </row>
    <row r="13" spans="1:3">
      <c r="A13" s="4" t="s">
        <v>845</v>
      </c>
    </row>
    <row r="14" spans="1:3">
      <c r="A14" s="4" t="s">
        <v>838</v>
      </c>
      <c r="B14" s="6" t="n">
        <v>468486</v>
      </c>
      <c r="C14" s="6" t="n">
        <v>121211</v>
      </c>
    </row>
    <row r="15" spans="1:3">
      <c r="A15" s="4" t="s">
        <v>846</v>
      </c>
    </row>
    <row r="16" spans="1:3">
      <c r="A16" s="4" t="s">
        <v>838</v>
      </c>
      <c r="B16" s="6" t="n">
        <v>1146692</v>
      </c>
      <c r="C16" s="6" t="n">
        <v>729766</v>
      </c>
    </row>
    <row r="17" spans="1:3">
      <c r="A17" s="4" t="s">
        <v>847</v>
      </c>
    </row>
    <row r="18" spans="1:3">
      <c r="A18" s="4" t="s">
        <v>838</v>
      </c>
      <c r="B18" s="5" t="n">
        <v>1650429</v>
      </c>
      <c r="C18" s="5" t="n">
        <v>2565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4"/>
    <col customWidth="1" max="2" min="2" width="46"/>
  </cols>
  <sheetData>
    <row r="1" spans="1:2">
      <c r="A1" s="1" t="s">
        <v>848</v>
      </c>
      <c r="B1" s="2" t="s">
        <v>1</v>
      </c>
    </row>
    <row r="2" spans="1:2">
      <c r="B2" s="2" t="s">
        <v>637</v>
      </c>
    </row>
    <row r="3" spans="1:2">
      <c r="A3" s="3" t="s">
        <v>578</v>
      </c>
    </row>
    <row r="4" spans="1:2">
      <c r="A4" s="4" t="s">
        <v>849</v>
      </c>
      <c r="B4" s="5" t="n">
        <v>1650429</v>
      </c>
    </row>
    <row r="5" spans="1:2">
      <c r="A5" s="4" t="s">
        <v>850</v>
      </c>
      <c r="B5" s="6" t="n">
        <v>345724</v>
      </c>
    </row>
    <row r="6" spans="1:2">
      <c r="A6" s="4" t="s">
        <v>851</v>
      </c>
    </row>
    <row r="7" spans="1:2">
      <c r="A7" s="3" t="s">
        <v>578</v>
      </c>
    </row>
    <row r="8" spans="1:2">
      <c r="A8" s="4" t="s">
        <v>849</v>
      </c>
      <c r="B8" s="6" t="n">
        <v>1533533</v>
      </c>
    </row>
    <row r="9" spans="1:2">
      <c r="A9" s="4" t="s">
        <v>850</v>
      </c>
      <c r="B9" s="6" t="n">
        <v>345724</v>
      </c>
    </row>
    <row r="10" spans="1:2">
      <c r="A10" s="4" t="s">
        <v>852</v>
      </c>
    </row>
    <row r="11" spans="1:2">
      <c r="A11" s="3" t="s">
        <v>578</v>
      </c>
    </row>
    <row r="12" spans="1:2">
      <c r="A12" s="4" t="s">
        <v>849</v>
      </c>
      <c r="B12" s="6" t="n">
        <v>-116896</v>
      </c>
    </row>
    <row r="13" spans="1:2">
      <c r="A13" s="4" t="s">
        <v>850</v>
      </c>
      <c r="B13" s="4" t="s">
        <v>45</v>
      </c>
    </row>
    <row r="14" spans="1:2">
      <c r="A14" s="4" t="s">
        <v>853</v>
      </c>
    </row>
    <row r="15" spans="1:2">
      <c r="A15" s="3" t="s">
        <v>578</v>
      </c>
    </row>
    <row r="16" spans="1:2">
      <c r="A16" s="4" t="s">
        <v>854</v>
      </c>
      <c r="B16" s="4" t="s">
        <v>855</v>
      </c>
    </row>
    <row r="17" spans="1:2">
      <c r="A17" s="4" t="s">
        <v>849</v>
      </c>
      <c r="B17" s="5" t="n">
        <v>860040</v>
      </c>
    </row>
    <row r="18" spans="1:2">
      <c r="A18" s="4" t="s">
        <v>856</v>
      </c>
      <c r="B18" s="4" t="s">
        <v>857</v>
      </c>
    </row>
    <row r="19" spans="1:2">
      <c r="A19" s="4" t="s">
        <v>850</v>
      </c>
      <c r="B19" s="5" t="n">
        <v>11621</v>
      </c>
    </row>
    <row r="20" spans="1:2">
      <c r="A20" s="4" t="s">
        <v>858</v>
      </c>
    </row>
    <row r="21" spans="1:2">
      <c r="A21" s="3" t="s">
        <v>578</v>
      </c>
    </row>
    <row r="22" spans="1:2">
      <c r="A22" s="4" t="s">
        <v>854</v>
      </c>
      <c r="B22" s="4" t="s">
        <v>859</v>
      </c>
    </row>
    <row r="23" spans="1:2">
      <c r="A23" s="4" t="s">
        <v>849</v>
      </c>
      <c r="B23" s="5" t="n">
        <v>280026</v>
      </c>
    </row>
    <row r="24" spans="1:2">
      <c r="A24" s="4" t="s">
        <v>856</v>
      </c>
      <c r="B24" s="4" t="s">
        <v>857</v>
      </c>
    </row>
    <row r="25" spans="1:2">
      <c r="A25" s="4" t="s">
        <v>850</v>
      </c>
      <c r="B25" s="5" t="n">
        <v>14526</v>
      </c>
    </row>
    <row r="26" spans="1:2">
      <c r="A26" s="4" t="s">
        <v>860</v>
      </c>
    </row>
    <row r="27" spans="1:2">
      <c r="A27" s="3" t="s">
        <v>578</v>
      </c>
    </row>
    <row r="28" spans="1:2">
      <c r="A28" s="4" t="s">
        <v>854</v>
      </c>
      <c r="B28" s="4" t="s">
        <v>861</v>
      </c>
    </row>
    <row r="29" spans="1:2">
      <c r="A29" s="4" t="s">
        <v>849</v>
      </c>
      <c r="B29" s="5" t="n">
        <v>152306</v>
      </c>
    </row>
    <row r="30" spans="1:2">
      <c r="A30" s="4" t="s">
        <v>856</v>
      </c>
      <c r="B30" s="4" t="s">
        <v>862</v>
      </c>
    </row>
    <row r="31" spans="1:2">
      <c r="A31" s="4" t="s">
        <v>850</v>
      </c>
      <c r="B31" s="5" t="n">
        <v>261472</v>
      </c>
    </row>
    <row r="32" spans="1:2">
      <c r="A32" s="4" t="s">
        <v>863</v>
      </c>
    </row>
    <row r="33" spans="1:2">
      <c r="A33" s="3" t="s">
        <v>578</v>
      </c>
    </row>
    <row r="34" spans="1:2">
      <c r="A34" s="4" t="s">
        <v>854</v>
      </c>
      <c r="B34" s="4" t="s">
        <v>864</v>
      </c>
    </row>
    <row r="35" spans="1:2">
      <c r="A35" s="4" t="s">
        <v>849</v>
      </c>
      <c r="B35" s="5" t="n">
        <v>241161</v>
      </c>
    </row>
    <row r="36" spans="1:2">
      <c r="A36" s="4" t="s">
        <v>856</v>
      </c>
      <c r="B36" s="4" t="s">
        <v>857</v>
      </c>
    </row>
    <row r="37" spans="1:2">
      <c r="A37" s="4" t="s">
        <v>850</v>
      </c>
      <c r="B37" s="5" t="n">
        <v>58105</v>
      </c>
    </row>
    <row r="38" spans="1:2">
      <c r="A38" s="4" t="s">
        <v>865</v>
      </c>
    </row>
    <row r="39" spans="1:2">
      <c r="A39" s="3" t="s">
        <v>578</v>
      </c>
    </row>
    <row r="40" spans="1:2">
      <c r="A40" s="4" t="s">
        <v>854</v>
      </c>
      <c r="B40" s="4" t="s">
        <v>866</v>
      </c>
    </row>
    <row r="41" spans="1:2">
      <c r="A41" s="4" t="s">
        <v>849</v>
      </c>
      <c r="B41" s="5" t="n">
        <v>116896</v>
      </c>
    </row>
    <row r="42" spans="1:2">
      <c r="A42" s="4" t="s">
        <v>856</v>
      </c>
      <c r="B42" s="4" t="s">
        <v>857</v>
      </c>
    </row>
    <row r="43" spans="1:2">
      <c r="A43" s="4" t="s">
        <v>850</v>
      </c>
      <c r="B43" s="4" t="s">
        <v>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7</v>
      </c>
      <c r="B1" s="2" t="s">
        <v>1</v>
      </c>
    </row>
    <row r="2" spans="1:4">
      <c r="B2" s="2" t="s">
        <v>2</v>
      </c>
      <c r="C2" s="2" t="s">
        <v>41</v>
      </c>
      <c r="D2" s="2" t="s">
        <v>111</v>
      </c>
    </row>
    <row r="3" spans="1:4">
      <c r="A3" s="3" t="s">
        <v>868</v>
      </c>
    </row>
    <row r="4" spans="1:4">
      <c r="A4" s="4" t="s">
        <v>869</v>
      </c>
      <c r="B4" s="5" t="n">
        <v>999036</v>
      </c>
      <c r="C4" s="5" t="n">
        <v>439314</v>
      </c>
      <c r="D4" s="5" t="n">
        <v>281722</v>
      </c>
    </row>
    <row r="5" spans="1:4">
      <c r="A5" s="4" t="s">
        <v>870</v>
      </c>
    </row>
    <row r="6" spans="1:4">
      <c r="A6" s="3" t="s">
        <v>868</v>
      </c>
    </row>
    <row r="7" spans="1:4">
      <c r="A7" s="4" t="s">
        <v>869</v>
      </c>
      <c r="B7" s="6" t="n">
        <v>999036</v>
      </c>
      <c r="C7" s="6" t="n">
        <v>439314</v>
      </c>
      <c r="D7" s="6" t="n">
        <v>281722</v>
      </c>
    </row>
    <row r="8" spans="1:4">
      <c r="A8" s="4" t="s">
        <v>871</v>
      </c>
      <c r="B8" s="6" t="n">
        <v>590391</v>
      </c>
      <c r="C8" s="6" t="n">
        <v>88685</v>
      </c>
      <c r="D8" s="6" t="n">
        <v>22490</v>
      </c>
    </row>
    <row r="9" spans="1:4">
      <c r="A9" s="4" t="s">
        <v>872</v>
      </c>
      <c r="B9" s="6" t="n">
        <v>408645</v>
      </c>
      <c r="C9" s="5" t="n">
        <v>350629</v>
      </c>
      <c r="D9" s="5" t="n">
        <v>259232</v>
      </c>
    </row>
    <row r="10" spans="1:4">
      <c r="A10" s="4" t="s">
        <v>873</v>
      </c>
    </row>
    <row r="11" spans="1:4">
      <c r="A11" s="3" t="s">
        <v>868</v>
      </c>
    </row>
    <row r="12" spans="1:4">
      <c r="A12" s="4" t="s">
        <v>869</v>
      </c>
      <c r="B12" s="6" t="n">
        <v>169738</v>
      </c>
    </row>
    <row r="13" spans="1:4">
      <c r="A13" s="4" t="s">
        <v>871</v>
      </c>
      <c r="B13" s="6" t="n">
        <v>144009</v>
      </c>
    </row>
    <row r="14" spans="1:4">
      <c r="A14" s="4" t="s">
        <v>872</v>
      </c>
      <c r="B14" s="5" t="n">
        <v>257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74</v>
      </c>
      <c r="B1" s="2" t="s">
        <v>2</v>
      </c>
      <c r="C1" s="2" t="s">
        <v>41</v>
      </c>
    </row>
    <row r="2" spans="1:3">
      <c r="A2" s="3" t="s">
        <v>596</v>
      </c>
    </row>
    <row r="3" spans="1:3">
      <c r="A3" s="4" t="s">
        <v>875</v>
      </c>
      <c r="B3" s="5" t="n">
        <v>-715467</v>
      </c>
      <c r="C3" s="5" t="n">
        <v>-85564</v>
      </c>
    </row>
    <row r="4" spans="1:3">
      <c r="A4" s="4" t="s">
        <v>876</v>
      </c>
      <c r="B4" s="6" t="n">
        <v>-2950343</v>
      </c>
      <c r="C4" s="4" t="s">
        <v>45</v>
      </c>
    </row>
    <row r="5" spans="1:3">
      <c r="A5" s="4" t="s">
        <v>877</v>
      </c>
      <c r="B5" s="6" t="n">
        <v>7789979</v>
      </c>
      <c r="C5" s="6" t="n">
        <v>9260643</v>
      </c>
    </row>
    <row r="6" spans="1:3">
      <c r="A6" s="4" t="s">
        <v>595</v>
      </c>
    </row>
    <row r="7" spans="1:3">
      <c r="A7" s="3" t="s">
        <v>596</v>
      </c>
    </row>
    <row r="8" spans="1:3">
      <c r="A8" s="4" t="s">
        <v>61</v>
      </c>
      <c r="B8" s="6" t="n">
        <v>7227670</v>
      </c>
      <c r="C8" s="6" t="n">
        <v>4581842</v>
      </c>
    </row>
    <row r="9" spans="1:3">
      <c r="A9" s="4" t="s">
        <v>598</v>
      </c>
    </row>
    <row r="10" spans="1:3">
      <c r="A10" s="3" t="s">
        <v>596</v>
      </c>
    </row>
    <row r="11" spans="1:3">
      <c r="A11" s="4" t="s">
        <v>61</v>
      </c>
      <c r="B11" s="6" t="n">
        <v>1812147</v>
      </c>
      <c r="C11" s="6" t="n">
        <v>1829072</v>
      </c>
    </row>
    <row r="12" spans="1:3">
      <c r="A12" s="4" t="s">
        <v>878</v>
      </c>
    </row>
    <row r="13" spans="1:3">
      <c r="A13" s="3" t="s">
        <v>596</v>
      </c>
    </row>
    <row r="14" spans="1:3">
      <c r="A14" s="4" t="s">
        <v>61</v>
      </c>
      <c r="B14" s="6" t="n">
        <v>2408430</v>
      </c>
      <c r="C14" s="6" t="n">
        <v>2935293</v>
      </c>
    </row>
    <row r="15" spans="1:3">
      <c r="A15" s="4" t="s">
        <v>601</v>
      </c>
    </row>
    <row r="16" spans="1:3">
      <c r="A16" s="3" t="s">
        <v>596</v>
      </c>
    </row>
    <row r="17" spans="1:3">
      <c r="A17" s="4" t="s">
        <v>61</v>
      </c>
      <c r="B17" s="5" t="n">
        <v>7451</v>
      </c>
      <c r="C17" s="4" t="s">
        <v>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79</v>
      </c>
      <c r="B1" s="2" t="s">
        <v>2</v>
      </c>
      <c r="C1" s="2" t="s">
        <v>41</v>
      </c>
    </row>
    <row r="2" spans="1:3">
      <c r="A2" s="3" t="s">
        <v>880</v>
      </c>
    </row>
    <row r="3" spans="1:3">
      <c r="A3" s="4" t="s">
        <v>881</v>
      </c>
      <c r="B3" s="5" t="n">
        <v>687773</v>
      </c>
    </row>
    <row r="4" spans="1:3">
      <c r="A4" s="4" t="s">
        <v>882</v>
      </c>
      <c r="B4" s="6" t="n">
        <v>686408</v>
      </c>
    </row>
    <row r="5" spans="1:3">
      <c r="A5" s="4" t="s">
        <v>883</v>
      </c>
      <c r="B5" s="6" t="n">
        <v>684522</v>
      </c>
    </row>
    <row r="6" spans="1:3">
      <c r="A6" s="4" t="s">
        <v>884</v>
      </c>
      <c r="B6" s="6" t="n">
        <v>683077</v>
      </c>
    </row>
    <row r="7" spans="1:3">
      <c r="A7" s="4" t="s">
        <v>885</v>
      </c>
      <c r="B7" s="6" t="n">
        <v>683077</v>
      </c>
    </row>
    <row r="8" spans="1:3">
      <c r="A8" s="4" t="s">
        <v>886</v>
      </c>
      <c r="B8" s="6" t="n">
        <v>10740322</v>
      </c>
    </row>
    <row r="9" spans="1:3">
      <c r="A9" s="4" t="s">
        <v>876</v>
      </c>
      <c r="B9" s="6" t="n">
        <v>-2950343</v>
      </c>
      <c r="C9" s="4" t="s">
        <v>45</v>
      </c>
    </row>
    <row r="10" spans="1:3">
      <c r="A10" s="4" t="s">
        <v>887</v>
      </c>
      <c r="B10" s="5" t="n">
        <v>7789979</v>
      </c>
      <c r="C10" s="5" t="n">
        <v>92606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88</v>
      </c>
      <c r="B1" s="2" t="s">
        <v>1</v>
      </c>
    </row>
    <row r="2" spans="1:4">
      <c r="B2" s="2" t="s">
        <v>2</v>
      </c>
      <c r="C2" s="2" t="s">
        <v>41</v>
      </c>
      <c r="D2" s="2" t="s">
        <v>111</v>
      </c>
    </row>
    <row r="3" spans="1:4">
      <c r="A3" s="3" t="s">
        <v>889</v>
      </c>
    </row>
    <row r="4" spans="1:4">
      <c r="A4" s="4" t="s">
        <v>890</v>
      </c>
      <c r="B4" s="5" t="n">
        <v>752826</v>
      </c>
      <c r="C4" s="5" t="n">
        <v>88534</v>
      </c>
      <c r="D4" s="4" t="s">
        <v>45</v>
      </c>
    </row>
    <row r="5" spans="1:4">
      <c r="A5" s="4" t="s">
        <v>891</v>
      </c>
    </row>
    <row r="6" spans="1:4">
      <c r="A6" s="3" t="s">
        <v>889</v>
      </c>
    </row>
    <row r="7" spans="1:4">
      <c r="A7" s="4" t="s">
        <v>890</v>
      </c>
      <c r="B7" s="6" t="n">
        <v>752826</v>
      </c>
      <c r="C7" s="5" t="n">
        <v>88534</v>
      </c>
      <c r="D7" s="5" t="n">
        <v>0</v>
      </c>
    </row>
    <row r="8" spans="1:4">
      <c r="A8" s="4" t="s">
        <v>852</v>
      </c>
    </row>
    <row r="9" spans="1:4">
      <c r="A9" s="3" t="s">
        <v>889</v>
      </c>
    </row>
    <row r="10" spans="1:4">
      <c r="A10" s="4" t="s">
        <v>890</v>
      </c>
      <c r="B10" s="5" t="n">
        <v>867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892</v>
      </c>
      <c r="B1" s="2" t="s">
        <v>1</v>
      </c>
    </row>
    <row r="2" spans="1:4">
      <c r="B2" s="2" t="s">
        <v>2</v>
      </c>
      <c r="C2" s="2" t="s">
        <v>41</v>
      </c>
      <c r="D2" s="2" t="s">
        <v>111</v>
      </c>
    </row>
    <row r="3" spans="1:4">
      <c r="A3" s="4" t="s">
        <v>893</v>
      </c>
      <c r="B3" s="5" t="n">
        <v>4133143</v>
      </c>
      <c r="C3" s="4" t="s">
        <v>45</v>
      </c>
    </row>
    <row r="4" spans="1:4">
      <c r="A4" s="4" t="s">
        <v>894</v>
      </c>
      <c r="B4" s="6" t="n">
        <v>1976878</v>
      </c>
      <c r="C4" s="6" t="n">
        <v>4256654</v>
      </c>
    </row>
    <row r="5" spans="1:4">
      <c r="A5" s="4" t="s">
        <v>669</v>
      </c>
      <c r="B5" s="6" t="n">
        <v>-339221</v>
      </c>
      <c r="C5" s="6" t="n">
        <v>0</v>
      </c>
      <c r="D5" s="5" t="n">
        <v>0</v>
      </c>
    </row>
    <row r="6" spans="1:4">
      <c r="A6" s="4" t="s">
        <v>143</v>
      </c>
      <c r="B6" s="6" t="n">
        <v>-14268</v>
      </c>
      <c r="C6" s="6" t="n">
        <v>-123511</v>
      </c>
    </row>
    <row r="7" spans="1:4">
      <c r="A7" s="4" t="s">
        <v>895</v>
      </c>
      <c r="B7" s="6" t="n">
        <v>3758145</v>
      </c>
      <c r="C7" s="6" t="n">
        <v>4133143</v>
      </c>
      <c r="D7" s="4" t="s">
        <v>45</v>
      </c>
    </row>
    <row r="8" spans="1:4">
      <c r="A8" s="4" t="s">
        <v>896</v>
      </c>
      <c r="B8" s="6" t="n">
        <v>-1998387</v>
      </c>
    </row>
    <row r="9" spans="1:4">
      <c r="A9" s="4" t="s">
        <v>897</v>
      </c>
      <c r="B9" s="6" t="n">
        <v>3758145</v>
      </c>
    </row>
    <row r="10" spans="1:4">
      <c r="A10" s="4" t="s">
        <v>422</v>
      </c>
    </row>
    <row r="11" spans="1:4">
      <c r="A11" s="4" t="s">
        <v>893</v>
      </c>
      <c r="B11" s="4" t="s">
        <v>45</v>
      </c>
      <c r="C11" s="4" t="s">
        <v>45</v>
      </c>
    </row>
    <row r="12" spans="1:4">
      <c r="A12" s="4" t="s">
        <v>894</v>
      </c>
      <c r="B12" s="6" t="n">
        <v>1976878</v>
      </c>
      <c r="C12" s="4" t="s">
        <v>45</v>
      </c>
    </row>
    <row r="13" spans="1:4">
      <c r="A13" s="4" t="s">
        <v>669</v>
      </c>
      <c r="B13" s="4" t="s">
        <v>45</v>
      </c>
    </row>
    <row r="14" spans="1:4">
      <c r="A14" s="4" t="s">
        <v>143</v>
      </c>
      <c r="B14" s="6" t="n">
        <v>21509</v>
      </c>
      <c r="C14" s="4" t="s">
        <v>45</v>
      </c>
    </row>
    <row r="15" spans="1:4">
      <c r="A15" s="4" t="s">
        <v>895</v>
      </c>
      <c r="B15" s="6" t="n">
        <v>1998387</v>
      </c>
      <c r="C15" s="4" t="s">
        <v>45</v>
      </c>
      <c r="D15" s="4" t="s">
        <v>45</v>
      </c>
    </row>
    <row r="16" spans="1:4">
      <c r="A16" s="4" t="s">
        <v>896</v>
      </c>
      <c r="B16" s="6" t="n">
        <v>-1998387</v>
      </c>
    </row>
    <row r="17" spans="1:4">
      <c r="A17" s="4" t="s">
        <v>897</v>
      </c>
      <c r="B17" s="4" t="s">
        <v>45</v>
      </c>
    </row>
    <row r="18" spans="1:4">
      <c r="A18" s="4" t="s">
        <v>419</v>
      </c>
    </row>
    <row r="19" spans="1:4">
      <c r="A19" s="4" t="s">
        <v>893</v>
      </c>
      <c r="B19" s="6" t="n">
        <v>3793245</v>
      </c>
      <c r="C19" s="4" t="s">
        <v>45</v>
      </c>
    </row>
    <row r="20" spans="1:4">
      <c r="A20" s="4" t="s">
        <v>894</v>
      </c>
      <c r="B20" s="4" t="s">
        <v>45</v>
      </c>
      <c r="C20" s="6" t="n">
        <v>3906599</v>
      </c>
    </row>
    <row r="21" spans="1:4">
      <c r="A21" s="4" t="s">
        <v>669</v>
      </c>
      <c r="B21" s="4" t="s">
        <v>45</v>
      </c>
    </row>
    <row r="22" spans="1:4">
      <c r="A22" s="4" t="s">
        <v>143</v>
      </c>
      <c r="B22" s="6" t="n">
        <v>-35100</v>
      </c>
      <c r="C22" s="6" t="n">
        <v>-113354</v>
      </c>
    </row>
    <row r="23" spans="1:4">
      <c r="A23" s="4" t="s">
        <v>895</v>
      </c>
      <c r="C23" s="6" t="n">
        <v>3793245</v>
      </c>
      <c r="D23" s="4" t="s">
        <v>45</v>
      </c>
    </row>
    <row r="24" spans="1:4">
      <c r="A24" s="4" t="s">
        <v>896</v>
      </c>
      <c r="B24" s="4" t="s">
        <v>45</v>
      </c>
    </row>
    <row r="25" spans="1:4">
      <c r="A25" s="4" t="s">
        <v>897</v>
      </c>
      <c r="B25" s="6" t="n">
        <v>3758145</v>
      </c>
    </row>
    <row r="26" spans="1:4">
      <c r="A26" s="4" t="s">
        <v>406</v>
      </c>
    </row>
    <row r="27" spans="1:4">
      <c r="A27" s="4" t="s">
        <v>893</v>
      </c>
      <c r="B27" s="6" t="n">
        <v>339898</v>
      </c>
      <c r="C27" s="4" t="s">
        <v>45</v>
      </c>
    </row>
    <row r="28" spans="1:4">
      <c r="A28" s="4" t="s">
        <v>894</v>
      </c>
      <c r="B28" s="4" t="s">
        <v>45</v>
      </c>
      <c r="C28" s="6" t="n">
        <v>350055</v>
      </c>
    </row>
    <row r="29" spans="1:4">
      <c r="A29" s="4" t="s">
        <v>669</v>
      </c>
      <c r="B29" s="6" t="n">
        <v>-339221</v>
      </c>
    </row>
    <row r="30" spans="1:4">
      <c r="A30" s="4" t="s">
        <v>143</v>
      </c>
      <c r="B30" s="6" t="n">
        <v>-677</v>
      </c>
      <c r="C30" s="6" t="n">
        <v>-10157</v>
      </c>
    </row>
    <row r="31" spans="1:4">
      <c r="A31" s="4" t="s">
        <v>895</v>
      </c>
      <c r="C31" s="5" t="n">
        <v>339898</v>
      </c>
      <c r="D31" s="4" t="s">
        <v>45</v>
      </c>
    </row>
    <row r="32" spans="1:4">
      <c r="A32" s="4" t="s">
        <v>896</v>
      </c>
      <c r="B32" s="4" t="s">
        <v>45</v>
      </c>
    </row>
    <row r="33" spans="1:4">
      <c r="A33" s="4" t="s">
        <v>897</v>
      </c>
      <c r="B33" s="4" t="s">
        <v>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s>
  <sheetData>
    <row r="1" spans="1:4">
      <c r="A1" s="1" t="s">
        <v>898</v>
      </c>
      <c r="C1" s="2" t="s">
        <v>1</v>
      </c>
    </row>
    <row r="2" spans="1:4">
      <c r="C2" s="2" t="s">
        <v>2</v>
      </c>
      <c r="D2" s="2" t="s">
        <v>41</v>
      </c>
    </row>
    <row r="3" spans="1:4">
      <c r="A3" s="3" t="s">
        <v>454</v>
      </c>
    </row>
    <row r="4" spans="1:4">
      <c r="A4" s="4" t="s">
        <v>899</v>
      </c>
      <c r="C4" s="4" t="s">
        <v>45</v>
      </c>
      <c r="D4" s="5" t="n">
        <v>20145446</v>
      </c>
    </row>
    <row r="5" spans="1:4">
      <c r="A5" s="4" t="s">
        <v>900</v>
      </c>
    </row>
    <row r="6" spans="1:4">
      <c r="A6" s="3" t="s">
        <v>454</v>
      </c>
    </row>
    <row r="7" spans="1:4">
      <c r="A7" s="4" t="s">
        <v>901</v>
      </c>
      <c r="C7" s="4" t="s">
        <v>902</v>
      </c>
      <c r="D7" s="4" t="s">
        <v>902</v>
      </c>
    </row>
    <row r="8" spans="1:4">
      <c r="A8" s="4" t="s">
        <v>903</v>
      </c>
      <c r="C8" s="4" t="s">
        <v>904</v>
      </c>
      <c r="D8" s="4" t="s">
        <v>904</v>
      </c>
    </row>
    <row r="9" spans="1:4">
      <c r="A9" s="4" t="s">
        <v>905</v>
      </c>
      <c r="C9" s="4" t="s">
        <v>906</v>
      </c>
      <c r="D9" s="4" t="s">
        <v>906</v>
      </c>
    </row>
    <row r="10" spans="1:4">
      <c r="A10" s="4" t="s">
        <v>907</v>
      </c>
      <c r="C10" s="4" t="s">
        <v>908</v>
      </c>
      <c r="D10" s="4" t="s">
        <v>908</v>
      </c>
    </row>
    <row r="11" spans="1:4">
      <c r="A11" s="4" t="s">
        <v>899</v>
      </c>
      <c r="C11" s="4" t="s">
        <v>45</v>
      </c>
      <c r="D11" s="5" t="n">
        <v>733095</v>
      </c>
    </row>
    <row r="12" spans="1:4">
      <c r="A12" s="4" t="s">
        <v>909</v>
      </c>
    </row>
    <row r="13" spans="1:4">
      <c r="A13" s="3" t="s">
        <v>454</v>
      </c>
    </row>
    <row r="14" spans="1:4">
      <c r="A14" s="4" t="s">
        <v>901</v>
      </c>
      <c r="B14" s="4" t="s">
        <v>520</v>
      </c>
      <c r="C14" s="4" t="s">
        <v>910</v>
      </c>
      <c r="D14" s="4" t="s">
        <v>910</v>
      </c>
    </row>
    <row r="15" spans="1:4">
      <c r="A15" s="4" t="s">
        <v>903</v>
      </c>
      <c r="C15" s="4" t="s">
        <v>911</v>
      </c>
      <c r="D15" s="4" t="s">
        <v>911</v>
      </c>
    </row>
    <row r="16" spans="1:4">
      <c r="A16" s="4" t="s">
        <v>905</v>
      </c>
      <c r="C16" s="4" t="s">
        <v>912</v>
      </c>
      <c r="D16" s="4" t="s">
        <v>912</v>
      </c>
    </row>
    <row r="17" spans="1:4">
      <c r="A17" s="4" t="s">
        <v>907</v>
      </c>
      <c r="C17" s="4" t="s">
        <v>913</v>
      </c>
      <c r="D17" s="4" t="s">
        <v>913</v>
      </c>
    </row>
    <row r="18" spans="1:4">
      <c r="A18" s="4" t="s">
        <v>914</v>
      </c>
      <c r="C18" s="4" t="s">
        <v>45</v>
      </c>
      <c r="D18" s="5" t="n">
        <v>3069113</v>
      </c>
    </row>
    <row r="19" spans="1:4">
      <c r="A19" s="4" t="s">
        <v>915</v>
      </c>
    </row>
    <row r="20" spans="1:4">
      <c r="A20" s="3" t="s">
        <v>454</v>
      </c>
    </row>
    <row r="21" spans="1:4">
      <c r="A21" s="4" t="s">
        <v>901</v>
      </c>
      <c r="C21" s="4" t="s">
        <v>916</v>
      </c>
      <c r="D21" s="4" t="s">
        <v>916</v>
      </c>
    </row>
    <row r="22" spans="1:4">
      <c r="A22" s="4" t="s">
        <v>903</v>
      </c>
      <c r="C22" s="4" t="s">
        <v>917</v>
      </c>
      <c r="D22" s="4" t="s">
        <v>917</v>
      </c>
    </row>
    <row r="23" spans="1:4">
      <c r="A23" s="4" t="s">
        <v>905</v>
      </c>
      <c r="C23" s="4" t="s">
        <v>918</v>
      </c>
      <c r="D23" s="4" t="s">
        <v>918</v>
      </c>
    </row>
    <row r="24" spans="1:4">
      <c r="A24" s="4" t="s">
        <v>907</v>
      </c>
      <c r="C24" s="4" t="s">
        <v>919</v>
      </c>
      <c r="D24" s="4" t="s">
        <v>919</v>
      </c>
    </row>
    <row r="25" spans="1:4">
      <c r="A25" s="4" t="s">
        <v>899</v>
      </c>
      <c r="C25" s="4" t="s">
        <v>45</v>
      </c>
      <c r="D25" s="5" t="n">
        <v>175943</v>
      </c>
    </row>
    <row r="26" spans="1:4">
      <c r="A26" s="4" t="s">
        <v>920</v>
      </c>
    </row>
    <row r="27" spans="1:4">
      <c r="A27" s="3" t="s">
        <v>454</v>
      </c>
    </row>
    <row r="28" spans="1:4">
      <c r="A28" s="4" t="s">
        <v>901</v>
      </c>
      <c r="C28" s="4" t="s">
        <v>921</v>
      </c>
      <c r="D28" s="4" t="s">
        <v>921</v>
      </c>
    </row>
    <row r="29" spans="1:4">
      <c r="A29" s="4" t="s">
        <v>713</v>
      </c>
      <c r="C29" s="4" t="s">
        <v>922</v>
      </c>
      <c r="D29" s="4" t="s">
        <v>922</v>
      </c>
    </row>
    <row r="30" spans="1:4">
      <c r="A30" s="4" t="s">
        <v>903</v>
      </c>
      <c r="C30" s="4" t="s">
        <v>923</v>
      </c>
      <c r="D30" s="4" t="s">
        <v>923</v>
      </c>
    </row>
    <row r="31" spans="1:4">
      <c r="A31" s="4" t="s">
        <v>905</v>
      </c>
      <c r="C31" s="4" t="s">
        <v>919</v>
      </c>
      <c r="D31" s="4" t="s">
        <v>919</v>
      </c>
    </row>
    <row r="32" spans="1:4">
      <c r="A32" s="4" t="s">
        <v>907</v>
      </c>
      <c r="C32" s="4" t="s">
        <v>919</v>
      </c>
      <c r="D32" s="4" t="s">
        <v>919</v>
      </c>
    </row>
    <row r="33" spans="1:4">
      <c r="A33" s="4" t="s">
        <v>899</v>
      </c>
      <c r="C33" s="4" t="s">
        <v>45</v>
      </c>
      <c r="D33" s="5" t="n">
        <v>5864759</v>
      </c>
    </row>
    <row r="34" spans="1:4">
      <c r="A34" s="4" t="s">
        <v>924</v>
      </c>
    </row>
    <row r="35" spans="1:4">
      <c r="A35" s="3" t="s">
        <v>454</v>
      </c>
    </row>
    <row r="36" spans="1:4">
      <c r="A36" s="4" t="s">
        <v>901</v>
      </c>
      <c r="C36" s="4" t="s">
        <v>925</v>
      </c>
      <c r="D36" s="4" t="s">
        <v>925</v>
      </c>
    </row>
    <row r="37" spans="1:4">
      <c r="A37" s="4" t="s">
        <v>713</v>
      </c>
      <c r="C37" s="4" t="s">
        <v>926</v>
      </c>
      <c r="D37" s="4" t="s">
        <v>926</v>
      </c>
    </row>
    <row r="38" spans="1:4">
      <c r="A38" s="4" t="s">
        <v>903</v>
      </c>
      <c r="C38" s="4" t="s">
        <v>904</v>
      </c>
      <c r="D38" s="4" t="s">
        <v>904</v>
      </c>
    </row>
    <row r="39" spans="1:4">
      <c r="A39" s="4" t="s">
        <v>905</v>
      </c>
      <c r="C39" s="4" t="s">
        <v>919</v>
      </c>
      <c r="D39" s="4" t="s">
        <v>919</v>
      </c>
    </row>
    <row r="40" spans="1:4">
      <c r="A40" s="4" t="s">
        <v>907</v>
      </c>
      <c r="C40" s="4" t="s">
        <v>919</v>
      </c>
      <c r="D40" s="4" t="s">
        <v>919</v>
      </c>
    </row>
    <row r="41" spans="1:4">
      <c r="A41" s="4" t="s">
        <v>899</v>
      </c>
      <c r="C41" s="4" t="s">
        <v>45</v>
      </c>
      <c r="D41" s="5" t="n">
        <v>703771</v>
      </c>
    </row>
    <row r="42" spans="1:4">
      <c r="A42" s="4" t="s">
        <v>927</v>
      </c>
    </row>
    <row r="43" spans="1:4">
      <c r="A43" s="3" t="s">
        <v>454</v>
      </c>
    </row>
    <row r="44" spans="1:4">
      <c r="A44" s="4" t="s">
        <v>901</v>
      </c>
      <c r="C44" s="4" t="s">
        <v>928</v>
      </c>
      <c r="D44" s="4" t="s">
        <v>928</v>
      </c>
    </row>
    <row r="45" spans="1:4">
      <c r="A45" s="4" t="s">
        <v>713</v>
      </c>
      <c r="C45" s="4" t="s">
        <v>929</v>
      </c>
      <c r="D45" s="4" t="s">
        <v>929</v>
      </c>
    </row>
    <row r="46" spans="1:4">
      <c r="A46" s="4" t="s">
        <v>903</v>
      </c>
      <c r="C46" s="4" t="s">
        <v>917</v>
      </c>
      <c r="D46" s="4" t="s">
        <v>917</v>
      </c>
    </row>
    <row r="47" spans="1:4">
      <c r="A47" s="4" t="s">
        <v>905</v>
      </c>
      <c r="C47" s="4" t="s">
        <v>930</v>
      </c>
      <c r="D47" s="4" t="s">
        <v>930</v>
      </c>
    </row>
    <row r="48" spans="1:4">
      <c r="A48" s="4" t="s">
        <v>907</v>
      </c>
      <c r="C48" s="4" t="s">
        <v>919</v>
      </c>
      <c r="D48" s="4" t="s">
        <v>919</v>
      </c>
    </row>
    <row r="49" spans="1:4">
      <c r="A49" s="4" t="s">
        <v>899</v>
      </c>
      <c r="C49" s="4" t="s">
        <v>45</v>
      </c>
      <c r="D49" s="5" t="n">
        <v>13195707</v>
      </c>
    </row>
    <row r="50" spans="1:4">
      <c r="A50" s="4" t="s">
        <v>927</v>
      </c>
    </row>
    <row r="51" spans="1:4">
      <c r="A51" s="3" t="s">
        <v>454</v>
      </c>
    </row>
    <row r="52" spans="1:4">
      <c r="A52" s="4" t="s">
        <v>901</v>
      </c>
      <c r="C52" s="4" t="s">
        <v>931</v>
      </c>
      <c r="D52" s="4" t="s">
        <v>931</v>
      </c>
    </row>
    <row r="53" spans="1:4">
      <c r="A53" s="4" t="s">
        <v>713</v>
      </c>
      <c r="C53" s="4" t="s">
        <v>929</v>
      </c>
      <c r="D53" s="4" t="s">
        <v>929</v>
      </c>
    </row>
    <row r="54" spans="1:4">
      <c r="A54" s="4" t="s">
        <v>903</v>
      </c>
      <c r="C54" s="4" t="s">
        <v>932</v>
      </c>
      <c r="D54" s="4" t="s">
        <v>932</v>
      </c>
    </row>
    <row r="55" spans="1:4">
      <c r="A55" s="4" t="s">
        <v>905</v>
      </c>
      <c r="C55" s="4" t="s">
        <v>918</v>
      </c>
      <c r="D55" s="4" t="s">
        <v>918</v>
      </c>
    </row>
    <row r="56" spans="1:4">
      <c r="A56" s="4" t="s">
        <v>907</v>
      </c>
      <c r="C56" s="4" t="s">
        <v>919</v>
      </c>
      <c r="D56" s="4" t="s">
        <v>919</v>
      </c>
    </row>
    <row r="57" spans="1:4">
      <c r="A57" s="4" t="s">
        <v>899</v>
      </c>
      <c r="C57" s="4" t="s">
        <v>45</v>
      </c>
      <c r="D57" s="5" t="n">
        <v>381209</v>
      </c>
    </row>
    <row r="58" spans="1:4"/>
    <row r="59" spans="1:4">
      <c r="A59" s="4" t="s">
        <v>520</v>
      </c>
      <c r="B59" s="4" t="s">
        <v>933</v>
      </c>
    </row>
  </sheetData>
  <mergeCells count="4">
    <mergeCell ref="A1:B2"/>
    <mergeCell ref="C1:D1"/>
    <mergeCell ref="A58:C58"/>
    <mergeCell ref="B59:C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934</v>
      </c>
      <c r="B1" s="2" t="s">
        <v>1</v>
      </c>
    </row>
    <row r="2" spans="1:4">
      <c r="B2" s="2" t="s">
        <v>2</v>
      </c>
      <c r="C2" s="2" t="s">
        <v>41</v>
      </c>
      <c r="D2" s="2" t="s">
        <v>111</v>
      </c>
    </row>
    <row r="3" spans="1:4">
      <c r="A3" s="3" t="s">
        <v>935</v>
      </c>
    </row>
    <row r="4" spans="1:4">
      <c r="A4" s="4" t="s">
        <v>936</v>
      </c>
      <c r="B4" s="5" t="n">
        <v>462331</v>
      </c>
      <c r="C4" s="5" t="n">
        <v>256467</v>
      </c>
      <c r="D4" s="5" t="n">
        <v>0</v>
      </c>
    </row>
    <row r="5" spans="1:4">
      <c r="A5" s="4" t="s">
        <v>937</v>
      </c>
      <c r="B5" s="5" t="n">
        <v>296093</v>
      </c>
      <c r="C5" s="5" t="n">
        <v>2218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41"/>
    <col customWidth="1" max="3" min="3" width="14"/>
  </cols>
  <sheetData>
    <row r="1" spans="1:3">
      <c r="A1" s="1" t="s">
        <v>938</v>
      </c>
      <c r="B1" s="2" t="s">
        <v>1</v>
      </c>
    </row>
    <row r="2" spans="1:3">
      <c r="B2" s="2" t="s">
        <v>2</v>
      </c>
      <c r="C2" s="2" t="s">
        <v>41</v>
      </c>
    </row>
    <row r="3" spans="1:3">
      <c r="A3" s="3" t="s">
        <v>939</v>
      </c>
    </row>
    <row r="4" spans="1:3">
      <c r="A4" s="4" t="s">
        <v>940</v>
      </c>
      <c r="B4" s="5" t="n">
        <v>6375385</v>
      </c>
      <c r="C4" s="5" t="n">
        <v>4230118</v>
      </c>
    </row>
    <row r="5" spans="1:3">
      <c r="A5" s="4" t="s">
        <v>941</v>
      </c>
    </row>
    <row r="6" spans="1:3">
      <c r="A6" s="3" t="s">
        <v>939</v>
      </c>
    </row>
    <row r="7" spans="1:3">
      <c r="A7" s="4" t="s">
        <v>940</v>
      </c>
      <c r="B7" s="5" t="n">
        <v>6537</v>
      </c>
      <c r="C7" s="4" t="s">
        <v>45</v>
      </c>
    </row>
    <row r="8" spans="1:3">
      <c r="A8" s="4" t="s">
        <v>942</v>
      </c>
    </row>
    <row r="9" spans="1:3">
      <c r="A9" s="3" t="s">
        <v>939</v>
      </c>
    </row>
    <row r="10" spans="1:3">
      <c r="A10" s="4" t="s">
        <v>713</v>
      </c>
      <c r="B10" s="4" t="s">
        <v>943</v>
      </c>
    </row>
    <row r="11" spans="1:3">
      <c r="A11" s="4" t="s">
        <v>715</v>
      </c>
      <c r="B11" s="4" t="s">
        <v>944</v>
      </c>
    </row>
    <row r="12" spans="1:3">
      <c r="A12" s="4" t="s">
        <v>940</v>
      </c>
      <c r="B12" s="5" t="n">
        <v>2905</v>
      </c>
      <c r="C12" s="4" t="s">
        <v>45</v>
      </c>
    </row>
    <row r="13" spans="1:3">
      <c r="A13" s="4" t="s">
        <v>945</v>
      </c>
    </row>
    <row r="14" spans="1:3">
      <c r="A14" s="3" t="s">
        <v>939</v>
      </c>
    </row>
    <row r="15" spans="1:3">
      <c r="A15" s="4" t="s">
        <v>713</v>
      </c>
      <c r="B15" s="4" t="s">
        <v>946</v>
      </c>
    </row>
    <row r="16" spans="1:3">
      <c r="A16" s="4" t="s">
        <v>715</v>
      </c>
      <c r="B16" s="4" t="s">
        <v>944</v>
      </c>
    </row>
    <row r="17" spans="1:3">
      <c r="A17" s="4" t="s">
        <v>940</v>
      </c>
      <c r="B17" s="5" t="n">
        <v>3632</v>
      </c>
      <c r="C17" s="4" t="s">
        <v>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35"/>
    <col customWidth="1" max="3" min="3" width="14"/>
  </cols>
  <sheetData>
    <row r="1" spans="1:3">
      <c r="A1" s="1" t="s">
        <v>947</v>
      </c>
      <c r="B1" s="2" t="s">
        <v>1</v>
      </c>
    </row>
    <row r="2" spans="1:3">
      <c r="B2" s="2" t="s">
        <v>2</v>
      </c>
      <c r="C2" s="2" t="s">
        <v>41</v>
      </c>
    </row>
    <row r="3" spans="1:3">
      <c r="A3" s="3" t="s">
        <v>939</v>
      </c>
    </row>
    <row r="4" spans="1:3">
      <c r="A4" s="4" t="s">
        <v>940</v>
      </c>
      <c r="B4" s="5" t="n">
        <v>9554</v>
      </c>
      <c r="C4" s="4" t="s">
        <v>45</v>
      </c>
    </row>
    <row r="5" spans="1:3">
      <c r="A5" s="4" t="s">
        <v>948</v>
      </c>
    </row>
    <row r="6" spans="1:3">
      <c r="A6" s="3" t="s">
        <v>939</v>
      </c>
    </row>
    <row r="7" spans="1:3">
      <c r="A7" s="4" t="s">
        <v>940</v>
      </c>
      <c r="B7" s="5" t="n">
        <v>9554</v>
      </c>
      <c r="C7" s="4" t="s">
        <v>45</v>
      </c>
    </row>
    <row r="8" spans="1:3">
      <c r="A8" s="4" t="s">
        <v>949</v>
      </c>
    </row>
    <row r="9" spans="1:3">
      <c r="A9" s="3" t="s">
        <v>939</v>
      </c>
    </row>
    <row r="10" spans="1:3">
      <c r="A10" s="4" t="s">
        <v>713</v>
      </c>
      <c r="B10" s="4" t="s">
        <v>950</v>
      </c>
    </row>
    <row r="11" spans="1:3">
      <c r="A11" s="4" t="s">
        <v>715</v>
      </c>
      <c r="B11" s="4" t="s">
        <v>951</v>
      </c>
    </row>
    <row r="12" spans="1:3">
      <c r="A12" s="4" t="s">
        <v>940</v>
      </c>
      <c r="B12" s="5" t="n">
        <v>9554</v>
      </c>
      <c r="C12" s="4" t="s">
        <v>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952</v>
      </c>
      <c r="B1" s="2" t="s">
        <v>1</v>
      </c>
    </row>
    <row r="2" spans="1:3">
      <c r="B2" s="2" t="s">
        <v>2</v>
      </c>
      <c r="C2" s="2" t="s">
        <v>41</v>
      </c>
    </row>
    <row r="3" spans="1:3">
      <c r="A3" s="3" t="s">
        <v>939</v>
      </c>
    </row>
    <row r="4" spans="1:3">
      <c r="A4" s="4" t="s">
        <v>940</v>
      </c>
      <c r="B4" s="5" t="n">
        <v>6375385</v>
      </c>
      <c r="C4" s="5" t="n">
        <v>4230118</v>
      </c>
    </row>
    <row r="5" spans="1:3">
      <c r="A5" s="4" t="s">
        <v>953</v>
      </c>
    </row>
    <row r="6" spans="1:3">
      <c r="A6" s="3" t="s">
        <v>939</v>
      </c>
    </row>
    <row r="7" spans="1:3">
      <c r="A7" s="4" t="s">
        <v>713</v>
      </c>
      <c r="B7" s="4" t="s">
        <v>954</v>
      </c>
    </row>
    <row r="8" spans="1:3">
      <c r="A8" s="4" t="s">
        <v>715</v>
      </c>
      <c r="B8" s="4" t="s">
        <v>955</v>
      </c>
    </row>
    <row r="9" spans="1:3">
      <c r="A9" s="4" t="s">
        <v>940</v>
      </c>
      <c r="B9" s="5" t="n">
        <v>593941</v>
      </c>
      <c r="C9" s="4" t="s">
        <v>45</v>
      </c>
    </row>
    <row r="10" spans="1:3">
      <c r="A10" s="4" t="s">
        <v>956</v>
      </c>
    </row>
    <row r="11" spans="1:3">
      <c r="A11" s="3" t="s">
        <v>939</v>
      </c>
    </row>
    <row r="12" spans="1:3">
      <c r="A12" s="4" t="s">
        <v>713</v>
      </c>
      <c r="B12" s="4" t="s">
        <v>957</v>
      </c>
    </row>
    <row r="13" spans="1:3">
      <c r="A13" s="4" t="s">
        <v>715</v>
      </c>
      <c r="B13" s="4" t="s">
        <v>958</v>
      </c>
    </row>
    <row r="14" spans="1:3">
      <c r="A14" s="4" t="s">
        <v>940</v>
      </c>
      <c r="B14" s="5" t="n">
        <v>600549</v>
      </c>
      <c r="C14" s="6" t="n">
        <v>515234</v>
      </c>
    </row>
    <row r="15" spans="1:3">
      <c r="A15" s="4" t="s">
        <v>959</v>
      </c>
    </row>
    <row r="16" spans="1:3">
      <c r="A16" s="3" t="s">
        <v>939</v>
      </c>
    </row>
    <row r="17" spans="1:3">
      <c r="A17" s="4" t="s">
        <v>713</v>
      </c>
      <c r="B17" s="4" t="s">
        <v>954</v>
      </c>
    </row>
    <row r="18" spans="1:3">
      <c r="A18" s="4" t="s">
        <v>715</v>
      </c>
      <c r="B18" s="4" t="s">
        <v>958</v>
      </c>
    </row>
    <row r="19" spans="1:3">
      <c r="A19" s="4" t="s">
        <v>940</v>
      </c>
      <c r="B19" s="5" t="n">
        <v>872</v>
      </c>
      <c r="C19" s="6" t="n">
        <v>21113</v>
      </c>
    </row>
    <row r="20" spans="1:3">
      <c r="A20" s="4" t="s">
        <v>960</v>
      </c>
    </row>
    <row r="21" spans="1:3">
      <c r="A21" s="3" t="s">
        <v>939</v>
      </c>
    </row>
    <row r="22" spans="1:3">
      <c r="A22" s="4" t="s">
        <v>713</v>
      </c>
      <c r="B22" s="4" t="s">
        <v>961</v>
      </c>
    </row>
    <row r="23" spans="1:3">
      <c r="A23" s="4" t="s">
        <v>715</v>
      </c>
      <c r="B23" s="4" t="s">
        <v>962</v>
      </c>
    </row>
    <row r="24" spans="1:3">
      <c r="A24" s="4" t="s">
        <v>940</v>
      </c>
      <c r="B24" s="5" t="n">
        <v>488455</v>
      </c>
      <c r="C24" s="6" t="n">
        <v>211441</v>
      </c>
    </row>
    <row r="25" spans="1:3">
      <c r="A25" s="4" t="s">
        <v>963</v>
      </c>
    </row>
    <row r="26" spans="1:3">
      <c r="A26" s="3" t="s">
        <v>939</v>
      </c>
    </row>
    <row r="27" spans="1:3">
      <c r="A27" s="4" t="s">
        <v>713</v>
      </c>
      <c r="B27" s="4" t="s">
        <v>964</v>
      </c>
    </row>
    <row r="28" spans="1:3">
      <c r="A28" s="4" t="s">
        <v>715</v>
      </c>
      <c r="B28" s="4" t="s">
        <v>955</v>
      </c>
    </row>
    <row r="29" spans="1:3">
      <c r="A29" s="4" t="s">
        <v>940</v>
      </c>
      <c r="B29" s="5" t="n">
        <v>2748259</v>
      </c>
      <c r="C29" s="6" t="n">
        <v>2748260</v>
      </c>
    </row>
    <row r="30" spans="1:3">
      <c r="A30" s="4" t="s">
        <v>920</v>
      </c>
    </row>
    <row r="31" spans="1:3">
      <c r="A31" s="3" t="s">
        <v>939</v>
      </c>
    </row>
    <row r="32" spans="1:3">
      <c r="A32" s="4" t="s">
        <v>713</v>
      </c>
      <c r="B32" s="4" t="s">
        <v>946</v>
      </c>
    </row>
    <row r="33" spans="1:3">
      <c r="A33" s="4" t="s">
        <v>715</v>
      </c>
      <c r="B33" s="4" t="s">
        <v>965</v>
      </c>
    </row>
    <row r="34" spans="1:3">
      <c r="A34" s="4" t="s">
        <v>940</v>
      </c>
      <c r="B34" s="4" t="s">
        <v>45</v>
      </c>
      <c r="C34" s="6" t="n">
        <v>289572</v>
      </c>
    </row>
    <row r="35" spans="1:3">
      <c r="A35" s="4" t="s">
        <v>924</v>
      </c>
    </row>
    <row r="36" spans="1:3">
      <c r="A36" s="3" t="s">
        <v>939</v>
      </c>
    </row>
    <row r="37" spans="1:3">
      <c r="A37" s="4" t="s">
        <v>713</v>
      </c>
      <c r="B37" s="4" t="s">
        <v>966</v>
      </c>
    </row>
    <row r="38" spans="1:3">
      <c r="A38" s="4" t="s">
        <v>715</v>
      </c>
      <c r="B38" s="4" t="s">
        <v>965</v>
      </c>
    </row>
    <row r="39" spans="1:3">
      <c r="A39" s="4" t="s">
        <v>940</v>
      </c>
      <c r="B39" s="5" t="n">
        <v>1900164</v>
      </c>
      <c r="C39" s="6" t="n">
        <v>436444</v>
      </c>
    </row>
    <row r="40" spans="1:3">
      <c r="A40" s="4" t="s">
        <v>967</v>
      </c>
    </row>
    <row r="41" spans="1:3">
      <c r="A41" s="3" t="s">
        <v>939</v>
      </c>
    </row>
    <row r="42" spans="1:3">
      <c r="A42" s="4" t="s">
        <v>713</v>
      </c>
      <c r="B42" s="4" t="s">
        <v>968</v>
      </c>
    </row>
    <row r="43" spans="1:3">
      <c r="A43" s="4" t="s">
        <v>715</v>
      </c>
      <c r="B43" s="4" t="s">
        <v>965</v>
      </c>
    </row>
    <row r="44" spans="1:3">
      <c r="A44" s="4" t="s">
        <v>940</v>
      </c>
      <c r="B44" s="5" t="n">
        <v>3222</v>
      </c>
      <c r="C44" s="6" t="n">
        <v>1191</v>
      </c>
    </row>
    <row r="45" spans="1:3">
      <c r="A45" s="4" t="s">
        <v>969</v>
      </c>
    </row>
    <row r="46" spans="1:3">
      <c r="A46" s="3" t="s">
        <v>939</v>
      </c>
    </row>
    <row r="47" spans="1:3">
      <c r="A47" s="4" t="s">
        <v>713</v>
      </c>
      <c r="B47" s="4" t="s">
        <v>970</v>
      </c>
    </row>
    <row r="48" spans="1:3">
      <c r="A48" s="4" t="s">
        <v>715</v>
      </c>
      <c r="B48" s="4" t="s">
        <v>965</v>
      </c>
    </row>
    <row r="49" spans="1:3">
      <c r="A49" s="4" t="s">
        <v>940</v>
      </c>
      <c r="B49" s="4" t="s">
        <v>45</v>
      </c>
      <c r="C49" s="6" t="n">
        <v>6863</v>
      </c>
    </row>
    <row r="50" spans="1:3">
      <c r="A50" s="4" t="s">
        <v>723</v>
      </c>
    </row>
    <row r="51" spans="1:3">
      <c r="A51" s="3" t="s">
        <v>939</v>
      </c>
    </row>
    <row r="52" spans="1:3">
      <c r="A52" s="4" t="s">
        <v>713</v>
      </c>
      <c r="B52" s="4" t="s">
        <v>971</v>
      </c>
    </row>
    <row r="53" spans="1:3">
      <c r="A53" s="4" t="s">
        <v>715</v>
      </c>
      <c r="B53" s="4" t="s">
        <v>716</v>
      </c>
    </row>
    <row r="54" spans="1:3">
      <c r="A54" s="4" t="s">
        <v>940</v>
      </c>
      <c r="B54" s="5" t="n">
        <v>39923</v>
      </c>
      <c r="C54" s="4" t="s">
        <v>4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s>
  <sheetData>
    <row r="1" spans="1:4">
      <c r="A1" s="1" t="s">
        <v>972</v>
      </c>
      <c r="B1" s="2" t="s">
        <v>1</v>
      </c>
    </row>
    <row r="2" spans="1:4">
      <c r="B2" s="2" t="s">
        <v>2</v>
      </c>
      <c r="C2" s="2" t="s">
        <v>41</v>
      </c>
      <c r="D2" s="2" t="s">
        <v>111</v>
      </c>
    </row>
    <row r="3" spans="1:4">
      <c r="A3" s="3" t="s">
        <v>973</v>
      </c>
    </row>
    <row r="4" spans="1:4">
      <c r="A4" s="4" t="s">
        <v>974</v>
      </c>
      <c r="B4" s="4" t="s">
        <v>975</v>
      </c>
    </row>
    <row r="5" spans="1:4">
      <c r="A5" s="4" t="s">
        <v>959</v>
      </c>
    </row>
    <row r="6" spans="1:4">
      <c r="A6" s="3" t="s">
        <v>973</v>
      </c>
    </row>
    <row r="7" spans="1:4">
      <c r="A7" s="4" t="s">
        <v>549</v>
      </c>
      <c r="B7" s="4" t="s">
        <v>976</v>
      </c>
    </row>
    <row r="8" spans="1:4">
      <c r="A8" s="4" t="s">
        <v>974</v>
      </c>
      <c r="C8" s="4" t="s">
        <v>977</v>
      </c>
    </row>
    <row r="9" spans="1:4">
      <c r="A9" s="4" t="s">
        <v>978</v>
      </c>
      <c r="B9" s="5" t="n">
        <v>7024</v>
      </c>
      <c r="C9" s="5" t="n">
        <v>22149</v>
      </c>
      <c r="D9" s="5" t="n">
        <v>0</v>
      </c>
    </row>
    <row r="10" spans="1:4">
      <c r="A10" s="4" t="s">
        <v>979</v>
      </c>
    </row>
    <row r="11" spans="1:4">
      <c r="A11" s="3" t="s">
        <v>973</v>
      </c>
    </row>
    <row r="12" spans="1:4">
      <c r="A12" s="4" t="s">
        <v>688</v>
      </c>
      <c r="B12" s="6" t="n">
        <v>0</v>
      </c>
      <c r="C12" s="6" t="n">
        <v>128878</v>
      </c>
      <c r="D12" s="6" t="n">
        <v>170588</v>
      </c>
    </row>
    <row r="13" spans="1:4">
      <c r="A13" s="4" t="s">
        <v>980</v>
      </c>
      <c r="B13" s="6" t="n">
        <v>0</v>
      </c>
      <c r="C13" s="6" t="n">
        <v>112890</v>
      </c>
      <c r="D13" s="5" t="n">
        <v>147466</v>
      </c>
    </row>
    <row r="14" spans="1:4">
      <c r="A14" s="4" t="s">
        <v>924</v>
      </c>
    </row>
    <row r="15" spans="1:4">
      <c r="A15" s="3" t="s">
        <v>973</v>
      </c>
    </row>
    <row r="16" spans="1:4">
      <c r="A16" s="4" t="s">
        <v>688</v>
      </c>
      <c r="B16" s="6" t="n">
        <v>4856</v>
      </c>
      <c r="C16" s="6" t="n">
        <v>29013</v>
      </c>
    </row>
    <row r="17" spans="1:4">
      <c r="A17" s="4" t="s">
        <v>980</v>
      </c>
      <c r="B17" s="5" t="n">
        <v>4040</v>
      </c>
      <c r="C17" s="5" t="n">
        <v>258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6"/>
    <col customWidth="1" max="2" min="2" width="22"/>
    <col customWidth="1" max="3" min="3" width="80"/>
    <col customWidth="1" max="4" min="4" width="80"/>
    <col customWidth="1" max="5" min="5" width="80"/>
    <col customWidth="1" max="6" min="6" width="21"/>
    <col customWidth="1" max="7" min="7" width="21"/>
    <col customWidth="1" max="8" min="8" width="21"/>
    <col customWidth="1" max="9" min="9" width="21"/>
    <col customWidth="1" max="10" min="10" width="15"/>
    <col customWidth="1" max="11" min="11" width="14"/>
  </cols>
  <sheetData>
    <row r="1" spans="1:11">
      <c r="A1" s="1" t="s">
        <v>981</v>
      </c>
      <c r="B1" s="2" t="s">
        <v>982</v>
      </c>
      <c r="C1" s="2" t="s">
        <v>983</v>
      </c>
      <c r="D1" s="2" t="s">
        <v>984</v>
      </c>
      <c r="E1" s="2" t="s">
        <v>985</v>
      </c>
      <c r="F1" s="2" t="s">
        <v>637</v>
      </c>
      <c r="G1" s="2" t="s">
        <v>820</v>
      </c>
      <c r="H1" s="2" t="s">
        <v>638</v>
      </c>
      <c r="I1" s="2" t="s">
        <v>639</v>
      </c>
      <c r="J1" s="2" t="s">
        <v>986</v>
      </c>
      <c r="K1" s="2" t="s">
        <v>987</v>
      </c>
    </row>
    <row r="2" spans="1:11">
      <c r="A2" s="4" t="s">
        <v>505</v>
      </c>
    </row>
    <row r="3" spans="1:11">
      <c r="A3" s="3" t="s">
        <v>988</v>
      </c>
    </row>
    <row r="4" spans="1:11">
      <c r="A4" s="4" t="s">
        <v>989</v>
      </c>
      <c r="H4" s="5" t="n">
        <v>83132</v>
      </c>
    </row>
    <row r="5" spans="1:11">
      <c r="A5" s="4" t="s">
        <v>990</v>
      </c>
      <c r="C5" s="5" t="n">
        <v>17000</v>
      </c>
      <c r="F5" s="5" t="n">
        <v>25000</v>
      </c>
      <c r="H5" s="6" t="n">
        <v>0</v>
      </c>
    </row>
    <row r="6" spans="1:11">
      <c r="A6" s="4" t="s">
        <v>991</v>
      </c>
      <c r="C6" s="4" t="s">
        <v>992</v>
      </c>
      <c r="D6" s="4" t="s">
        <v>992</v>
      </c>
      <c r="E6" s="4" t="s">
        <v>993</v>
      </c>
    </row>
    <row r="7" spans="1:11">
      <c r="A7" s="4" t="s">
        <v>994</v>
      </c>
      <c r="B7" s="6" t="n">
        <v>4628</v>
      </c>
      <c r="C7" s="6" t="n">
        <v>3128</v>
      </c>
      <c r="D7" s="6" t="n">
        <v>3128</v>
      </c>
      <c r="E7" s="6" t="n">
        <v>4628</v>
      </c>
    </row>
    <row r="8" spans="1:11">
      <c r="A8" s="4" t="s">
        <v>544</v>
      </c>
    </row>
    <row r="9" spans="1:11">
      <c r="A9" s="3" t="s">
        <v>988</v>
      </c>
    </row>
    <row r="10" spans="1:11">
      <c r="A10" s="4" t="s">
        <v>995</v>
      </c>
      <c r="B10" s="9" t="n">
        <v>168922</v>
      </c>
      <c r="G10" s="9" t="n">
        <v>555360</v>
      </c>
    </row>
    <row r="11" spans="1:11">
      <c r="A11" s="4" t="s">
        <v>996</v>
      </c>
      <c r="D11" s="9" t="n">
        <v>114172</v>
      </c>
    </row>
    <row r="12" spans="1:11">
      <c r="A12" s="4" t="s">
        <v>997</v>
      </c>
    </row>
    <row r="13" spans="1:11">
      <c r="A13" s="3" t="s">
        <v>988</v>
      </c>
    </row>
    <row r="14" spans="1:11">
      <c r="A14" s="4" t="s">
        <v>990</v>
      </c>
      <c r="F14" s="6" t="n">
        <v>25000</v>
      </c>
      <c r="H14" s="6" t="n">
        <v>81480</v>
      </c>
      <c r="I14" s="5" t="n">
        <v>51243</v>
      </c>
    </row>
    <row r="15" spans="1:11">
      <c r="A15" s="4" t="s">
        <v>998</v>
      </c>
    </row>
    <row r="16" spans="1:11">
      <c r="A16" s="3" t="s">
        <v>988</v>
      </c>
    </row>
    <row r="17" spans="1:11">
      <c r="A17" s="4" t="s">
        <v>990</v>
      </c>
      <c r="F17" s="6" t="n">
        <v>17000</v>
      </c>
      <c r="H17" s="6" t="n">
        <v>0</v>
      </c>
    </row>
    <row r="18" spans="1:11">
      <c r="A18" s="4" t="s">
        <v>999</v>
      </c>
    </row>
    <row r="19" spans="1:11">
      <c r="A19" s="3" t="s">
        <v>988</v>
      </c>
    </row>
    <row r="20" spans="1:11">
      <c r="A20" s="4" t="s">
        <v>1000</v>
      </c>
      <c r="F20" s="6" t="n">
        <v>1680000</v>
      </c>
      <c r="H20" s="5" t="n">
        <v>1156000</v>
      </c>
      <c r="I20" s="5" t="n">
        <v>6800000</v>
      </c>
    </row>
    <row r="21" spans="1:11">
      <c r="A21" s="4" t="s">
        <v>1001</v>
      </c>
      <c r="F21" s="5" t="n">
        <v>247000</v>
      </c>
    </row>
    <row r="22" spans="1:11">
      <c r="A22" s="4" t="s">
        <v>1002</v>
      </c>
    </row>
    <row r="23" spans="1:11">
      <c r="A23" s="3" t="s">
        <v>988</v>
      </c>
    </row>
    <row r="24" spans="1:11">
      <c r="A24" s="4" t="s">
        <v>549</v>
      </c>
      <c r="J24" s="4" t="s">
        <v>1003</v>
      </c>
      <c r="K24" s="4" t="s">
        <v>1003</v>
      </c>
    </row>
    <row r="25" spans="1:11">
      <c r="A25" s="4" t="s">
        <v>1004</v>
      </c>
      <c r="J25" s="6" t="n">
        <v>70</v>
      </c>
    </row>
    <row r="26" spans="1:11">
      <c r="A26" s="4" t="s">
        <v>1005</v>
      </c>
    </row>
    <row r="27" spans="1:11">
      <c r="A27" s="3" t="s">
        <v>988</v>
      </c>
    </row>
    <row r="28" spans="1:11">
      <c r="A28" s="4" t="s">
        <v>549</v>
      </c>
      <c r="J28" s="4" t="s">
        <v>1006</v>
      </c>
      <c r="K28" s="4" t="s">
        <v>10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07</v>
      </c>
      <c r="B1" s="2" t="s">
        <v>1</v>
      </c>
    </row>
    <row r="2" spans="1:3">
      <c r="B2" s="2" t="s">
        <v>2</v>
      </c>
      <c r="C2" s="2" t="s">
        <v>41</v>
      </c>
    </row>
    <row r="3" spans="1:3">
      <c r="A3" s="3" t="s">
        <v>1008</v>
      </c>
    </row>
    <row r="4" spans="1:3">
      <c r="A4" s="4" t="s">
        <v>1009</v>
      </c>
      <c r="B4" s="5" t="n">
        <v>199500</v>
      </c>
      <c r="C4" s="5" t="n">
        <v>1749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0</v>
      </c>
      <c r="B1" s="2" t="s">
        <v>1</v>
      </c>
    </row>
    <row r="2" spans="1:4">
      <c r="B2" s="2" t="s">
        <v>2</v>
      </c>
      <c r="C2" s="2" t="s">
        <v>41</v>
      </c>
      <c r="D2" s="2" t="s">
        <v>111</v>
      </c>
    </row>
    <row r="3" spans="1:4">
      <c r="A3" s="3" t="s">
        <v>294</v>
      </c>
    </row>
    <row r="4" spans="1:4">
      <c r="A4" s="4" t="s">
        <v>1011</v>
      </c>
      <c r="B4" s="5" t="n">
        <v>2272843</v>
      </c>
      <c r="C4" s="5" t="n">
        <v>170678</v>
      </c>
      <c r="D4" s="5" t="n">
        <v>263025</v>
      </c>
    </row>
    <row r="5" spans="1:4">
      <c r="A5" s="4" t="s">
        <v>1012</v>
      </c>
      <c r="B5" s="4" t="s">
        <v>45</v>
      </c>
      <c r="C5" s="6" t="n">
        <v>9469</v>
      </c>
      <c r="D5" s="6" t="n">
        <v>-104784</v>
      </c>
    </row>
    <row r="6" spans="1:4">
      <c r="A6" s="4" t="s">
        <v>1013</v>
      </c>
      <c r="B6" s="6" t="n">
        <v>2272843</v>
      </c>
      <c r="C6" s="6" t="n">
        <v>180147</v>
      </c>
      <c r="D6" s="6" t="n">
        <v>158241</v>
      </c>
    </row>
    <row r="7" spans="1:4">
      <c r="A7" s="4" t="s">
        <v>1014</v>
      </c>
      <c r="B7" s="6" t="n">
        <v>-308605</v>
      </c>
      <c r="C7" s="4" t="s">
        <v>45</v>
      </c>
      <c r="D7" s="4" t="s">
        <v>45</v>
      </c>
    </row>
    <row r="8" spans="1:4">
      <c r="A8" s="4" t="s">
        <v>1015</v>
      </c>
      <c r="B8" s="5" t="n">
        <v>1964238</v>
      </c>
      <c r="C8" s="5" t="n">
        <v>180147</v>
      </c>
      <c r="D8" s="5" t="n">
        <v>1582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33"/>
    <col customWidth="1" max="2" min="2" width="80"/>
    <col customWidth="1" max="3" min="3" width="16"/>
    <col customWidth="1" max="4" min="4" width="14"/>
    <col customWidth="1" max="5" min="5" width="14"/>
    <col customWidth="1" max="6" min="6" width="14"/>
  </cols>
  <sheetData>
    <row r="1" spans="1:6">
      <c r="A1" s="1" t="s">
        <v>1016</v>
      </c>
      <c r="C1" s="2" t="s">
        <v>1</v>
      </c>
    </row>
    <row r="2" spans="1:6">
      <c r="C2" s="2" t="s">
        <v>2</v>
      </c>
      <c r="D2" s="2" t="s">
        <v>41</v>
      </c>
      <c r="E2" s="2" t="s">
        <v>111</v>
      </c>
      <c r="F2" s="2" t="s">
        <v>1017</v>
      </c>
    </row>
    <row r="3" spans="1:6">
      <c r="A3" s="4" t="s">
        <v>1018</v>
      </c>
      <c r="C3" s="4" t="s">
        <v>1019</v>
      </c>
      <c r="D3" s="4" t="s">
        <v>1020</v>
      </c>
      <c r="E3" s="4" t="s">
        <v>1021</v>
      </c>
      <c r="F3" s="4" t="s">
        <v>1021</v>
      </c>
    </row>
    <row r="4" spans="1:6">
      <c r="A4" s="4" t="s">
        <v>1022</v>
      </c>
      <c r="D4" s="4" t="s">
        <v>1023</v>
      </c>
      <c r="E4" s="4" t="s">
        <v>1024</v>
      </c>
      <c r="F4" s="4" t="s">
        <v>1025</v>
      </c>
    </row>
    <row r="5" spans="1:6">
      <c r="A5" s="4" t="s">
        <v>891</v>
      </c>
    </row>
    <row r="6" spans="1:6">
      <c r="A6" s="4" t="s">
        <v>1018</v>
      </c>
      <c r="C6" s="4" t="s">
        <v>1019</v>
      </c>
      <c r="D6" s="4" t="s">
        <v>1020</v>
      </c>
      <c r="E6" s="4" t="s">
        <v>1021</v>
      </c>
    </row>
    <row r="7" spans="1:6">
      <c r="A7" s="4" t="s">
        <v>1026</v>
      </c>
      <c r="C7" s="4" t="s">
        <v>1027</v>
      </c>
      <c r="D7" s="4" t="s">
        <v>1028</v>
      </c>
      <c r="E7" s="4" t="s">
        <v>1029</v>
      </c>
    </row>
    <row r="8" spans="1:6">
      <c r="A8" s="4" t="s">
        <v>1022</v>
      </c>
      <c r="C8" s="4" t="s">
        <v>1030</v>
      </c>
      <c r="D8" s="4" t="s">
        <v>1031</v>
      </c>
      <c r="E8" s="4" t="s">
        <v>1032</v>
      </c>
    </row>
    <row r="9" spans="1:6">
      <c r="A9" s="4" t="s">
        <v>182</v>
      </c>
      <c r="C9" s="4" t="s">
        <v>582</v>
      </c>
      <c r="D9" s="4" t="s">
        <v>1033</v>
      </c>
      <c r="E9" s="4" t="s">
        <v>1034</v>
      </c>
    </row>
    <row r="10" spans="1:6">
      <c r="A10" s="4" t="s">
        <v>1035</v>
      </c>
      <c r="B10" s="4" t="s">
        <v>520</v>
      </c>
      <c r="C10" s="4" t="s">
        <v>1036</v>
      </c>
      <c r="D10" s="4" t="s">
        <v>1037</v>
      </c>
      <c r="E10" s="4" t="s">
        <v>1038</v>
      </c>
    </row>
    <row r="11" spans="1:6">
      <c r="A11" s="4" t="s">
        <v>1039</v>
      </c>
      <c r="C11" s="4" t="s">
        <v>1040</v>
      </c>
      <c r="D11" s="4" t="s">
        <v>1041</v>
      </c>
      <c r="E11" s="4" t="s">
        <v>1028</v>
      </c>
    </row>
    <row r="12" spans="1:6">
      <c r="A12" s="4" t="s">
        <v>852</v>
      </c>
    </row>
    <row r="13" spans="1:6">
      <c r="A13" s="4" t="s">
        <v>1018</v>
      </c>
      <c r="C13" s="4" t="s">
        <v>1042</v>
      </c>
      <c r="D13" s="4" t="s">
        <v>1043</v>
      </c>
      <c r="E13" s="4" t="s">
        <v>1043</v>
      </c>
    </row>
    <row r="14" spans="1:6">
      <c r="A14" s="4" t="s">
        <v>1026</v>
      </c>
      <c r="C14" s="4" t="s">
        <v>1044</v>
      </c>
      <c r="D14" s="4" t="s">
        <v>582</v>
      </c>
      <c r="E14" s="4" t="s">
        <v>582</v>
      </c>
    </row>
    <row r="15" spans="1:6">
      <c r="A15" s="4" t="s">
        <v>1022</v>
      </c>
      <c r="C15" s="4" t="s">
        <v>1045</v>
      </c>
      <c r="D15" s="4" t="s">
        <v>582</v>
      </c>
      <c r="E15" s="4" t="s">
        <v>582</v>
      </c>
    </row>
    <row r="16" spans="1:6">
      <c r="A16" s="4" t="s">
        <v>1035</v>
      </c>
      <c r="C16" s="4" t="s">
        <v>1046</v>
      </c>
      <c r="D16" s="4" t="s">
        <v>582</v>
      </c>
      <c r="E16" s="4" t="s">
        <v>582</v>
      </c>
    </row>
    <row r="17" spans="1:6">
      <c r="A17" s="4" t="s">
        <v>1039</v>
      </c>
      <c r="C17" s="4" t="s">
        <v>1047</v>
      </c>
      <c r="D17" s="4" t="s">
        <v>582</v>
      </c>
      <c r="E17" s="4" t="s">
        <v>582</v>
      </c>
    </row>
    <row r="18" spans="1:6"/>
    <row r="19" spans="1:6">
      <c r="A19" s="4" t="s">
        <v>520</v>
      </c>
      <c r="B19" s="4" t="s">
        <v>1048</v>
      </c>
    </row>
  </sheetData>
  <mergeCells count="4">
    <mergeCell ref="A1:B2"/>
    <mergeCell ref="C1:F1"/>
    <mergeCell ref="A18:E18"/>
    <mergeCell ref="B19:E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49</v>
      </c>
      <c r="B1" s="2" t="s">
        <v>2</v>
      </c>
      <c r="C1" s="2" t="s">
        <v>41</v>
      </c>
    </row>
    <row r="2" spans="1:3">
      <c r="A2" s="4" t="s">
        <v>891</v>
      </c>
    </row>
    <row r="3" spans="1:3">
      <c r="A3" s="3" t="s">
        <v>1050</v>
      </c>
    </row>
    <row r="4" spans="1:3">
      <c r="A4" s="4" t="s">
        <v>1051</v>
      </c>
      <c r="B4" s="5" t="n">
        <v>1967400</v>
      </c>
      <c r="C4" s="5" t="n">
        <v>911400</v>
      </c>
    </row>
    <row r="5" spans="1:3">
      <c r="A5" s="4" t="s">
        <v>1052</v>
      </c>
      <c r="B5" s="6" t="n">
        <v>415800</v>
      </c>
      <c r="C5" s="6" t="n">
        <v>343500</v>
      </c>
    </row>
    <row r="6" spans="1:3">
      <c r="A6" s="4" t="s">
        <v>1053</v>
      </c>
      <c r="B6" s="6" t="n">
        <v>13600</v>
      </c>
      <c r="C6" s="4" t="s">
        <v>45</v>
      </c>
    </row>
    <row r="7" spans="1:3">
      <c r="A7" s="4" t="s">
        <v>1054</v>
      </c>
      <c r="B7" s="6" t="n">
        <v>79500</v>
      </c>
      <c r="C7" s="4" t="s">
        <v>45</v>
      </c>
    </row>
    <row r="8" spans="1:3">
      <c r="A8" s="4" t="s">
        <v>1055</v>
      </c>
      <c r="B8" s="6" t="n">
        <v>72000</v>
      </c>
      <c r="C8" s="6" t="n">
        <v>50600</v>
      </c>
    </row>
    <row r="9" spans="1:3">
      <c r="A9" s="4" t="s">
        <v>1056</v>
      </c>
      <c r="B9" s="6" t="n">
        <v>16300</v>
      </c>
      <c r="C9" s="6" t="n">
        <v>16400</v>
      </c>
    </row>
    <row r="10" spans="1:3">
      <c r="A10" s="4" t="s">
        <v>1057</v>
      </c>
      <c r="B10" s="6" t="n">
        <v>2564600</v>
      </c>
      <c r="C10" s="6" t="n">
        <v>1321900</v>
      </c>
    </row>
    <row r="11" spans="1:3">
      <c r="A11" s="4" t="s">
        <v>1022</v>
      </c>
      <c r="B11" s="6" t="n">
        <v>-2564600</v>
      </c>
      <c r="C11" s="6" t="n">
        <v>-1321900</v>
      </c>
    </row>
    <row r="12" spans="1:3">
      <c r="A12" s="4" t="s">
        <v>1058</v>
      </c>
      <c r="B12" s="4" t="s">
        <v>45</v>
      </c>
      <c r="C12" s="4" t="s">
        <v>45</v>
      </c>
    </row>
    <row r="13" spans="1:3">
      <c r="A13" s="4" t="s">
        <v>852</v>
      </c>
    </row>
    <row r="14" spans="1:3">
      <c r="A14" s="3" t="s">
        <v>1050</v>
      </c>
    </row>
    <row r="15" spans="1:3">
      <c r="A15" s="4" t="s">
        <v>1052</v>
      </c>
      <c r="B15" s="6" t="n">
        <v>8100</v>
      </c>
    </row>
    <row r="16" spans="1:3">
      <c r="A16" s="4" t="s">
        <v>1022</v>
      </c>
      <c r="B16" s="6" t="n">
        <v>-8100</v>
      </c>
    </row>
    <row r="17" spans="1:3">
      <c r="A17" s="4" t="s">
        <v>1058</v>
      </c>
      <c r="B17" s="4" t="s">
        <v>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4"/>
    <col customWidth="1" max="5" min="5" width="14"/>
    <col customWidth="1" max="6" min="6" width="14"/>
  </cols>
  <sheetData>
    <row r="1" spans="1:6">
      <c r="A1" s="1" t="s">
        <v>1059</v>
      </c>
      <c r="B1" s="2" t="s">
        <v>635</v>
      </c>
      <c r="C1" s="2" t="s">
        <v>1</v>
      </c>
    </row>
    <row r="2" spans="1:6">
      <c r="B2" s="2" t="s">
        <v>1060</v>
      </c>
      <c r="C2" s="2" t="s">
        <v>2</v>
      </c>
      <c r="D2" s="2" t="s">
        <v>41</v>
      </c>
      <c r="E2" s="2" t="s">
        <v>111</v>
      </c>
      <c r="F2" s="2" t="s">
        <v>1017</v>
      </c>
    </row>
    <row r="3" spans="1:6">
      <c r="A3" s="3" t="s">
        <v>1061</v>
      </c>
    </row>
    <row r="4" spans="1:6">
      <c r="A4" s="4" t="s">
        <v>1062</v>
      </c>
      <c r="C4" s="4" t="s">
        <v>1042</v>
      </c>
    </row>
    <row r="5" spans="1:6">
      <c r="A5" s="4" t="s">
        <v>1018</v>
      </c>
      <c r="C5" s="4" t="s">
        <v>1042</v>
      </c>
      <c r="D5" s="4" t="s">
        <v>1063</v>
      </c>
      <c r="E5" s="4" t="s">
        <v>1064</v>
      </c>
      <c r="F5" s="4" t="s">
        <v>1064</v>
      </c>
    </row>
    <row r="6" spans="1:6">
      <c r="A6" s="4" t="s">
        <v>1065</v>
      </c>
      <c r="D6" s="4" t="s">
        <v>1023</v>
      </c>
      <c r="E6" s="4" t="s">
        <v>1024</v>
      </c>
      <c r="F6" s="4" t="s">
        <v>1025</v>
      </c>
    </row>
    <row r="7" spans="1:6">
      <c r="A7" s="4" t="s">
        <v>1066</v>
      </c>
      <c r="C7" s="5" t="n">
        <v>5094000</v>
      </c>
    </row>
    <row r="8" spans="1:6">
      <c r="A8" s="4" t="s">
        <v>1067</v>
      </c>
      <c r="D8" s="5" t="n">
        <v>2783</v>
      </c>
    </row>
    <row r="9" spans="1:6">
      <c r="A9" s="4" t="s">
        <v>1068</v>
      </c>
      <c r="E9" s="5" t="n">
        <v>80000</v>
      </c>
      <c r="F9" s="5" t="n">
        <v>80000</v>
      </c>
    </row>
    <row r="10" spans="1:6">
      <c r="A10" s="4" t="s">
        <v>1069</v>
      </c>
    </row>
    <row r="11" spans="1:6">
      <c r="A11" s="3" t="s">
        <v>1061</v>
      </c>
    </row>
    <row r="12" spans="1:6">
      <c r="A12" s="4" t="s">
        <v>1018</v>
      </c>
      <c r="D12" s="4" t="s">
        <v>1042</v>
      </c>
    </row>
    <row r="13" spans="1:6">
      <c r="A13" s="4" t="s">
        <v>1070</v>
      </c>
    </row>
    <row r="14" spans="1:6">
      <c r="A14" s="3" t="s">
        <v>1061</v>
      </c>
    </row>
    <row r="15" spans="1:6">
      <c r="A15" s="4" t="s">
        <v>1065</v>
      </c>
      <c r="C15" s="4" t="s">
        <v>540</v>
      </c>
    </row>
    <row r="16" spans="1:6">
      <c r="A16" s="4" t="s">
        <v>1071</v>
      </c>
      <c r="C16" s="4" t="s">
        <v>1072</v>
      </c>
    </row>
    <row r="17" spans="1:6">
      <c r="A17" s="4" t="s">
        <v>1066</v>
      </c>
      <c r="C17" s="5" t="n">
        <v>1070000</v>
      </c>
    </row>
    <row r="18" spans="1:6">
      <c r="A18" s="4" t="s">
        <v>1073</v>
      </c>
      <c r="C18" s="4" t="s">
        <v>1074</v>
      </c>
    </row>
    <row r="19" spans="1:6">
      <c r="A19" s="4" t="s">
        <v>1075</v>
      </c>
    </row>
    <row r="20" spans="1:6">
      <c r="A20" s="3" t="s">
        <v>1061</v>
      </c>
    </row>
    <row r="21" spans="1:6">
      <c r="A21" s="4" t="s">
        <v>1062</v>
      </c>
      <c r="C21" s="4" t="s">
        <v>1076</v>
      </c>
    </row>
    <row r="22" spans="1:6">
      <c r="A22" s="4" t="s">
        <v>1071</v>
      </c>
      <c r="C22" s="4" t="s">
        <v>1077</v>
      </c>
    </row>
    <row r="23" spans="1:6">
      <c r="A23" s="4" t="s">
        <v>1078</v>
      </c>
      <c r="C23" s="4" t="s">
        <v>1079</v>
      </c>
    </row>
    <row r="24" spans="1:6">
      <c r="A24" s="4" t="s">
        <v>1080</v>
      </c>
    </row>
    <row r="25" spans="1:6">
      <c r="A25" s="3" t="s">
        <v>1061</v>
      </c>
    </row>
    <row r="26" spans="1:6">
      <c r="A26" s="4" t="s">
        <v>1066</v>
      </c>
      <c r="C26" s="5" t="n">
        <v>30000</v>
      </c>
    </row>
    <row r="27" spans="1:6">
      <c r="A27" s="4" t="s">
        <v>1081</v>
      </c>
    </row>
    <row r="28" spans="1:6">
      <c r="A28" s="3" t="s">
        <v>1061</v>
      </c>
    </row>
    <row r="29" spans="1:6">
      <c r="A29" s="4" t="s">
        <v>1062</v>
      </c>
      <c r="C29" s="4" t="s">
        <v>1082</v>
      </c>
    </row>
    <row r="30" spans="1:6">
      <c r="A30" s="4" t="s">
        <v>1071</v>
      </c>
      <c r="C30" s="4" t="s">
        <v>1083</v>
      </c>
    </row>
    <row r="31" spans="1:6">
      <c r="A31" s="4" t="s">
        <v>1078</v>
      </c>
      <c r="C31" s="4" t="s">
        <v>1084</v>
      </c>
    </row>
    <row r="32" spans="1:6">
      <c r="A32" s="4" t="s">
        <v>1085</v>
      </c>
    </row>
    <row r="33" spans="1:6">
      <c r="A33" s="3" t="s">
        <v>1061</v>
      </c>
    </row>
    <row r="34" spans="1:6">
      <c r="A34" s="4" t="s">
        <v>1066</v>
      </c>
      <c r="C34" s="5" t="n">
        <v>893000</v>
      </c>
    </row>
    <row r="35" spans="1:6">
      <c r="A35" s="4" t="s">
        <v>1086</v>
      </c>
    </row>
    <row r="36" spans="1:6">
      <c r="A36" s="3" t="s">
        <v>1061</v>
      </c>
    </row>
    <row r="37" spans="1:6">
      <c r="A37" s="4" t="s">
        <v>1071</v>
      </c>
      <c r="C37" s="4" t="s">
        <v>1087</v>
      </c>
    </row>
    <row r="38" spans="1:6">
      <c r="A38" s="4" t="s">
        <v>1073</v>
      </c>
      <c r="C38" s="4" t="s">
        <v>1088</v>
      </c>
    </row>
    <row r="39" spans="1:6">
      <c r="A39" s="4" t="s">
        <v>1089</v>
      </c>
    </row>
    <row r="40" spans="1:6">
      <c r="A40" s="3" t="s">
        <v>1061</v>
      </c>
    </row>
    <row r="41" spans="1:6">
      <c r="A41" s="4" t="s">
        <v>1078</v>
      </c>
      <c r="C41" s="4" t="s">
        <v>1090</v>
      </c>
    </row>
    <row r="42" spans="1:6">
      <c r="A42" s="4" t="s">
        <v>764</v>
      </c>
    </row>
    <row r="43" spans="1:6">
      <c r="A43" s="3" t="s">
        <v>1061</v>
      </c>
    </row>
    <row r="44" spans="1:6">
      <c r="A44" s="4" t="s">
        <v>1062</v>
      </c>
      <c r="B44" s="4" t="s">
        <v>1064</v>
      </c>
    </row>
    <row r="45" spans="1:6">
      <c r="A45" s="4" t="s">
        <v>762</v>
      </c>
    </row>
    <row r="46" spans="1:6">
      <c r="A46" s="3" t="s">
        <v>1061</v>
      </c>
    </row>
    <row r="47" spans="1:6">
      <c r="A47" s="4" t="s">
        <v>1062</v>
      </c>
      <c r="B47" s="4" t="s">
        <v>1042</v>
      </c>
    </row>
  </sheetData>
  <mergeCells count="2">
    <mergeCell ref="A1:A2"/>
    <mergeCell ref="C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1091</v>
      </c>
      <c r="B1" s="2" t="s">
        <v>637</v>
      </c>
    </row>
    <row r="2" spans="1:2">
      <c r="A2" s="3" t="s">
        <v>1092</v>
      </c>
    </row>
    <row r="3" spans="1:2">
      <c r="A3" s="4" t="s">
        <v>881</v>
      </c>
      <c r="B3" s="5" t="n">
        <v>531058</v>
      </c>
    </row>
    <row r="4" spans="1:2">
      <c r="A4" s="4" t="s">
        <v>882</v>
      </c>
      <c r="B4" s="6" t="n">
        <v>1069633</v>
      </c>
    </row>
    <row r="5" spans="1:2">
      <c r="A5" s="4" t="s">
        <v>883</v>
      </c>
      <c r="B5" s="6" t="n">
        <v>601241</v>
      </c>
    </row>
    <row r="6" spans="1:2">
      <c r="A6" s="4" t="s">
        <v>884</v>
      </c>
      <c r="B6" s="6" t="n">
        <v>333716</v>
      </c>
    </row>
    <row r="7" spans="1:2">
      <c r="A7" s="4" t="s">
        <v>885</v>
      </c>
      <c r="B7" s="6" t="n">
        <v>436</v>
      </c>
    </row>
    <row r="8" spans="1:2">
      <c r="A8" s="4" t="s">
        <v>886</v>
      </c>
      <c r="B8" s="6" t="n">
        <v>872</v>
      </c>
    </row>
    <row r="9" spans="1:2">
      <c r="A9" s="4" t="s">
        <v>1093</v>
      </c>
      <c r="B9" s="5" t="n">
        <v>25369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1094</v>
      </c>
      <c r="B1" s="2" t="s">
        <v>637</v>
      </c>
    </row>
    <row r="2" spans="1:2">
      <c r="A2" s="3" t="s">
        <v>1092</v>
      </c>
    </row>
    <row r="3" spans="1:2">
      <c r="A3" s="4" t="s">
        <v>881</v>
      </c>
      <c r="B3" s="5" t="n">
        <v>43837</v>
      </c>
    </row>
    <row r="4" spans="1:2">
      <c r="A4" s="4" t="s">
        <v>886</v>
      </c>
      <c r="B4" s="4" t="s">
        <v>45</v>
      </c>
    </row>
    <row r="5" spans="1:2">
      <c r="A5" s="4" t="s">
        <v>1093</v>
      </c>
      <c r="B5" s="6" t="n">
        <v>43837</v>
      </c>
    </row>
    <row r="6" spans="1:2">
      <c r="A6" s="4" t="s">
        <v>1095</v>
      </c>
      <c r="B6" s="6" t="n">
        <v>-43837</v>
      </c>
    </row>
    <row r="7" spans="1:2">
      <c r="A7" s="4" t="s">
        <v>1096</v>
      </c>
      <c r="B7" s="4" t="s">
        <v>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1097</v>
      </c>
      <c r="B1" s="2" t="s">
        <v>637</v>
      </c>
    </row>
    <row r="2" spans="1:2">
      <c r="A2" s="4" t="s">
        <v>156</v>
      </c>
      <c r="B2" s="5" t="n">
        <v>553014</v>
      </c>
    </row>
    <row r="3" spans="1:2">
      <c r="A3" s="4" t="s">
        <v>1098</v>
      </c>
    </row>
    <row r="4" spans="1:2">
      <c r="A4" s="4" t="s">
        <v>156</v>
      </c>
      <c r="B4" s="6" t="n">
        <v>551997</v>
      </c>
    </row>
    <row r="5" spans="1:2">
      <c r="A5" s="4" t="s">
        <v>1099</v>
      </c>
    </row>
    <row r="6" spans="1:2">
      <c r="A6" s="4" t="s">
        <v>156</v>
      </c>
      <c r="B6" s="5" t="n">
        <v>10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0"/>
    <col customWidth="1" max="16" min="16" width="55"/>
    <col customWidth="1" max="17" min="17" width="21"/>
    <col customWidth="1" max="18" min="18" width="21"/>
    <col customWidth="1" max="19" min="19" width="21"/>
    <col customWidth="1" max="20" min="20" width="21"/>
    <col customWidth="1" max="21" min="21" width="20"/>
    <col customWidth="1" max="22" min="22" width="20"/>
  </cols>
  <sheetData>
    <row r="1" spans="1:22">
      <c r="A1" s="1" t="s">
        <v>1100</v>
      </c>
      <c r="B1" s="2" t="s">
        <v>1101</v>
      </c>
      <c r="C1" s="2" t="s">
        <v>1102</v>
      </c>
      <c r="D1" s="2" t="s">
        <v>1103</v>
      </c>
      <c r="E1" s="2" t="s">
        <v>1104</v>
      </c>
      <c r="F1" s="2" t="s">
        <v>1105</v>
      </c>
      <c r="G1" s="2" t="s">
        <v>1106</v>
      </c>
      <c r="H1" s="2" t="s">
        <v>1107</v>
      </c>
      <c r="I1" s="2" t="s">
        <v>1108</v>
      </c>
      <c r="J1" s="2" t="s">
        <v>1109</v>
      </c>
      <c r="K1" s="2" t="s">
        <v>1110</v>
      </c>
      <c r="L1" s="2" t="s">
        <v>1111</v>
      </c>
      <c r="M1" s="2" t="s">
        <v>1112</v>
      </c>
      <c r="N1" s="2" t="s">
        <v>1113</v>
      </c>
      <c r="O1" s="2" t="s">
        <v>1114</v>
      </c>
      <c r="P1" s="2" t="s">
        <v>1115</v>
      </c>
      <c r="Q1" s="2" t="s">
        <v>637</v>
      </c>
      <c r="R1" s="2" t="s">
        <v>638</v>
      </c>
      <c r="S1" s="2" t="s">
        <v>639</v>
      </c>
      <c r="T1" s="2" t="s">
        <v>1116</v>
      </c>
      <c r="U1" s="2" t="s">
        <v>1117</v>
      </c>
      <c r="V1" s="2" t="s">
        <v>1118</v>
      </c>
    </row>
    <row r="2" spans="1:22">
      <c r="A2" s="3" t="s">
        <v>1119</v>
      </c>
    </row>
    <row r="3" spans="1:22">
      <c r="A3" s="4" t="s">
        <v>1120</v>
      </c>
      <c r="Q3" s="5" t="n">
        <v>1102164</v>
      </c>
      <c r="R3" s="5" t="n">
        <v>304663</v>
      </c>
      <c r="S3" s="5" t="n">
        <v>212610</v>
      </c>
    </row>
    <row r="4" spans="1:22">
      <c r="A4" s="4" t="s">
        <v>1121</v>
      </c>
      <c r="P4" s="6" t="n">
        <v>2</v>
      </c>
    </row>
    <row r="5" spans="1:22">
      <c r="A5" s="4" t="s">
        <v>1122</v>
      </c>
      <c r="P5" s="5" t="n">
        <v>67000</v>
      </c>
    </row>
    <row r="6" spans="1:22">
      <c r="A6" s="4" t="s">
        <v>1123</v>
      </c>
      <c r="P6" s="6" t="n">
        <v>67000000</v>
      </c>
    </row>
    <row r="7" spans="1:22">
      <c r="A7" s="4" t="s">
        <v>1124</v>
      </c>
      <c r="J7" s="5" t="n">
        <v>300000</v>
      </c>
    </row>
    <row r="8" spans="1:22">
      <c r="A8" s="4" t="s">
        <v>1125</v>
      </c>
      <c r="J8" s="6" t="n">
        <v>300000</v>
      </c>
    </row>
    <row r="9" spans="1:22">
      <c r="A9" s="4" t="s">
        <v>1126</v>
      </c>
      <c r="J9" s="5" t="n">
        <v>600000</v>
      </c>
    </row>
    <row r="10" spans="1:22">
      <c r="A10" s="4" t="s">
        <v>1127</v>
      </c>
      <c r="U10" s="6" t="n">
        <v>60000000</v>
      </c>
    </row>
    <row r="11" spans="1:22">
      <c r="A11" s="4" t="s">
        <v>1128</v>
      </c>
      <c r="E11" s="4" t="s">
        <v>1129</v>
      </c>
    </row>
    <row r="12" spans="1:22">
      <c r="A12" s="4" t="s">
        <v>1130</v>
      </c>
    </row>
    <row r="13" spans="1:22">
      <c r="A13" s="3" t="s">
        <v>1119</v>
      </c>
    </row>
    <row r="14" spans="1:22">
      <c r="A14" s="4" t="s">
        <v>1127</v>
      </c>
      <c r="V14" s="6" t="n">
        <v>60000000</v>
      </c>
    </row>
    <row r="15" spans="1:22">
      <c r="A15" s="4" t="s">
        <v>508</v>
      </c>
    </row>
    <row r="16" spans="1:22">
      <c r="A16" s="3" t="s">
        <v>1119</v>
      </c>
    </row>
    <row r="17" spans="1:22">
      <c r="A17" s="4" t="s">
        <v>1131</v>
      </c>
      <c r="E17" s="5" t="n">
        <v>4100000</v>
      </c>
    </row>
    <row r="18" spans="1:22">
      <c r="A18" s="4" t="s">
        <v>834</v>
      </c>
    </row>
    <row r="19" spans="1:22">
      <c r="A19" s="3" t="s">
        <v>1119</v>
      </c>
    </row>
    <row r="20" spans="1:22">
      <c r="A20" s="4" t="s">
        <v>1132</v>
      </c>
      <c r="K20" s="9" t="n">
        <v>2000000</v>
      </c>
    </row>
    <row r="21" spans="1:22">
      <c r="A21" s="4" t="s">
        <v>1133</v>
      </c>
      <c r="K21" s="6" t="n">
        <v>1720000</v>
      </c>
    </row>
    <row r="22" spans="1:22">
      <c r="A22" s="4" t="s">
        <v>1134</v>
      </c>
      <c r="K22" s="9" t="n">
        <v>3720000</v>
      </c>
    </row>
    <row r="23" spans="1:22">
      <c r="A23" s="4" t="s">
        <v>1135</v>
      </c>
    </row>
    <row r="24" spans="1:22">
      <c r="A24" s="3" t="s">
        <v>1119</v>
      </c>
    </row>
    <row r="25" spans="1:22">
      <c r="A25" s="4" t="s">
        <v>1136</v>
      </c>
      <c r="T25" s="9" t="n">
        <v>600000</v>
      </c>
    </row>
    <row r="26" spans="1:22">
      <c r="A26" s="4" t="s">
        <v>502</v>
      </c>
    </row>
    <row r="27" spans="1:22">
      <c r="A27" s="3" t="s">
        <v>1119</v>
      </c>
    </row>
    <row r="28" spans="1:22">
      <c r="A28" s="4" t="s">
        <v>1124</v>
      </c>
      <c r="F28" s="5" t="n">
        <v>2300000</v>
      </c>
      <c r="L28" s="5" t="n">
        <v>610284</v>
      </c>
      <c r="N28" s="5" t="n">
        <v>149245</v>
      </c>
    </row>
    <row r="29" spans="1:22">
      <c r="A29" s="4" t="s">
        <v>1126</v>
      </c>
      <c r="L29" s="5" t="n">
        <v>302242</v>
      </c>
    </row>
    <row r="30" spans="1:22">
      <c r="A30" s="4" t="s">
        <v>1137</v>
      </c>
      <c r="F30" s="5" t="n">
        <v>3000</v>
      </c>
    </row>
    <row r="31" spans="1:22">
      <c r="A31" s="4" t="s">
        <v>1138</v>
      </c>
    </row>
    <row r="32" spans="1:22">
      <c r="A32" s="3" t="s">
        <v>1119</v>
      </c>
    </row>
    <row r="33" spans="1:22">
      <c r="A33" s="4" t="s">
        <v>1132</v>
      </c>
      <c r="D33" s="9" t="n">
        <v>1000000</v>
      </c>
      <c r="G33" s="9" t="n">
        <v>15826000</v>
      </c>
      <c r="M33" s="9" t="n">
        <v>4089150</v>
      </c>
    </row>
    <row r="34" spans="1:22">
      <c r="A34" s="4" t="s">
        <v>1134</v>
      </c>
      <c r="M34" s="9" t="n">
        <v>2025139</v>
      </c>
    </row>
    <row r="35" spans="1:22">
      <c r="A35" s="4" t="s">
        <v>1139</v>
      </c>
      <c r="G35" s="9" t="n">
        <v>23000</v>
      </c>
    </row>
    <row r="36" spans="1:22">
      <c r="A36" s="4" t="s">
        <v>505</v>
      </c>
    </row>
    <row r="37" spans="1:22">
      <c r="A37" s="3" t="s">
        <v>1119</v>
      </c>
    </row>
    <row r="38" spans="1:22">
      <c r="A38" s="4" t="s">
        <v>1124</v>
      </c>
      <c r="H38" s="5" t="n">
        <v>300000</v>
      </c>
    </row>
    <row r="39" spans="1:22">
      <c r="A39" s="4" t="s">
        <v>1125</v>
      </c>
      <c r="H39" s="5" t="n">
        <v>800000</v>
      </c>
    </row>
    <row r="40" spans="1:22">
      <c r="A40" s="4" t="s">
        <v>544</v>
      </c>
    </row>
    <row r="41" spans="1:22">
      <c r="A41" s="3" t="s">
        <v>1119</v>
      </c>
    </row>
    <row r="42" spans="1:22">
      <c r="A42" s="4" t="s">
        <v>1132</v>
      </c>
      <c r="I42" s="9" t="n">
        <v>2000000</v>
      </c>
    </row>
    <row r="43" spans="1:22">
      <c r="A43" s="4" t="s">
        <v>1133</v>
      </c>
      <c r="I43" s="9" t="n">
        <v>5080000</v>
      </c>
    </row>
    <row r="44" spans="1:22">
      <c r="A44" s="4" t="s">
        <v>1140</v>
      </c>
    </row>
    <row r="45" spans="1:22">
      <c r="A45" s="3" t="s">
        <v>1119</v>
      </c>
    </row>
    <row r="46" spans="1:22">
      <c r="A46" s="4" t="s">
        <v>1141</v>
      </c>
      <c r="B46" s="5" t="n">
        <v>1000000</v>
      </c>
    </row>
    <row r="47" spans="1:22">
      <c r="A47" s="4" t="s">
        <v>1142</v>
      </c>
    </row>
    <row r="48" spans="1:22">
      <c r="A48" s="3" t="s">
        <v>1119</v>
      </c>
    </row>
    <row r="49" spans="1:22">
      <c r="A49" s="4" t="s">
        <v>1143</v>
      </c>
      <c r="C49" s="9" t="n">
        <v>7080000</v>
      </c>
    </row>
    <row r="50" spans="1:22">
      <c r="A50" s="4" t="s">
        <v>1144</v>
      </c>
    </row>
    <row r="51" spans="1:22">
      <c r="A51" s="3" t="s">
        <v>1119</v>
      </c>
    </row>
    <row r="52" spans="1:22">
      <c r="A52" s="4" t="s">
        <v>1145</v>
      </c>
      <c r="P52" s="6" t="n">
        <v>60000000</v>
      </c>
    </row>
    <row r="53" spans="1:22">
      <c r="A53" s="4" t="s">
        <v>1146</v>
      </c>
      <c r="P53" s="7" t="n">
        <v>0.001</v>
      </c>
    </row>
    <row r="54" spans="1:22">
      <c r="A54" s="4" t="s">
        <v>1147</v>
      </c>
    </row>
    <row r="55" spans="1:22">
      <c r="A55" s="3" t="s">
        <v>1119</v>
      </c>
    </row>
    <row r="56" spans="1:22">
      <c r="A56" s="4" t="s">
        <v>1145</v>
      </c>
      <c r="P56" s="6" t="n">
        <v>7000000</v>
      </c>
    </row>
    <row r="57" spans="1:22">
      <c r="A57" s="4" t="s">
        <v>1146</v>
      </c>
      <c r="O57" s="7" t="n">
        <v>0.001</v>
      </c>
    </row>
    <row r="58" spans="1:22">
      <c r="A58" s="4" t="s">
        <v>1148</v>
      </c>
      <c r="O58" s="6" t="n">
        <v>7000000</v>
      </c>
    </row>
    <row r="59" spans="1:22">
      <c r="A59" s="4" t="s">
        <v>852</v>
      </c>
    </row>
    <row r="60" spans="1:22">
      <c r="A60" s="3" t="s">
        <v>1119</v>
      </c>
    </row>
    <row r="61" spans="1:22">
      <c r="A61" s="4" t="s">
        <v>1120</v>
      </c>
      <c r="Q61" s="5" t="n">
        <v>0</v>
      </c>
      <c r="R61" s="5" t="n">
        <v>0</v>
      </c>
      <c r="S61"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6"/>
    <col customWidth="1" max="5" min="5" width="14"/>
    <col customWidth="1" max="6" min="6" width="14"/>
    <col customWidth="1" max="7" min="7" width="14"/>
  </cols>
  <sheetData>
    <row r="1" spans="1:7">
      <c r="A1" s="1" t="s">
        <v>1149</v>
      </c>
      <c r="B1" s="2" t="s">
        <v>635</v>
      </c>
      <c r="C1" s="2" t="s">
        <v>1150</v>
      </c>
      <c r="D1" s="2" t="s">
        <v>1</v>
      </c>
    </row>
    <row r="2" spans="1:7">
      <c r="B2" s="2" t="s">
        <v>1151</v>
      </c>
      <c r="C2" s="2" t="s">
        <v>618</v>
      </c>
      <c r="D2" s="2" t="s">
        <v>2</v>
      </c>
      <c r="E2" s="2" t="s">
        <v>41</v>
      </c>
      <c r="F2" s="2" t="s">
        <v>111</v>
      </c>
      <c r="G2" s="2" t="s">
        <v>616</v>
      </c>
    </row>
    <row r="3" spans="1:7">
      <c r="A3" s="3" t="s">
        <v>1152</v>
      </c>
    </row>
    <row r="4" spans="1:7">
      <c r="A4" s="4" t="s">
        <v>1153</v>
      </c>
      <c r="C4" s="4" t="s">
        <v>45</v>
      </c>
      <c r="D4" s="5" t="n">
        <v>30820127</v>
      </c>
      <c r="E4" s="4" t="s">
        <v>45</v>
      </c>
      <c r="F4" s="4" t="s">
        <v>45</v>
      </c>
    </row>
    <row r="5" spans="1:7">
      <c r="A5" s="4" t="s">
        <v>1154</v>
      </c>
      <c r="G5" s="6" t="n">
        <v>60000000</v>
      </c>
    </row>
    <row r="6" spans="1:7">
      <c r="A6" s="4" t="s">
        <v>1155</v>
      </c>
    </row>
    <row r="7" spans="1:7">
      <c r="A7" s="3" t="s">
        <v>1152</v>
      </c>
    </row>
    <row r="8" spans="1:7">
      <c r="A8" s="4" t="s">
        <v>1156</v>
      </c>
      <c r="B8" s="6" t="n">
        <v>30000000</v>
      </c>
    </row>
    <row r="9" spans="1:7">
      <c r="A9" s="4" t="s">
        <v>505</v>
      </c>
    </row>
    <row r="10" spans="1:7">
      <c r="A10" s="3" t="s">
        <v>1152</v>
      </c>
    </row>
    <row r="11" spans="1:7">
      <c r="A11" s="4" t="s">
        <v>1153</v>
      </c>
      <c r="D11" s="5" t="n">
        <v>30820127</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57</v>
      </c>
      <c r="B1" s="2" t="s">
        <v>1</v>
      </c>
    </row>
    <row r="2" spans="1:4">
      <c r="B2" s="2" t="s">
        <v>2</v>
      </c>
      <c r="C2" s="2" t="s">
        <v>41</v>
      </c>
      <c r="D2" s="2" t="s">
        <v>111</v>
      </c>
    </row>
    <row r="3" spans="1:4">
      <c r="A3" s="4" t="s">
        <v>1158</v>
      </c>
    </row>
    <row r="4" spans="1:4">
      <c r="A4" s="3" t="s">
        <v>1159</v>
      </c>
    </row>
    <row r="5" spans="1:4">
      <c r="A5" s="4" t="s">
        <v>1160</v>
      </c>
      <c r="B5" s="4" t="s">
        <v>1161</v>
      </c>
      <c r="C5" s="4" t="s">
        <v>1162</v>
      </c>
      <c r="D5" s="4" t="s">
        <v>1163</v>
      </c>
    </row>
    <row r="6" spans="1:4">
      <c r="A6" s="4" t="s">
        <v>1164</v>
      </c>
    </row>
    <row r="7" spans="1:4">
      <c r="A7" s="3" t="s">
        <v>1159</v>
      </c>
    </row>
    <row r="8" spans="1:4">
      <c r="A8" s="4" t="s">
        <v>1160</v>
      </c>
      <c r="B8" s="4" t="s">
        <v>1165</v>
      </c>
      <c r="C8" s="4" t="s">
        <v>1166</v>
      </c>
      <c r="D8" s="4" t="s">
        <v>1167</v>
      </c>
    </row>
    <row r="9" spans="1:4">
      <c r="A9" s="4" t="s">
        <v>1168</v>
      </c>
    </row>
    <row r="10" spans="1:4">
      <c r="A10" s="3" t="s">
        <v>1159</v>
      </c>
    </row>
    <row r="11" spans="1:4">
      <c r="A11" s="4" t="s">
        <v>1160</v>
      </c>
      <c r="C11" s="4" t="s">
        <v>1169</v>
      </c>
      <c r="D11" s="4" t="s">
        <v>1170</v>
      </c>
    </row>
    <row r="12" spans="1:4">
      <c r="A12" s="4" t="s">
        <v>1171</v>
      </c>
    </row>
    <row r="13" spans="1:4">
      <c r="A13" s="3" t="s">
        <v>1159</v>
      </c>
    </row>
    <row r="14" spans="1:4">
      <c r="A14" s="4" t="s">
        <v>1160</v>
      </c>
      <c r="C14" s="4" t="s">
        <v>1172</v>
      </c>
      <c r="D14" s="4" t="s">
        <v>1172</v>
      </c>
    </row>
    <row r="15" spans="1:4">
      <c r="A15" s="4" t="s">
        <v>1173</v>
      </c>
    </row>
    <row r="16" spans="1:4">
      <c r="A16" s="3" t="s">
        <v>1159</v>
      </c>
    </row>
    <row r="17" spans="1:4">
      <c r="A17" s="4" t="s">
        <v>1160</v>
      </c>
      <c r="B17" s="4" t="s">
        <v>1174</v>
      </c>
      <c r="C17" s="4" t="s">
        <v>1175</v>
      </c>
    </row>
    <row r="18" spans="1:4">
      <c r="A18" s="4" t="s">
        <v>1176</v>
      </c>
    </row>
    <row r="19" spans="1:4">
      <c r="A19" s="3" t="s">
        <v>1159</v>
      </c>
    </row>
    <row r="20" spans="1:4">
      <c r="A20" s="4" t="s">
        <v>1160</v>
      </c>
      <c r="B20" s="4" t="s">
        <v>1177</v>
      </c>
      <c r="C20" s="4" t="s">
        <v>1178</v>
      </c>
    </row>
    <row r="21" spans="1:4">
      <c r="A21" s="4" t="s">
        <v>1179</v>
      </c>
    </row>
    <row r="22" spans="1:4">
      <c r="A22" s="3" t="s">
        <v>1159</v>
      </c>
    </row>
    <row r="23" spans="1:4">
      <c r="A23" s="4" t="s">
        <v>1160</v>
      </c>
      <c r="B23" s="4" t="s">
        <v>1180</v>
      </c>
      <c r="C23" s="4" t="s">
        <v>1181</v>
      </c>
    </row>
    <row r="24" spans="1:4">
      <c r="A24" s="4" t="s">
        <v>1182</v>
      </c>
    </row>
    <row r="25" spans="1:4">
      <c r="A25" s="3" t="s">
        <v>1159</v>
      </c>
    </row>
    <row r="26" spans="1:4">
      <c r="A26" s="4" t="s">
        <v>1160</v>
      </c>
      <c r="C26" s="4" t="s">
        <v>1183</v>
      </c>
    </row>
    <row r="27" spans="1:4">
      <c r="A27" s="4" t="s">
        <v>1184</v>
      </c>
    </row>
    <row r="28" spans="1:4">
      <c r="A28" s="3" t="s">
        <v>1159</v>
      </c>
    </row>
    <row r="29" spans="1:4">
      <c r="A29" s="4" t="s">
        <v>1160</v>
      </c>
      <c r="B29" s="4" t="s">
        <v>1185</v>
      </c>
      <c r="C29" s="4" t="s">
        <v>1186</v>
      </c>
      <c r="D29" s="4" t="s">
        <v>1187</v>
      </c>
    </row>
    <row r="30" spans="1:4">
      <c r="A30" s="4" t="s">
        <v>1188</v>
      </c>
    </row>
    <row r="31" spans="1:4">
      <c r="A31" s="3" t="s">
        <v>1159</v>
      </c>
    </row>
    <row r="32" spans="1:4">
      <c r="A32" s="4" t="s">
        <v>1160</v>
      </c>
      <c r="B32" s="4" t="s">
        <v>1189</v>
      </c>
      <c r="C32" s="4" t="s">
        <v>1190</v>
      </c>
    </row>
    <row r="33" spans="1:4">
      <c r="A33" s="4" t="s">
        <v>1191</v>
      </c>
    </row>
    <row r="34" spans="1:4">
      <c r="A34" s="3" t="s">
        <v>1159</v>
      </c>
    </row>
    <row r="35" spans="1:4">
      <c r="A35" s="4" t="s">
        <v>1160</v>
      </c>
      <c r="B35" s="4" t="s">
        <v>1192</v>
      </c>
      <c r="C35" s="4" t="s">
        <v>1193</v>
      </c>
      <c r="D35" s="4" t="s">
        <v>1194</v>
      </c>
    </row>
    <row r="36" spans="1:4">
      <c r="A36" s="4" t="s">
        <v>1195</v>
      </c>
    </row>
    <row r="37" spans="1:4">
      <c r="A37" s="3" t="s">
        <v>1159</v>
      </c>
    </row>
    <row r="38" spans="1:4">
      <c r="A38" s="4" t="s">
        <v>1160</v>
      </c>
      <c r="B38" s="4" t="s">
        <v>1196</v>
      </c>
      <c r="C38" s="4" t="s">
        <v>1197</v>
      </c>
    </row>
    <row r="39" spans="1:4">
      <c r="A39" s="4" t="s">
        <v>1198</v>
      </c>
    </row>
    <row r="40" spans="1:4">
      <c r="A40" s="3" t="s">
        <v>1159</v>
      </c>
    </row>
    <row r="41" spans="1:4">
      <c r="A41" s="4" t="s">
        <v>1160</v>
      </c>
      <c r="C41" s="4" t="s">
        <v>1197</v>
      </c>
    </row>
    <row r="42" spans="1:4">
      <c r="A42" s="4" t="s">
        <v>1199</v>
      </c>
    </row>
    <row r="43" spans="1:4">
      <c r="A43" s="3" t="s">
        <v>1159</v>
      </c>
    </row>
    <row r="44" spans="1:4">
      <c r="A44" s="4" t="s">
        <v>1160</v>
      </c>
      <c r="B44" s="4" t="s">
        <v>1200</v>
      </c>
      <c r="C44" s="4" t="s">
        <v>1201</v>
      </c>
    </row>
    <row r="45" spans="1:4">
      <c r="A45" s="4" t="s">
        <v>1202</v>
      </c>
    </row>
    <row r="46" spans="1:4">
      <c r="A46" s="3" t="s">
        <v>1159</v>
      </c>
    </row>
    <row r="47" spans="1:4">
      <c r="A47" s="4" t="s">
        <v>1160</v>
      </c>
      <c r="B47" s="4" t="s">
        <v>12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1204</v>
      </c>
      <c r="B1" s="2" t="s">
        <v>615</v>
      </c>
      <c r="P1" s="2" t="s">
        <v>1</v>
      </c>
    </row>
    <row r="2" spans="1:18">
      <c r="B2" s="2" t="s">
        <v>2</v>
      </c>
      <c r="C2" s="2" t="s">
        <v>616</v>
      </c>
      <c r="D2" s="2" t="s">
        <v>4</v>
      </c>
      <c r="E2" s="2" t="s">
        <v>617</v>
      </c>
      <c r="F2" s="2" t="s">
        <v>41</v>
      </c>
      <c r="H2" s="2" t="s">
        <v>618</v>
      </c>
      <c r="I2" s="2" t="s">
        <v>618</v>
      </c>
      <c r="J2" s="2" t="s">
        <v>619</v>
      </c>
      <c r="K2" s="2" t="s">
        <v>620</v>
      </c>
      <c r="L2" s="2" t="s">
        <v>111</v>
      </c>
      <c r="M2" s="2" t="s">
        <v>621</v>
      </c>
      <c r="N2" s="2" t="s">
        <v>622</v>
      </c>
      <c r="O2" s="2" t="s">
        <v>623</v>
      </c>
      <c r="P2" s="2" t="s">
        <v>2</v>
      </c>
      <c r="Q2" s="2" t="s">
        <v>41</v>
      </c>
      <c r="R2" s="2" t="s">
        <v>111</v>
      </c>
    </row>
    <row r="3" spans="1:18">
      <c r="A3" s="3" t="s">
        <v>1205</v>
      </c>
    </row>
    <row r="4" spans="1:18">
      <c r="A4" s="4" t="s">
        <v>1206</v>
      </c>
      <c r="B4" s="5" t="n">
        <v>4938</v>
      </c>
      <c r="C4" s="5" t="n">
        <v>6790</v>
      </c>
      <c r="D4" s="5" t="n">
        <v>21411</v>
      </c>
      <c r="E4" s="5" t="n">
        <v>19988</v>
      </c>
      <c r="F4" s="5" t="n">
        <v>14259</v>
      </c>
      <c r="G4" s="4" t="s">
        <v>520</v>
      </c>
      <c r="H4" s="5" t="n">
        <v>423644</v>
      </c>
      <c r="I4" s="5" t="n">
        <v>424</v>
      </c>
      <c r="J4" s="5" t="n">
        <v>232</v>
      </c>
      <c r="K4" s="5" t="n">
        <v>355</v>
      </c>
      <c r="L4" s="5" t="n">
        <v>5191</v>
      </c>
      <c r="M4" s="5" t="n">
        <v>3277</v>
      </c>
      <c r="N4" s="5" t="n">
        <v>966</v>
      </c>
      <c r="O4" s="5" t="n">
        <v>87</v>
      </c>
      <c r="P4" s="5" t="n">
        <v>53126913</v>
      </c>
      <c r="Q4" s="5" t="n">
        <v>15269788</v>
      </c>
      <c r="R4" s="5" t="n">
        <v>9521371</v>
      </c>
    </row>
    <row r="5" spans="1:18">
      <c r="A5" s="4" t="s">
        <v>1207</v>
      </c>
      <c r="B5" s="6" t="n">
        <v>974</v>
      </c>
      <c r="C5" s="5" t="n">
        <v>2364</v>
      </c>
      <c r="D5" s="5" t="n">
        <v>5376</v>
      </c>
      <c r="E5" s="5" t="n">
        <v>4196</v>
      </c>
      <c r="F5" s="6" t="n">
        <v>2428</v>
      </c>
      <c r="G5" s="4" t="s">
        <v>520</v>
      </c>
      <c r="I5" s="6" t="n">
        <v>115</v>
      </c>
      <c r="J5" s="6" t="n">
        <v>57</v>
      </c>
      <c r="K5" s="6" t="n">
        <v>38</v>
      </c>
      <c r="L5" s="6" t="n">
        <v>319</v>
      </c>
      <c r="M5" s="6" t="n">
        <v>512</v>
      </c>
      <c r="N5" s="6" t="n">
        <v>132</v>
      </c>
      <c r="O5" s="6" t="n">
        <v>15</v>
      </c>
      <c r="P5" s="6" t="n">
        <v>12910123</v>
      </c>
      <c r="Q5" s="6" t="n">
        <v>2638324</v>
      </c>
      <c r="R5" s="6" t="n">
        <v>978164</v>
      </c>
    </row>
    <row r="6" spans="1:18">
      <c r="A6" s="4" t="s">
        <v>1208</v>
      </c>
      <c r="P6" s="6" t="n">
        <v>1337204</v>
      </c>
      <c r="Q6" s="6" t="n">
        <v>-849431</v>
      </c>
      <c r="R6" s="6" t="n">
        <v>-4415469</v>
      </c>
    </row>
    <row r="7" spans="1:18">
      <c r="A7" s="4" t="s">
        <v>1209</v>
      </c>
      <c r="F7" s="6" t="n">
        <v>841</v>
      </c>
      <c r="I7" s="5" t="n">
        <v>-682</v>
      </c>
      <c r="J7" s="5" t="n">
        <v>-669</v>
      </c>
      <c r="K7" s="5" t="n">
        <v>-856</v>
      </c>
      <c r="L7" s="5" t="n">
        <v>-3483</v>
      </c>
      <c r="M7" s="5" t="n">
        <v>-109</v>
      </c>
      <c r="N7" s="5" t="n">
        <v>-321</v>
      </c>
      <c r="O7" s="5" t="n">
        <v>-651</v>
      </c>
      <c r="P7" s="6" t="n">
        <v>-1085293</v>
      </c>
      <c r="Q7" s="6" t="n">
        <v>-1366305</v>
      </c>
      <c r="R7" s="6" t="n">
        <v>-4564159</v>
      </c>
    </row>
    <row r="8" spans="1:18">
      <c r="A8" s="4" t="s">
        <v>1210</v>
      </c>
      <c r="P8" s="6" t="n">
        <v>1751862</v>
      </c>
      <c r="Q8" s="6" t="n">
        <v>527848</v>
      </c>
      <c r="R8" s="6" t="n">
        <v>281722</v>
      </c>
    </row>
    <row r="9" spans="1:18">
      <c r="A9" s="4" t="s">
        <v>1211</v>
      </c>
      <c r="P9" s="6" t="n">
        <v>955433</v>
      </c>
      <c r="Q9" s="6" t="n">
        <v>299795</v>
      </c>
      <c r="R9" s="4" t="s">
        <v>45</v>
      </c>
    </row>
    <row r="10" spans="1:18">
      <c r="A10" s="4" t="s">
        <v>1212</v>
      </c>
      <c r="P10" s="6" t="n">
        <v>4144467</v>
      </c>
      <c r="Q10" s="6" t="n">
        <v>582463</v>
      </c>
      <c r="R10" s="6" t="n">
        <v>1989195</v>
      </c>
    </row>
    <row r="11" spans="1:18">
      <c r="A11" s="4" t="s">
        <v>1213</v>
      </c>
      <c r="B11" s="6" t="n">
        <v>64376788</v>
      </c>
      <c r="F11" s="6" t="n">
        <v>59027950</v>
      </c>
      <c r="P11" s="6" t="n">
        <v>64376788</v>
      </c>
      <c r="Q11" s="6" t="n">
        <v>59027950</v>
      </c>
    </row>
    <row r="12" spans="1:18">
      <c r="A12" s="4" t="s">
        <v>852</v>
      </c>
    </row>
    <row r="13" spans="1:18">
      <c r="A13" s="3" t="s">
        <v>1205</v>
      </c>
    </row>
    <row r="14" spans="1:18">
      <c r="A14" s="4" t="s">
        <v>1206</v>
      </c>
      <c r="P14" s="6" t="n">
        <v>-2107593</v>
      </c>
      <c r="Q14" s="4" t="s">
        <v>45</v>
      </c>
      <c r="R14" s="4" t="s">
        <v>45</v>
      </c>
    </row>
    <row r="15" spans="1:18">
      <c r="A15" s="4" t="s">
        <v>1207</v>
      </c>
      <c r="P15" s="6" t="n">
        <v>-1835674</v>
      </c>
      <c r="Q15" s="4" t="s">
        <v>45</v>
      </c>
      <c r="R15" s="4" t="s">
        <v>45</v>
      </c>
    </row>
    <row r="16" spans="1:18">
      <c r="A16" s="4" t="s">
        <v>1208</v>
      </c>
      <c r="P16" s="6" t="n">
        <v>-1394802</v>
      </c>
      <c r="Q16" s="4" t="s">
        <v>45</v>
      </c>
      <c r="R16" s="4" t="s">
        <v>45</v>
      </c>
    </row>
    <row r="17" spans="1:18">
      <c r="A17" s="4" t="s">
        <v>1209</v>
      </c>
      <c r="P17" s="6" t="n">
        <v>-946037</v>
      </c>
      <c r="Q17" s="4" t="s">
        <v>45</v>
      </c>
      <c r="R17" s="4" t="s">
        <v>45</v>
      </c>
    </row>
    <row r="18" spans="1:18">
      <c r="A18" s="4" t="s">
        <v>1210</v>
      </c>
      <c r="P18" s="6" t="n">
        <v>-256454</v>
      </c>
      <c r="Q18" s="4" t="s">
        <v>45</v>
      </c>
      <c r="R18" s="4" t="s">
        <v>45</v>
      </c>
    </row>
    <row r="19" spans="1:18">
      <c r="A19" s="4" t="s">
        <v>1212</v>
      </c>
      <c r="P19" s="6" t="n">
        <v>-366886</v>
      </c>
      <c r="Q19" s="4" t="s">
        <v>45</v>
      </c>
      <c r="R19" s="4" t="s">
        <v>45</v>
      </c>
    </row>
    <row r="20" spans="1:18">
      <c r="A20" s="4" t="s">
        <v>1213</v>
      </c>
      <c r="B20" s="6" t="n">
        <v>-13978950</v>
      </c>
      <c r="F20" s="4" t="s">
        <v>45</v>
      </c>
      <c r="P20" s="6" t="n">
        <v>-13978950</v>
      </c>
      <c r="Q20" s="4" t="s">
        <v>45</v>
      </c>
    </row>
    <row r="21" spans="1:18">
      <c r="A21" s="4" t="s">
        <v>1214</v>
      </c>
    </row>
    <row r="22" spans="1:18">
      <c r="A22" s="3" t="s">
        <v>1205</v>
      </c>
    </row>
    <row r="23" spans="1:18">
      <c r="A23" s="4" t="s">
        <v>1206</v>
      </c>
      <c r="P23" s="6" t="n">
        <v>55234506</v>
      </c>
      <c r="Q23" s="6" t="n">
        <v>15269788</v>
      </c>
      <c r="R23" s="6" t="n">
        <v>9521371</v>
      </c>
    </row>
    <row r="24" spans="1:18">
      <c r="A24" s="4" t="s">
        <v>1207</v>
      </c>
      <c r="P24" s="6" t="n">
        <v>14745797</v>
      </c>
      <c r="Q24" s="6" t="n">
        <v>2638324</v>
      </c>
      <c r="R24" s="6" t="n">
        <v>978164</v>
      </c>
    </row>
    <row r="25" spans="1:18">
      <c r="A25" s="4" t="s">
        <v>1208</v>
      </c>
      <c r="P25" s="6" t="n">
        <v>2732006</v>
      </c>
      <c r="Q25" s="6" t="n">
        <v>-849431</v>
      </c>
      <c r="R25" s="6" t="n">
        <v>-4415469</v>
      </c>
    </row>
    <row r="26" spans="1:18">
      <c r="A26" s="4" t="s">
        <v>1209</v>
      </c>
      <c r="P26" s="6" t="n">
        <v>-1085293</v>
      </c>
      <c r="Q26" s="6" t="n">
        <v>-1366305</v>
      </c>
      <c r="R26" s="6" t="n">
        <v>-4564159</v>
      </c>
    </row>
    <row r="27" spans="1:18">
      <c r="A27" s="4" t="s">
        <v>1210</v>
      </c>
      <c r="P27" s="6" t="n">
        <v>2008316</v>
      </c>
      <c r="Q27" s="6" t="n">
        <v>527848</v>
      </c>
      <c r="R27" s="6" t="n">
        <v>281722</v>
      </c>
    </row>
    <row r="28" spans="1:18">
      <c r="A28" s="4" t="s">
        <v>1212</v>
      </c>
      <c r="P28" s="6" t="n">
        <v>4511353</v>
      </c>
      <c r="Q28" s="6" t="n">
        <v>588000</v>
      </c>
      <c r="R28" s="6" t="n">
        <v>1989195</v>
      </c>
    </row>
    <row r="29" spans="1:18">
      <c r="A29" s="4" t="s">
        <v>1213</v>
      </c>
      <c r="B29" s="6" t="n">
        <v>64376788</v>
      </c>
      <c r="F29" s="6" t="n">
        <v>59027950</v>
      </c>
      <c r="P29" s="6" t="n">
        <v>64376788</v>
      </c>
      <c r="Q29" s="6" t="n">
        <v>59027950</v>
      </c>
    </row>
    <row r="30" spans="1:18">
      <c r="A30" s="4" t="s">
        <v>502</v>
      </c>
    </row>
    <row r="31" spans="1:18">
      <c r="A31" s="3" t="s">
        <v>1205</v>
      </c>
    </row>
    <row r="32" spans="1:18">
      <c r="A32" s="4" t="s">
        <v>1206</v>
      </c>
      <c r="P32" s="6" t="n">
        <v>3034530</v>
      </c>
      <c r="Q32" s="6" t="n">
        <v>9488621</v>
      </c>
      <c r="R32" s="6" t="n">
        <v>9472865</v>
      </c>
    </row>
    <row r="33" spans="1:18">
      <c r="A33" s="4" t="s">
        <v>1207</v>
      </c>
      <c r="P33" s="6" t="n">
        <v>1058894</v>
      </c>
      <c r="Q33" s="6" t="n">
        <v>1678488</v>
      </c>
      <c r="R33" s="6" t="n">
        <v>910106</v>
      </c>
    </row>
    <row r="34" spans="1:18">
      <c r="A34" s="4" t="s">
        <v>1208</v>
      </c>
      <c r="P34" s="6" t="n">
        <v>-219521</v>
      </c>
      <c r="Q34" s="6" t="n">
        <v>385643</v>
      </c>
      <c r="R34" s="6" t="n">
        <v>-3653553</v>
      </c>
    </row>
    <row r="35" spans="1:18">
      <c r="A35" s="4" t="s">
        <v>1209</v>
      </c>
      <c r="P35" s="6" t="n">
        <v>-298763</v>
      </c>
      <c r="Q35" s="6" t="n">
        <v>274981</v>
      </c>
      <c r="R35" s="6" t="n">
        <v>-3688902</v>
      </c>
    </row>
    <row r="36" spans="1:18">
      <c r="A36" s="4" t="s">
        <v>1210</v>
      </c>
      <c r="P36" s="6" t="n">
        <v>166547</v>
      </c>
      <c r="Q36" s="6" t="n">
        <v>260404</v>
      </c>
      <c r="R36" s="6" t="n">
        <v>261585</v>
      </c>
    </row>
    <row r="37" spans="1:18">
      <c r="A37" s="4" t="s">
        <v>1211</v>
      </c>
      <c r="P37" s="6" t="n">
        <v>5869</v>
      </c>
      <c r="Q37" s="6" t="n">
        <v>12827</v>
      </c>
      <c r="R37" s="4" t="s">
        <v>45</v>
      </c>
    </row>
    <row r="38" spans="1:18">
      <c r="A38" s="4" t="s">
        <v>1212</v>
      </c>
      <c r="P38" s="6" t="n">
        <v>106823</v>
      </c>
      <c r="Q38" s="6" t="n">
        <v>97534</v>
      </c>
      <c r="R38" s="6" t="n">
        <v>1940552</v>
      </c>
    </row>
    <row r="39" spans="1:18">
      <c r="A39" s="4" t="s">
        <v>1213</v>
      </c>
      <c r="B39" s="6" t="n">
        <v>4889875</v>
      </c>
      <c r="F39" s="6" t="n">
        <v>11355619</v>
      </c>
      <c r="P39" s="6" t="n">
        <v>4889875</v>
      </c>
      <c r="Q39" s="6" t="n">
        <v>11355619</v>
      </c>
    </row>
    <row r="40" spans="1:18">
      <c r="A40" s="4" t="s">
        <v>505</v>
      </c>
    </row>
    <row r="41" spans="1:18">
      <c r="A41" s="3" t="s">
        <v>1205</v>
      </c>
    </row>
    <row r="42" spans="1:18">
      <c r="A42" s="4" t="s">
        <v>1206</v>
      </c>
      <c r="P42" s="6" t="n">
        <v>8684086</v>
      </c>
      <c r="Q42" s="6" t="n">
        <v>946780</v>
      </c>
      <c r="R42" s="6" t="n">
        <v>48506</v>
      </c>
    </row>
    <row r="43" spans="1:18">
      <c r="A43" s="4" t="s">
        <v>1207</v>
      </c>
      <c r="P43" s="6" t="n">
        <v>1455529</v>
      </c>
      <c r="Q43" s="6" t="n">
        <v>250714</v>
      </c>
      <c r="R43" s="6" t="n">
        <v>68058</v>
      </c>
    </row>
    <row r="44" spans="1:18">
      <c r="A44" s="4" t="s">
        <v>1208</v>
      </c>
      <c r="P44" s="6" t="n">
        <v>-342335</v>
      </c>
      <c r="Q44" s="6" t="n">
        <v>-394376</v>
      </c>
      <c r="R44" s="6" t="n">
        <v>-436327</v>
      </c>
    </row>
    <row r="45" spans="1:18">
      <c r="A45" s="4" t="s">
        <v>1209</v>
      </c>
      <c r="P45" s="6" t="n">
        <v>-1579641</v>
      </c>
      <c r="Q45" s="6" t="n">
        <v>-650479</v>
      </c>
      <c r="R45" s="6" t="n">
        <v>-436007</v>
      </c>
    </row>
    <row r="46" spans="1:18">
      <c r="A46" s="4" t="s">
        <v>1210</v>
      </c>
      <c r="P46" s="6" t="n">
        <v>787</v>
      </c>
      <c r="Q46" s="6" t="n">
        <v>69932</v>
      </c>
      <c r="R46" s="6" t="n">
        <v>20137</v>
      </c>
    </row>
    <row r="47" spans="1:18">
      <c r="A47" s="4" t="s">
        <v>1211</v>
      </c>
      <c r="P47" s="6" t="n">
        <v>783327</v>
      </c>
      <c r="Q47" s="6" t="n">
        <v>256048</v>
      </c>
      <c r="R47" s="4" t="s">
        <v>45</v>
      </c>
    </row>
    <row r="48" spans="1:18">
      <c r="A48" s="4" t="s">
        <v>1212</v>
      </c>
      <c r="P48" s="6" t="n">
        <v>5890</v>
      </c>
      <c r="Q48" s="6" t="n">
        <v>2987</v>
      </c>
      <c r="R48" s="6" t="n">
        <v>48643</v>
      </c>
    </row>
    <row r="49" spans="1:18">
      <c r="A49" s="4" t="s">
        <v>1213</v>
      </c>
      <c r="B49" s="6" t="n">
        <v>7969624</v>
      </c>
      <c r="F49" s="6" t="n">
        <v>4689100</v>
      </c>
      <c r="P49" s="6" t="n">
        <v>7969624</v>
      </c>
      <c r="Q49" s="6" t="n">
        <v>4689100</v>
      </c>
    </row>
    <row r="50" spans="1:18">
      <c r="A50" s="4" t="s">
        <v>511</v>
      </c>
    </row>
    <row r="51" spans="1:18">
      <c r="A51" s="3" t="s">
        <v>1205</v>
      </c>
    </row>
    <row r="52" spans="1:18">
      <c r="A52" s="4" t="s">
        <v>1206</v>
      </c>
      <c r="P52" s="6" t="n">
        <v>11979135</v>
      </c>
      <c r="Q52" s="6" t="n">
        <v>909713</v>
      </c>
      <c r="R52" s="4" t="s">
        <v>45</v>
      </c>
    </row>
    <row r="53" spans="1:18">
      <c r="A53" s="4" t="s">
        <v>1207</v>
      </c>
      <c r="P53" s="6" t="n">
        <v>4250457</v>
      </c>
      <c r="Q53" s="6" t="n">
        <v>225038</v>
      </c>
      <c r="R53" s="4" t="s">
        <v>45</v>
      </c>
    </row>
    <row r="54" spans="1:18">
      <c r="A54" s="4" t="s">
        <v>1208</v>
      </c>
      <c r="P54" s="6" t="n">
        <v>1722380</v>
      </c>
      <c r="Q54" s="6" t="n">
        <v>34279</v>
      </c>
      <c r="R54" s="4" t="s">
        <v>45</v>
      </c>
    </row>
    <row r="55" spans="1:18">
      <c r="A55" s="4" t="s">
        <v>1209</v>
      </c>
      <c r="P55" s="6" t="n">
        <v>904315</v>
      </c>
      <c r="Q55" s="6" t="n">
        <v>25006</v>
      </c>
      <c r="R55" s="4" t="s">
        <v>45</v>
      </c>
    </row>
    <row r="56" spans="1:18">
      <c r="A56" s="4" t="s">
        <v>1210</v>
      </c>
      <c r="P56" s="6" t="n">
        <v>98103</v>
      </c>
      <c r="Q56" s="6" t="n">
        <v>1345</v>
      </c>
      <c r="R56" s="4" t="s">
        <v>45</v>
      </c>
    </row>
    <row r="57" spans="1:18">
      <c r="A57" s="4" t="s">
        <v>1212</v>
      </c>
      <c r="P57" s="6" t="n">
        <v>3371741</v>
      </c>
      <c r="Q57" s="6" t="n">
        <v>450249</v>
      </c>
      <c r="R57" s="4" t="s">
        <v>45</v>
      </c>
    </row>
    <row r="58" spans="1:18">
      <c r="A58" s="4" t="s">
        <v>1213</v>
      </c>
      <c r="B58" s="6" t="n">
        <v>6969849</v>
      </c>
      <c r="F58" s="6" t="n">
        <v>3513449</v>
      </c>
      <c r="P58" s="6" t="n">
        <v>6969849</v>
      </c>
      <c r="Q58" s="6" t="n">
        <v>3513449</v>
      </c>
    </row>
    <row r="59" spans="1:18">
      <c r="A59" s="4" t="s">
        <v>508</v>
      </c>
    </row>
    <row r="60" spans="1:18">
      <c r="A60" s="3" t="s">
        <v>1205</v>
      </c>
    </row>
    <row r="61" spans="1:18">
      <c r="A61" s="4" t="s">
        <v>1206</v>
      </c>
      <c r="P61" s="6" t="n">
        <v>23080822</v>
      </c>
      <c r="Q61" s="6" t="n">
        <v>3682011</v>
      </c>
      <c r="R61" s="4" t="s">
        <v>45</v>
      </c>
    </row>
    <row r="62" spans="1:18">
      <c r="A62" s="4" t="s">
        <v>1207</v>
      </c>
      <c r="P62" s="6" t="n">
        <v>2158825</v>
      </c>
      <c r="Q62" s="6" t="n">
        <v>445710</v>
      </c>
      <c r="R62" s="4" t="s">
        <v>45</v>
      </c>
    </row>
    <row r="63" spans="1:18">
      <c r="A63" s="4" t="s">
        <v>1208</v>
      </c>
      <c r="P63" s="6" t="n">
        <v>1104729</v>
      </c>
      <c r="Q63" s="6" t="n">
        <v>267118</v>
      </c>
      <c r="R63" s="4" t="s">
        <v>45</v>
      </c>
    </row>
    <row r="64" spans="1:18">
      <c r="A64" s="4" t="s">
        <v>1209</v>
      </c>
      <c r="P64" s="6" t="n">
        <v>562792</v>
      </c>
      <c r="Q64" s="6" t="n">
        <v>156059</v>
      </c>
      <c r="R64" s="4" t="s">
        <v>45</v>
      </c>
    </row>
    <row r="65" spans="1:18">
      <c r="A65" s="4" t="s">
        <v>1210</v>
      </c>
      <c r="P65" s="6" t="n">
        <v>287918</v>
      </c>
      <c r="Q65" s="6" t="n">
        <v>100468</v>
      </c>
      <c r="R65" s="4" t="s">
        <v>45</v>
      </c>
    </row>
    <row r="66" spans="1:18">
      <c r="A66" s="4" t="s">
        <v>1212</v>
      </c>
      <c r="P66" s="6" t="n">
        <v>8267</v>
      </c>
      <c r="Q66" s="6" t="n">
        <v>36076</v>
      </c>
      <c r="R66" s="4" t="s">
        <v>45</v>
      </c>
    </row>
    <row r="67" spans="1:18">
      <c r="A67" s="4" t="s">
        <v>1213</v>
      </c>
      <c r="B67" s="6" t="n">
        <v>7731512</v>
      </c>
      <c r="F67" s="6" t="n">
        <v>12620210</v>
      </c>
      <c r="P67" s="6" t="n">
        <v>7731512</v>
      </c>
      <c r="Q67" s="6" t="n">
        <v>12620210</v>
      </c>
    </row>
    <row r="68" spans="1:18">
      <c r="A68" s="4" t="s">
        <v>419</v>
      </c>
    </row>
    <row r="69" spans="1:18">
      <c r="A69" s="3" t="s">
        <v>1205</v>
      </c>
    </row>
    <row r="70" spans="1:18">
      <c r="A70" s="4" t="s">
        <v>1206</v>
      </c>
      <c r="P70" s="6" t="n">
        <v>6310495</v>
      </c>
      <c r="Q70" s="6" t="n">
        <v>242663</v>
      </c>
      <c r="R70" s="4" t="s">
        <v>45</v>
      </c>
    </row>
    <row r="71" spans="1:18">
      <c r="A71" s="4" t="s">
        <v>1207</v>
      </c>
      <c r="P71" s="6" t="n">
        <v>3948573</v>
      </c>
      <c r="Q71" s="6" t="n">
        <v>38374</v>
      </c>
      <c r="R71" s="4" t="s">
        <v>45</v>
      </c>
    </row>
    <row r="72" spans="1:18">
      <c r="A72" s="4" t="s">
        <v>1208</v>
      </c>
      <c r="P72" s="6" t="n">
        <v>2453399</v>
      </c>
      <c r="Q72" s="6" t="n">
        <v>-125633</v>
      </c>
      <c r="R72" s="4" t="s">
        <v>45</v>
      </c>
    </row>
    <row r="73" spans="1:18">
      <c r="A73" s="4" t="s">
        <v>1209</v>
      </c>
      <c r="P73" s="6" t="n">
        <v>1773869</v>
      </c>
      <c r="Q73" s="6" t="n">
        <v>-161799</v>
      </c>
      <c r="R73" s="4" t="s">
        <v>45</v>
      </c>
    </row>
    <row r="74" spans="1:18">
      <c r="A74" s="4" t="s">
        <v>1210</v>
      </c>
      <c r="P74" s="6" t="n">
        <v>977661</v>
      </c>
      <c r="Q74" s="6" t="n">
        <v>79178</v>
      </c>
      <c r="R74" s="4" t="s">
        <v>45</v>
      </c>
    </row>
    <row r="75" spans="1:18">
      <c r="A75" s="4" t="s">
        <v>1211</v>
      </c>
      <c r="P75" s="6" t="n">
        <v>166237</v>
      </c>
      <c r="Q75" s="6" t="n">
        <v>30920</v>
      </c>
      <c r="R75" s="4" t="s">
        <v>45</v>
      </c>
    </row>
    <row r="76" spans="1:18">
      <c r="A76" s="4" t="s">
        <v>1212</v>
      </c>
      <c r="P76" s="6" t="n">
        <v>497402</v>
      </c>
      <c r="Q76" s="6" t="n">
        <v>1154</v>
      </c>
      <c r="R76" s="4" t="s">
        <v>45</v>
      </c>
    </row>
    <row r="77" spans="1:18">
      <c r="A77" s="4" t="s">
        <v>1213</v>
      </c>
      <c r="B77" s="6" t="n">
        <v>21635194</v>
      </c>
      <c r="F77" s="6" t="n">
        <v>22489702</v>
      </c>
      <c r="P77" s="6" t="n">
        <v>21635194</v>
      </c>
      <c r="Q77" s="6" t="n">
        <v>22489702</v>
      </c>
    </row>
    <row r="78" spans="1:18">
      <c r="A78" s="4" t="s">
        <v>406</v>
      </c>
    </row>
    <row r="79" spans="1:18">
      <c r="A79" s="3" t="s">
        <v>1205</v>
      </c>
    </row>
    <row r="80" spans="1:18">
      <c r="A80" s="4" t="s">
        <v>1208</v>
      </c>
      <c r="P80" s="6" t="n">
        <v>-1440112</v>
      </c>
      <c r="Q80" s="6" t="n">
        <v>-23784</v>
      </c>
      <c r="R80" s="4" t="s">
        <v>45</v>
      </c>
    </row>
    <row r="81" spans="1:18">
      <c r="A81" s="4" t="s">
        <v>1209</v>
      </c>
      <c r="P81" s="6" t="n">
        <v>-1455079</v>
      </c>
      <c r="Q81" s="6" t="n">
        <v>-23817</v>
      </c>
      <c r="R81" s="4" t="s">
        <v>45</v>
      </c>
    </row>
    <row r="82" spans="1:18">
      <c r="A82" s="4" t="s">
        <v>1210</v>
      </c>
      <c r="P82" s="6" t="n">
        <v>220297</v>
      </c>
      <c r="Q82" s="6" t="n">
        <v>16521</v>
      </c>
      <c r="R82" s="4" t="s">
        <v>45</v>
      </c>
    </row>
    <row r="83" spans="1:18">
      <c r="A83" s="4" t="s">
        <v>1212</v>
      </c>
      <c r="P83" s="6" t="n">
        <v>135333</v>
      </c>
      <c r="Q83" s="4" t="s">
        <v>45</v>
      </c>
      <c r="R83" s="4" t="s">
        <v>45</v>
      </c>
    </row>
    <row r="84" spans="1:18">
      <c r="A84" s="4" t="s">
        <v>1213</v>
      </c>
      <c r="B84" s="6" t="n">
        <v>302518</v>
      </c>
      <c r="F84" s="6" t="n">
        <v>4111706</v>
      </c>
      <c r="P84" s="6" t="n">
        <v>302518</v>
      </c>
      <c r="Q84" s="6" t="n">
        <v>4111706</v>
      </c>
    </row>
    <row r="85" spans="1:18">
      <c r="A85" s="4" t="s">
        <v>516</v>
      </c>
    </row>
    <row r="86" spans="1:18">
      <c r="A86" s="3" t="s">
        <v>1205</v>
      </c>
    </row>
    <row r="87" spans="1:18">
      <c r="A87" s="4" t="s">
        <v>1206</v>
      </c>
      <c r="P87" s="6" t="n">
        <v>37845</v>
      </c>
      <c r="Q87" s="4" t="s">
        <v>45</v>
      </c>
      <c r="R87" s="4" t="s">
        <v>45</v>
      </c>
    </row>
    <row r="88" spans="1:18">
      <c r="A88" s="4" t="s">
        <v>1207</v>
      </c>
      <c r="P88" s="6" t="n">
        <v>37845</v>
      </c>
      <c r="Q88" s="4" t="s">
        <v>45</v>
      </c>
      <c r="R88" s="4" t="s">
        <v>45</v>
      </c>
    </row>
    <row r="89" spans="1:18">
      <c r="A89" s="4" t="s">
        <v>1208</v>
      </c>
      <c r="P89" s="6" t="n">
        <v>17772</v>
      </c>
      <c r="Q89" s="4" t="s">
        <v>45</v>
      </c>
      <c r="R89" s="4" t="s">
        <v>45</v>
      </c>
    </row>
    <row r="90" spans="1:18">
      <c r="A90" s="4" t="s">
        <v>1209</v>
      </c>
      <c r="P90" s="6" t="n">
        <v>13685</v>
      </c>
      <c r="Q90" s="4" t="s">
        <v>45</v>
      </c>
      <c r="R90" s="4" t="s">
        <v>45</v>
      </c>
    </row>
    <row r="91" spans="1:18">
      <c r="A91" s="4" t="s">
        <v>1210</v>
      </c>
      <c r="P91" s="6" t="n">
        <v>549</v>
      </c>
      <c r="Q91" s="4" t="s">
        <v>45</v>
      </c>
      <c r="R91" s="4" t="s">
        <v>45</v>
      </c>
    </row>
    <row r="92" spans="1:18">
      <c r="A92" s="4" t="s">
        <v>1212</v>
      </c>
      <c r="P92" s="6" t="n">
        <v>511</v>
      </c>
      <c r="Q92" s="4" t="s">
        <v>45</v>
      </c>
      <c r="R92" s="4" t="s">
        <v>45</v>
      </c>
    </row>
    <row r="93" spans="1:18">
      <c r="A93" s="4" t="s">
        <v>1213</v>
      </c>
      <c r="B93" s="6" t="n">
        <v>483168</v>
      </c>
      <c r="F93" s="4" t="s">
        <v>45</v>
      </c>
      <c r="P93" s="6" t="n">
        <v>483168</v>
      </c>
      <c r="Q93" s="4" t="s">
        <v>45</v>
      </c>
    </row>
    <row r="94" spans="1:18">
      <c r="A94" s="4" t="s">
        <v>1215</v>
      </c>
    </row>
    <row r="95" spans="1:18">
      <c r="A95" s="3" t="s">
        <v>1205</v>
      </c>
    </row>
    <row r="96" spans="1:18">
      <c r="A96" s="4" t="s">
        <v>1206</v>
      </c>
      <c r="P96" s="6" t="n">
        <v>1820844</v>
      </c>
      <c r="Q96" s="4" t="s">
        <v>45</v>
      </c>
      <c r="R96" s="4" t="s">
        <v>45</v>
      </c>
    </row>
    <row r="97" spans="1:18">
      <c r="A97" s="4" t="s">
        <v>1207</v>
      </c>
      <c r="P97" s="6" t="n">
        <v>1589576</v>
      </c>
      <c r="Q97" s="4" t="s">
        <v>45</v>
      </c>
      <c r="R97" s="4" t="s">
        <v>45</v>
      </c>
    </row>
    <row r="98" spans="1:18">
      <c r="A98" s="4" t="s">
        <v>1208</v>
      </c>
      <c r="P98" s="6" t="n">
        <v>1255129</v>
      </c>
      <c r="Q98" s="4" t="s">
        <v>45</v>
      </c>
      <c r="R98" s="4" t="s">
        <v>45</v>
      </c>
    </row>
    <row r="99" spans="1:18">
      <c r="A99" s="4" t="s">
        <v>1209</v>
      </c>
      <c r="P99" s="6" t="n">
        <v>816129</v>
      </c>
      <c r="Q99" s="4" t="s">
        <v>45</v>
      </c>
      <c r="R99" s="4" t="s">
        <v>45</v>
      </c>
    </row>
    <row r="100" spans="1:18">
      <c r="A100" s="4" t="s">
        <v>1210</v>
      </c>
      <c r="P100" s="6" t="n">
        <v>215738</v>
      </c>
      <c r="Q100" s="4" t="s">
        <v>45</v>
      </c>
      <c r="R100" s="4" t="s">
        <v>45</v>
      </c>
    </row>
    <row r="101" spans="1:18">
      <c r="A101" s="4" t="s">
        <v>1212</v>
      </c>
      <c r="P101" s="6" t="n">
        <v>366886</v>
      </c>
      <c r="Q101" s="4" t="s">
        <v>45</v>
      </c>
      <c r="R101" s="4" t="s">
        <v>45</v>
      </c>
    </row>
    <row r="102" spans="1:18">
      <c r="A102" s="4" t="s">
        <v>1213</v>
      </c>
      <c r="B102" s="6" t="n">
        <v>11005886</v>
      </c>
      <c r="F102" s="4" t="s">
        <v>45</v>
      </c>
      <c r="P102" s="6" t="n">
        <v>11005886</v>
      </c>
      <c r="Q102" s="4" t="s">
        <v>45</v>
      </c>
    </row>
    <row r="103" spans="1:18">
      <c r="A103" s="4" t="s">
        <v>1216</v>
      </c>
    </row>
    <row r="104" spans="1:18">
      <c r="A104" s="3" t="s">
        <v>1205</v>
      </c>
    </row>
    <row r="105" spans="1:18">
      <c r="A105" s="4" t="s">
        <v>1206</v>
      </c>
      <c r="P105" s="6" t="n">
        <v>286749</v>
      </c>
      <c r="Q105" s="4" t="s">
        <v>45</v>
      </c>
      <c r="R105" s="4" t="s">
        <v>45</v>
      </c>
    </row>
    <row r="106" spans="1:18">
      <c r="A106" s="4" t="s">
        <v>1207</v>
      </c>
      <c r="P106" s="6" t="n">
        <v>246098</v>
      </c>
      <c r="Q106" s="4" t="s">
        <v>45</v>
      </c>
      <c r="R106" s="4" t="s">
        <v>45</v>
      </c>
    </row>
    <row r="107" spans="1:18">
      <c r="A107" s="4" t="s">
        <v>1208</v>
      </c>
      <c r="P107" s="6" t="n">
        <v>139673</v>
      </c>
      <c r="Q107" s="4" t="s">
        <v>45</v>
      </c>
      <c r="R107" s="4" t="s">
        <v>45</v>
      </c>
    </row>
    <row r="108" spans="1:18">
      <c r="A108" s="4" t="s">
        <v>1209</v>
      </c>
      <c r="P108" s="6" t="n">
        <v>129908</v>
      </c>
      <c r="Q108" s="4" t="s">
        <v>45</v>
      </c>
      <c r="R108" s="4" t="s">
        <v>45</v>
      </c>
    </row>
    <row r="109" spans="1:18">
      <c r="A109" s="4" t="s">
        <v>1210</v>
      </c>
      <c r="P109" s="6" t="n">
        <v>40716</v>
      </c>
      <c r="Q109" s="4" t="s">
        <v>45</v>
      </c>
      <c r="R109" s="4" t="s">
        <v>45</v>
      </c>
    </row>
    <row r="110" spans="1:18">
      <c r="A110" s="4" t="s">
        <v>1213</v>
      </c>
      <c r="B110" s="6" t="n">
        <v>2973064</v>
      </c>
      <c r="F110" s="4" t="s">
        <v>45</v>
      </c>
      <c r="P110" s="6" t="n">
        <v>2973064</v>
      </c>
      <c r="Q110" s="4" t="s">
        <v>45</v>
      </c>
    </row>
    <row r="111" spans="1:18">
      <c r="A111" s="4" t="s">
        <v>1217</v>
      </c>
    </row>
    <row r="112" spans="1:18">
      <c r="A112" s="3" t="s">
        <v>1205</v>
      </c>
    </row>
    <row r="113" spans="1:18">
      <c r="A113" s="4" t="s">
        <v>1208</v>
      </c>
      <c r="P113" s="6" t="n">
        <v>-1959108</v>
      </c>
      <c r="Q113" s="6" t="n">
        <v>-992678</v>
      </c>
      <c r="R113" s="6" t="n">
        <v>-325589</v>
      </c>
    </row>
    <row r="114" spans="1:18">
      <c r="A114" s="4" t="s">
        <v>1209</v>
      </c>
      <c r="P114" s="6" t="n">
        <v>-1952508</v>
      </c>
      <c r="Q114" s="6" t="n">
        <v>-986256</v>
      </c>
      <c r="R114" s="6" t="n">
        <v>-439250</v>
      </c>
    </row>
    <row r="115" spans="1:18">
      <c r="A115" s="4" t="s">
        <v>1212</v>
      </c>
      <c r="P115" s="6" t="n">
        <v>18500</v>
      </c>
      <c r="Q115" s="4" t="s">
        <v>45</v>
      </c>
      <c r="R115" s="4" t="s">
        <v>45</v>
      </c>
    </row>
    <row r="116" spans="1:18">
      <c r="A116" s="4" t="s">
        <v>1213</v>
      </c>
      <c r="B116" s="5" t="n">
        <v>416098</v>
      </c>
      <c r="F116" s="5" t="n">
        <v>248164</v>
      </c>
      <c r="P116" s="5" t="n">
        <v>416098</v>
      </c>
      <c r="Q116" s="5" t="n">
        <v>248164</v>
      </c>
    </row>
    <row r="117" spans="1:18"/>
    <row r="118" spans="1:18">
      <c r="A118" s="4" t="s">
        <v>520</v>
      </c>
      <c r="B118" s="4" t="s">
        <v>633</v>
      </c>
    </row>
  </sheetData>
  <mergeCells count="6">
    <mergeCell ref="A1:A2"/>
    <mergeCell ref="B1:O1"/>
    <mergeCell ref="P1:R1"/>
    <mergeCell ref="F2:G2"/>
    <mergeCell ref="A117:R117"/>
    <mergeCell ref="B118:R11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1218</v>
      </c>
      <c r="B1" s="2" t="s">
        <v>615</v>
      </c>
      <c r="P1" s="2" t="s">
        <v>1</v>
      </c>
    </row>
    <row r="2" spans="1:18">
      <c r="B2" s="2" t="s">
        <v>2</v>
      </c>
      <c r="C2" s="2" t="s">
        <v>616</v>
      </c>
      <c r="D2" s="2" t="s">
        <v>4</v>
      </c>
      <c r="E2" s="2" t="s">
        <v>617</v>
      </c>
      <c r="F2" s="2" t="s">
        <v>41</v>
      </c>
      <c r="H2" s="2" t="s">
        <v>618</v>
      </c>
      <c r="I2" s="2" t="s">
        <v>618</v>
      </c>
      <c r="J2" s="2" t="s">
        <v>619</v>
      </c>
      <c r="K2" s="2" t="s">
        <v>620</v>
      </c>
      <c r="L2" s="2" t="s">
        <v>111</v>
      </c>
      <c r="M2" s="2" t="s">
        <v>621</v>
      </c>
      <c r="N2" s="2" t="s">
        <v>622</v>
      </c>
      <c r="O2" s="2" t="s">
        <v>623</v>
      </c>
      <c r="P2" s="2" t="s">
        <v>2</v>
      </c>
      <c r="Q2" s="2" t="s">
        <v>41</v>
      </c>
      <c r="R2" s="2" t="s">
        <v>111</v>
      </c>
    </row>
    <row r="3" spans="1:18">
      <c r="A3" s="3" t="s">
        <v>312</v>
      </c>
    </row>
    <row r="4" spans="1:18">
      <c r="A4" s="4" t="s">
        <v>1219</v>
      </c>
      <c r="B4" s="5" t="n">
        <v>4938</v>
      </c>
      <c r="C4" s="5" t="n">
        <v>6790</v>
      </c>
      <c r="D4" s="5" t="n">
        <v>21411</v>
      </c>
      <c r="E4" s="5" t="n">
        <v>19988</v>
      </c>
      <c r="F4" s="5" t="n">
        <v>14259</v>
      </c>
      <c r="G4" s="4" t="s">
        <v>520</v>
      </c>
      <c r="H4" s="5" t="n">
        <v>423644</v>
      </c>
      <c r="I4" s="5" t="n">
        <v>424</v>
      </c>
      <c r="J4" s="5" t="n">
        <v>232</v>
      </c>
      <c r="K4" s="5" t="n">
        <v>355</v>
      </c>
      <c r="L4" s="5" t="n">
        <v>5191</v>
      </c>
      <c r="M4" s="5" t="n">
        <v>3277</v>
      </c>
      <c r="N4" s="5" t="n">
        <v>966</v>
      </c>
      <c r="O4" s="5" t="n">
        <v>87</v>
      </c>
      <c r="P4" s="5" t="n">
        <v>53126913</v>
      </c>
      <c r="Q4" s="5" t="n">
        <v>15269788</v>
      </c>
      <c r="R4" s="5" t="n">
        <v>9521371</v>
      </c>
    </row>
    <row r="5" spans="1:18">
      <c r="A5" s="4" t="s">
        <v>118</v>
      </c>
      <c r="B5" s="6" t="n">
        <v>974</v>
      </c>
      <c r="C5" s="6" t="n">
        <v>2364</v>
      </c>
      <c r="D5" s="6" t="n">
        <v>5376</v>
      </c>
      <c r="E5" s="6" t="n">
        <v>4196</v>
      </c>
      <c r="F5" s="6" t="n">
        <v>2428</v>
      </c>
      <c r="G5" s="4" t="s">
        <v>520</v>
      </c>
      <c r="I5" s="6" t="n">
        <v>115</v>
      </c>
      <c r="J5" s="6" t="n">
        <v>57</v>
      </c>
      <c r="K5" s="6" t="n">
        <v>38</v>
      </c>
      <c r="L5" s="6" t="n">
        <v>319</v>
      </c>
      <c r="M5" s="6" t="n">
        <v>512</v>
      </c>
      <c r="N5" s="6" t="n">
        <v>132</v>
      </c>
      <c r="O5" s="6" t="n">
        <v>15</v>
      </c>
      <c r="P5" s="6" t="n">
        <v>12910123</v>
      </c>
      <c r="Q5" s="6" t="n">
        <v>2638324</v>
      </c>
      <c r="R5" s="6" t="n">
        <v>978164</v>
      </c>
    </row>
    <row r="6" spans="1:18">
      <c r="A6" s="4" t="s">
        <v>1220</v>
      </c>
      <c r="F6" s="5" t="n">
        <v>841</v>
      </c>
      <c r="I6" s="5" t="n">
        <v>-682</v>
      </c>
      <c r="J6" s="5" t="n">
        <v>-669</v>
      </c>
      <c r="K6" s="5" t="n">
        <v>-856</v>
      </c>
      <c r="L6" s="5" t="n">
        <v>-3483</v>
      </c>
      <c r="M6" s="5" t="n">
        <v>-109</v>
      </c>
      <c r="N6" s="5" t="n">
        <v>-321</v>
      </c>
      <c r="O6" s="5" t="n">
        <v>-651</v>
      </c>
      <c r="P6" s="6" t="n">
        <v>-1085293</v>
      </c>
      <c r="Q6" s="6" t="n">
        <v>-1366305</v>
      </c>
      <c r="R6" s="6" t="n">
        <v>-4564159</v>
      </c>
    </row>
    <row r="7" spans="1:18">
      <c r="A7" s="4" t="s">
        <v>1221</v>
      </c>
      <c r="B7" s="6" t="n">
        <v>-4188</v>
      </c>
      <c r="C7" s="6" t="n">
        <v>-593</v>
      </c>
      <c r="D7" s="6" t="n">
        <v>1373</v>
      </c>
      <c r="E7" s="6" t="n">
        <v>1376</v>
      </c>
    </row>
    <row r="8" spans="1:18">
      <c r="A8" s="4" t="s">
        <v>177</v>
      </c>
      <c r="B8" s="5" t="n">
        <v>17</v>
      </c>
      <c r="C8" s="5" t="n">
        <v>685</v>
      </c>
      <c r="D8" s="5" t="n">
        <v>244</v>
      </c>
      <c r="E8" s="4" t="s">
        <v>45</v>
      </c>
      <c r="P8" s="5" t="n">
        <v>105115</v>
      </c>
      <c r="Q8" s="4" t="s">
        <v>45</v>
      </c>
      <c r="R8" s="4" t="s">
        <v>45</v>
      </c>
    </row>
    <row r="9" spans="1:18">
      <c r="A9" s="4" t="s">
        <v>1222</v>
      </c>
      <c r="F9" s="5" t="n">
        <v>0</v>
      </c>
      <c r="I9" s="5" t="n">
        <v>0</v>
      </c>
      <c r="J9" s="5" t="n">
        <v>0</v>
      </c>
      <c r="K9" s="5" t="n">
        <v>0</v>
      </c>
      <c r="L9" s="8" t="n">
        <v>-0.01</v>
      </c>
      <c r="M9" s="5" t="n">
        <v>0</v>
      </c>
      <c r="N9" s="5" t="n">
        <v>0</v>
      </c>
      <c r="O9" s="5" t="n">
        <v>0</v>
      </c>
    </row>
    <row r="10" spans="1:18">
      <c r="A10" s="4" t="s">
        <v>1223</v>
      </c>
      <c r="B10" s="8" t="n">
        <v>-0.01</v>
      </c>
      <c r="C10" s="5" t="n">
        <v>0</v>
      </c>
      <c r="D10" s="5" t="n">
        <v>0</v>
      </c>
      <c r="E10" s="5" t="n">
        <v>0</v>
      </c>
      <c r="P10" s="5" t="n">
        <v>0</v>
      </c>
      <c r="Q10" s="5" t="n">
        <v>0</v>
      </c>
      <c r="R10" s="8" t="n">
        <v>-0.01</v>
      </c>
    </row>
    <row r="11" spans="1:18">
      <c r="A11" s="4" t="s">
        <v>1224</v>
      </c>
      <c r="B11" s="5" t="n">
        <v>0</v>
      </c>
      <c r="C11" s="5" t="n">
        <v>0</v>
      </c>
      <c r="D11" s="5" t="n">
        <v>0</v>
      </c>
      <c r="E11" s="4" t="s">
        <v>45</v>
      </c>
      <c r="P11" s="5" t="n">
        <v>0</v>
      </c>
      <c r="Q11" s="5" t="n">
        <v>0</v>
      </c>
      <c r="R11" s="5" t="n">
        <v>0</v>
      </c>
    </row>
    <row r="12" spans="1:18"/>
    <row r="13" spans="1:18">
      <c r="A13" s="4" t="s">
        <v>520</v>
      </c>
      <c r="B13" s="4" t="s">
        <v>633</v>
      </c>
    </row>
  </sheetData>
  <mergeCells count="6">
    <mergeCell ref="A1:A2"/>
    <mergeCell ref="B1:O1"/>
    <mergeCell ref="P1:R1"/>
    <mergeCell ref="F2:G2"/>
    <mergeCell ref="A12:R12"/>
    <mergeCell ref="B13:R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1225</v>
      </c>
      <c r="B1" s="2" t="s">
        <v>615</v>
      </c>
      <c r="P1" s="2" t="s">
        <v>1</v>
      </c>
    </row>
    <row r="2" spans="1:18">
      <c r="B2" s="2" t="s">
        <v>2</v>
      </c>
      <c r="C2" s="2" t="s">
        <v>616</v>
      </c>
      <c r="D2" s="2" t="s">
        <v>4</v>
      </c>
      <c r="E2" s="2" t="s">
        <v>617</v>
      </c>
      <c r="F2" s="2" t="s">
        <v>41</v>
      </c>
      <c r="H2" s="2" t="s">
        <v>618</v>
      </c>
      <c r="I2" s="2" t="s">
        <v>618</v>
      </c>
      <c r="J2" s="2" t="s">
        <v>619</v>
      </c>
      <c r="K2" s="2" t="s">
        <v>620</v>
      </c>
      <c r="L2" s="2" t="s">
        <v>111</v>
      </c>
      <c r="M2" s="2" t="s">
        <v>621</v>
      </c>
      <c r="N2" s="2" t="s">
        <v>622</v>
      </c>
      <c r="O2" s="2" t="s">
        <v>623</v>
      </c>
      <c r="P2" s="2" t="s">
        <v>2</v>
      </c>
      <c r="Q2" s="2" t="s">
        <v>41</v>
      </c>
      <c r="R2" s="2" t="s">
        <v>111</v>
      </c>
    </row>
    <row r="3" spans="1:18">
      <c r="A3" s="3" t="s">
        <v>1226</v>
      </c>
    </row>
    <row r="4" spans="1:18">
      <c r="A4" s="4" t="s">
        <v>1227</v>
      </c>
      <c r="B4" s="5" t="n">
        <v>4938</v>
      </c>
      <c r="C4" s="5" t="n">
        <v>6790</v>
      </c>
      <c r="D4" s="5" t="n">
        <v>21411</v>
      </c>
      <c r="E4" s="5" t="n">
        <v>19988</v>
      </c>
      <c r="F4" s="5" t="n">
        <v>14259</v>
      </c>
      <c r="G4" s="4" t="s">
        <v>520</v>
      </c>
      <c r="H4" s="5" t="n">
        <v>423644</v>
      </c>
      <c r="I4" s="5" t="n">
        <v>424</v>
      </c>
      <c r="J4" s="5" t="n">
        <v>232</v>
      </c>
      <c r="K4" s="5" t="n">
        <v>355</v>
      </c>
      <c r="L4" s="5" t="n">
        <v>5191</v>
      </c>
      <c r="M4" s="5" t="n">
        <v>3277</v>
      </c>
      <c r="N4" s="5" t="n">
        <v>966</v>
      </c>
      <c r="O4" s="5" t="n">
        <v>87</v>
      </c>
      <c r="P4" s="5" t="n">
        <v>53126913</v>
      </c>
      <c r="Q4" s="5" t="n">
        <v>15269788</v>
      </c>
      <c r="R4" s="5" t="n">
        <v>9521371</v>
      </c>
    </row>
    <row r="5" spans="1:18">
      <c r="A5" s="4" t="s">
        <v>118</v>
      </c>
      <c r="B5" s="5" t="n">
        <v>974</v>
      </c>
      <c r="C5" s="5" t="n">
        <v>2364</v>
      </c>
      <c r="D5" s="5" t="n">
        <v>5376</v>
      </c>
      <c r="E5" s="5" t="n">
        <v>4196</v>
      </c>
      <c r="F5" s="6" t="n">
        <v>2428</v>
      </c>
      <c r="G5" s="4" t="s">
        <v>520</v>
      </c>
      <c r="I5" s="5" t="n">
        <v>115</v>
      </c>
      <c r="J5" s="5" t="n">
        <v>57</v>
      </c>
      <c r="K5" s="5" t="n">
        <v>38</v>
      </c>
      <c r="L5" s="6" t="n">
        <v>319</v>
      </c>
      <c r="M5" s="5" t="n">
        <v>512</v>
      </c>
      <c r="N5" s="5" t="n">
        <v>132</v>
      </c>
      <c r="O5" s="5" t="n">
        <v>15</v>
      </c>
      <c r="P5" s="5" t="n">
        <v>12910123</v>
      </c>
      <c r="Q5" s="5" t="n">
        <v>2638324</v>
      </c>
      <c r="R5" s="5" t="n">
        <v>978164</v>
      </c>
    </row>
    <row r="6" spans="1:18">
      <c r="A6" s="4" t="s">
        <v>1228</v>
      </c>
    </row>
    <row r="7" spans="1:18">
      <c r="A7" s="3" t="s">
        <v>1226</v>
      </c>
    </row>
    <row r="8" spans="1:18">
      <c r="A8" s="4" t="s">
        <v>1227</v>
      </c>
      <c r="F8" s="6" t="n">
        <v>2100000</v>
      </c>
      <c r="L8" s="6" t="n">
        <v>1500000</v>
      </c>
    </row>
    <row r="9" spans="1:18">
      <c r="A9" s="4" t="s">
        <v>118</v>
      </c>
      <c r="F9" s="5" t="n">
        <v>343000</v>
      </c>
      <c r="L9" s="5" t="n">
        <v>245000</v>
      </c>
    </row>
    <row r="10" spans="1:18"/>
    <row r="11" spans="1:18">
      <c r="A11" s="4" t="s">
        <v>520</v>
      </c>
      <c r="B11" s="4" t="s">
        <v>633</v>
      </c>
    </row>
  </sheetData>
  <mergeCells count="6">
    <mergeCell ref="A1:A2"/>
    <mergeCell ref="B1:O1"/>
    <mergeCell ref="P1:R1"/>
    <mergeCell ref="F2:G2"/>
    <mergeCell ref="A10:R10"/>
    <mergeCell ref="B11:R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02:05Z</dcterms:created>
  <dcterms:modified xmlns:dcterms="http://purl.org/dc/terms/" xmlns:xsi="http://www.w3.org/2001/XMLSchema-instance" xsi:type="dcterms:W3CDTF">2019-10-15T17:02:05Z</dcterms:modified>
</cp:coreProperties>
</file>